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Intangible Assets, Net and Good" sheetId="9" state="visible" r:id="rId9"/>
    <sheet xmlns:r="http://schemas.openxmlformats.org/officeDocument/2006/relationships" name="Impairment Charges" sheetId="10" state="visible" r:id="rId10"/>
    <sheet xmlns:r="http://schemas.openxmlformats.org/officeDocument/2006/relationships" name="Long-term Debt"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Based Awards" sheetId="17" state="visible" r:id="rId17"/>
    <sheet xmlns:r="http://schemas.openxmlformats.org/officeDocument/2006/relationships" name="Income from Credit Card Program" sheetId="18" state="visible" r:id="rId18"/>
    <sheet xmlns:r="http://schemas.openxmlformats.org/officeDocument/2006/relationships" name="Other Expenses" sheetId="19" state="visible" r:id="rId19"/>
    <sheet xmlns:r="http://schemas.openxmlformats.org/officeDocument/2006/relationships" name="Condensed Consolidating Financi" sheetId="20" state="visible" r:id="rId20"/>
    <sheet xmlns:r="http://schemas.openxmlformats.org/officeDocument/2006/relationships" name="Condensed Consolidating Finan21"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Intangible Assets, Net and Go24" sheetId="24" state="visible" r:id="rId24"/>
    <sheet xmlns:r="http://schemas.openxmlformats.org/officeDocument/2006/relationships" name="Long-term Debt (Tables)" sheetId="25" state="visible" r:id="rId25"/>
    <sheet xmlns:r="http://schemas.openxmlformats.org/officeDocument/2006/relationships" name="Derivative Financial Instrume26" sheetId="26" state="visible" r:id="rId26"/>
    <sheet xmlns:r="http://schemas.openxmlformats.org/officeDocument/2006/relationships" name="Income Taxes (Tables)" sheetId="27" state="visible" r:id="rId27"/>
    <sheet xmlns:r="http://schemas.openxmlformats.org/officeDocument/2006/relationships" name="Employee Benefit Plans (Tables)" sheetId="28" state="visible" r:id="rId28"/>
    <sheet xmlns:r="http://schemas.openxmlformats.org/officeDocument/2006/relationships" name="Accumulated Other Comprehensi29" sheetId="29" state="visible" r:id="rId29"/>
    <sheet xmlns:r="http://schemas.openxmlformats.org/officeDocument/2006/relationships" name="Stock-Based Awards (Tables)" sheetId="30" state="visible" r:id="rId30"/>
    <sheet xmlns:r="http://schemas.openxmlformats.org/officeDocument/2006/relationships" name="Other Expenses (Tables)" sheetId="31" state="visible" r:id="rId31"/>
    <sheet xmlns:r="http://schemas.openxmlformats.org/officeDocument/2006/relationships" name="Condensed Consolidating Finan32" sheetId="32" state="visible" r:id="rId32"/>
    <sheet xmlns:r="http://schemas.openxmlformats.org/officeDocument/2006/relationships" name="Condensed Consolidating Finan33" sheetId="33" state="visible" r:id="rId33"/>
    <sheet xmlns:r="http://schemas.openxmlformats.org/officeDocument/2006/relationships" name="Fair Value Measurements - Asset"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Intangible Assets, Net and Go37" sheetId="37" state="visible" r:id="rId37"/>
    <sheet xmlns:r="http://schemas.openxmlformats.org/officeDocument/2006/relationships" name="Intangible Assets, Net and Go38" sheetId="38" state="visible" r:id="rId38"/>
    <sheet xmlns:r="http://schemas.openxmlformats.org/officeDocument/2006/relationships" name="Intangible Assets, Net and Go39" sheetId="39" state="visible" r:id="rId39"/>
    <sheet xmlns:r="http://schemas.openxmlformats.org/officeDocument/2006/relationships" name="Impairment Charges -  Narrative" sheetId="40" state="visible" r:id="rId40"/>
    <sheet xmlns:r="http://schemas.openxmlformats.org/officeDocument/2006/relationships" name="Long-term Debt - Schedule of si" sheetId="41" state="visible" r:id="rId41"/>
    <sheet xmlns:r="http://schemas.openxmlformats.org/officeDocument/2006/relationships" name="Long-term Debt - Narrative (Det" sheetId="42" state="visible" r:id="rId42"/>
    <sheet xmlns:r="http://schemas.openxmlformats.org/officeDocument/2006/relationships" name="Long-term Debt - Maturities of " sheetId="43" state="visible" r:id="rId43"/>
    <sheet xmlns:r="http://schemas.openxmlformats.org/officeDocument/2006/relationships" name="Long-term Debt - Interest Expen"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Income Taxes (Details)" sheetId="47" state="visible" r:id="rId47"/>
    <sheet xmlns:r="http://schemas.openxmlformats.org/officeDocument/2006/relationships" name="Employee Benefit Plans - Obliga" sheetId="48" state="visible" r:id="rId48"/>
    <sheet xmlns:r="http://schemas.openxmlformats.org/officeDocument/2006/relationships" name="Employee Benefit Plans - Narrat" sheetId="49" state="visible" r:id="rId49"/>
    <sheet xmlns:r="http://schemas.openxmlformats.org/officeDocument/2006/relationships" name="Employee Benefit Plans - Compon" sheetId="50" state="visible" r:id="rId50"/>
    <sheet xmlns:r="http://schemas.openxmlformats.org/officeDocument/2006/relationships" name="Commitments and Contingencies -" sheetId="51" state="visible" r:id="rId51"/>
    <sheet xmlns:r="http://schemas.openxmlformats.org/officeDocument/2006/relationships" name="Accumulated Other Comprehensi52" sheetId="52" state="visible" r:id="rId52"/>
    <sheet xmlns:r="http://schemas.openxmlformats.org/officeDocument/2006/relationships" name="Stock-Based Awards - Narrative " sheetId="53" state="visible" r:id="rId53"/>
    <sheet xmlns:r="http://schemas.openxmlformats.org/officeDocument/2006/relationships" name="Stock-Based Awards - Summary of" sheetId="54" state="visible" r:id="rId54"/>
    <sheet xmlns:r="http://schemas.openxmlformats.org/officeDocument/2006/relationships" name="Stock-Based Awards - Stock base" sheetId="55" state="visible" r:id="rId55"/>
    <sheet xmlns:r="http://schemas.openxmlformats.org/officeDocument/2006/relationships" name="Income from Credit Card Progr56" sheetId="56" state="visible" r:id="rId56"/>
    <sheet xmlns:r="http://schemas.openxmlformats.org/officeDocument/2006/relationships" name="Other Expenses - Components of " sheetId="57" state="visible" r:id="rId57"/>
    <sheet xmlns:r="http://schemas.openxmlformats.org/officeDocument/2006/relationships" name="Other Expenses - Narrative (Det"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s>
  <definedNames/>
  <calcPr calcId="124519" fullCalcOnLoad="1"/>
</workbook>
</file>

<file path=xl/sharedStrings.xml><?xml version="1.0" encoding="utf-8"?>
<sst xmlns="http://schemas.openxmlformats.org/spreadsheetml/2006/main" uniqueCount="588">
  <si>
    <t>Document and Entity Information - shares</t>
  </si>
  <si>
    <t>3 Months Ended</t>
  </si>
  <si>
    <t>Oct. 28, 2017</t>
  </si>
  <si>
    <t>Dec. 12, 2017</t>
  </si>
  <si>
    <t>Document and Entity Information</t>
  </si>
  <si>
    <t>Entity Registrant Name</t>
  </si>
  <si>
    <t>Neiman Marcus Group LTD LLC</t>
  </si>
  <si>
    <t>Entity Central Index Key</t>
  </si>
  <si>
    <t>Current Fiscal Year End Date</t>
  </si>
  <si>
    <t>--07-28</t>
  </si>
  <si>
    <t>Entity Filer Category</t>
  </si>
  <si>
    <t>Non-accelerated Filer</t>
  </si>
  <si>
    <t>Entity Current Reporting Status</t>
  </si>
  <si>
    <t>No</t>
  </si>
  <si>
    <t>Document Type</t>
  </si>
  <si>
    <t>10-Q</t>
  </si>
  <si>
    <t>Document Period End Date</t>
  </si>
  <si>
    <t>Oct. 28,
		2017</t>
  </si>
  <si>
    <t>Document Fiscal Year Focus</t>
  </si>
  <si>
    <t>Document Fiscal Period Focus</t>
  </si>
  <si>
    <t>Q1</t>
  </si>
  <si>
    <t>Amendment Flag</t>
  </si>
  <si>
    <t>false</t>
  </si>
  <si>
    <t>Entity Common Stock, Shares Outstanding</t>
  </si>
  <si>
    <t>CONDENSED CONSOLIDATED BALANCE SHEETS (UNAUDITED) - USD ($) $ in Thousands</t>
  </si>
  <si>
    <t>Jul. 29, 2017</t>
  </si>
  <si>
    <t>Oct. 29, 2016</t>
  </si>
  <si>
    <t>Current assets:</t>
  </si>
  <si>
    <t>Cash and cash equivalents</t>
  </si>
  <si>
    <t>Credit card receivables</t>
  </si>
  <si>
    <t>Merchandise inventories</t>
  </si>
  <si>
    <t>Other current assets</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Long-term liabilities:</t>
  </si>
  <si>
    <t>Long-term debt, net of debt issuance costs</t>
  </si>
  <si>
    <t>Deferred income taxes</t>
  </si>
  <si>
    <t>Other long-term liabilities</t>
  </si>
  <si>
    <t>Total long-term liabilities</t>
  </si>
  <si>
    <t>Membership unit (1 unit issued and outstanding at October 28, 2017, July 29, 2017 and October 29, 2016)</t>
  </si>
  <si>
    <t>Member capital</t>
  </si>
  <si>
    <t>Accumulated other comprehensive loss</t>
  </si>
  <si>
    <t>Accumulated deficit</t>
  </si>
  <si>
    <t>Total member equity</t>
  </si>
  <si>
    <t>Total liabilities and member equity</t>
  </si>
  <si>
    <t>CONDENSED CONSOLIDATED BALANCE SHEETS (UNAUDITED) (Parenthetical) - shares</t>
  </si>
  <si>
    <t>Statement of Financial Position [Abstract]</t>
  </si>
  <si>
    <t>Membership units issued (shares)</t>
  </si>
  <si>
    <t>Membership units outstanding (shares)</t>
  </si>
  <si>
    <t>CONDENSED CONSOLIDATED STATEMENTS OF OPERATIONS (UNAUDITED) - USD ($) $ in Thousands</t>
  </si>
  <si>
    <t>Income Statement [Abstract]</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Operating earnings</t>
  </si>
  <si>
    <t>Interest expense, net</t>
  </si>
  <si>
    <t>Loss before income taxes</t>
  </si>
  <si>
    <t>Income tax benefit</t>
  </si>
  <si>
    <t>Net loss</t>
  </si>
  <si>
    <t>CONDENSED CONSOLIDATED STATEMENTS OF COMPREHENSIVE LOSS (UNAUDITED) - USD ($) $ in Thousands</t>
  </si>
  <si>
    <t>Statement of Comprehensive Income [Abstract]</t>
  </si>
  <si>
    <t>Other comprehensive earnings:</t>
  </si>
  <si>
    <t>Foreign currency translation adjustments, before tax</t>
  </si>
  <si>
    <t>Change in unrealized gain on financial instruments, before tax</t>
  </si>
  <si>
    <t>Reclassification of realized loss on financial instruments to earnings, before tax</t>
  </si>
  <si>
    <t>Change in unrealized loss on unfunded benefit obligations, before tax</t>
  </si>
  <si>
    <t>Tax effect related to items of other comprehensive earnings</t>
  </si>
  <si>
    <t>Total other comprehensive earnings</t>
  </si>
  <si>
    <t>Total comprehensive loss</t>
  </si>
  <si>
    <t>CONDENSED CONSOLIDATED STATEMENTS OF CASH FLOWS (UNAUDITED) - USD ($) $ in Thousands</t>
  </si>
  <si>
    <t>CASH FLOWS—OPERATING ACTIVITIES</t>
  </si>
  <si>
    <t>Adjustments to reconcile net loss to net cash used for operating activities:</t>
  </si>
  <si>
    <t>Depreciation and amortization expense</t>
  </si>
  <si>
    <t>Payment-in-kind interest</t>
  </si>
  <si>
    <t>Other</t>
  </si>
  <si>
    <t>Net cash used for operating activities before changes in operating assets and liabilities</t>
  </si>
  <si>
    <t>Changes in operating assets and liabilities:</t>
  </si>
  <si>
    <t>Accounts payable and accrued liabilities</t>
  </si>
  <si>
    <t>Deferred real estate credits</t>
  </si>
  <si>
    <t>Funding of defined benefit pension plan</t>
  </si>
  <si>
    <t>Net cash used for operating activities</t>
  </si>
  <si>
    <t>CASH FLOWS - INVESTING ACTIVITIES</t>
  </si>
  <si>
    <t>Capital expenditures</t>
  </si>
  <si>
    <t>Net cash used for investing activities</t>
  </si>
  <si>
    <t>CASH FLOWS - FINANCING ACTIVITIES</t>
  </si>
  <si>
    <t>Borrowings under revolving credit facilities</t>
  </si>
  <si>
    <t>Repayment of borrowings under revolving credit facilities</t>
  </si>
  <si>
    <t>Repayment of borrowings under senior secured term loan facility</t>
  </si>
  <si>
    <t>Debt issuance costs paid</t>
  </si>
  <si>
    <t>Net cash provided by financing activities</t>
  </si>
  <si>
    <t>Effect of exchange rate changes on cash and cash equivalents</t>
  </si>
  <si>
    <t>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Paid-In-Kind Interest, Converted</t>
  </si>
  <si>
    <t>Basis of Presentation</t>
  </si>
  <si>
    <t>Organization, Consolidation and Presentation of Financial Statements [Abstract]</t>
  </si>
  <si>
    <t>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densed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the first quarter of fiscal year 2018 relate to the thirteen weeks ended October 28, 2017 and (ii) the first quarter of fiscal year 2017 relate to the thirteen weeks ended October 29, 2016 . 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29, 2017 . In our opinion, the accompanying Condensed Consolidated Financial Statements contain all adjustments, consisting of normal recurring adjustments, necessary to present fairly our financial position, results of operations and cash flows for the applicable interim periods. The luxury retail industry is seasonal in nature, with higher sales typically generated in the fall and holiday selling seasons. Due to seasonal and other factors, the results of operations for the first quarter of fiscal year 2018 are not necessarily comparable to, or indicative of, results of any other interim period or for the fiscal year as a whole. A detailed description of our critical accounting policies is included in our Annual Report on Form 10-K for the fiscal year ended July 29, 2017 . 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 Segments. We conduct our specialty retail store and online operations on an omni-channel basis. As our store and online operations have similar economic characteristics, products, services and customers, our operations constitute a single omni-channel reportable segment. Newly Adopted Accounting Pronouncements. In March 2016, the Financial Accounting Standards Board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We adopted this guidance in the first quarter of fiscal year 2018. The adoption of this guidance did not have a material impact on our Condensed Consolidated Financial Statements. Recent Accounting Pronouncements. In May 2014, the FASB issued guidance to clarify the principles for revenue recognition. The standard outlines a single comprehensive model for entities to use in accounting for revenue arising from contracts with customers and supersedes previous revenue recognition guidance. While our evaluation of the impact of adopting this standard is ongoing, we believe the new guidance will impact our accounting for sales returns, our loyalty program and certain promotional programs. This new guidance is effective for us no earlier than the first quarter of fiscal year 2019. We are currently evaluating which application method to adopt. In May 2017, the FASB issued guidance to clarify which changes to the terms or conditions of a share-based payment award require an entity to apply modification accounting. The standard requires modification accounting only if changes in the terms or conditions results in changes of the fair value, the vesting conditions or the classification of the award as an equity instrument or a liability. This new guidance is effective for us as of the first quarter of fiscal year 2019.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In August 2017, the FASB issued guidance to simplify how hedge accounting arrangements are accounted for and presented in the financial statements, including the assessment of hedge effectiveness. Under the new standard, all changes in the value of the hedging instrument included in the assessment of effectiveness will be recorded in other comprehensive income and reclassified to earnings in the same income statement line item when the hedged item affects earnings. This new guidance is effective for us as of the first quarter of fiscal year 2020. With respect to the recent accounting pronouncements described above, we are currently evaluating the impact of adopting these new accounting standards on our Condensed Consolidated Financial Statements.</t>
  </si>
  <si>
    <t>Fair Value Measurements</t>
  </si>
  <si>
    <t>Fair Value Disclosures [Abstract]</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The following table shows the Company’s financial assets and liabilities that are required to be measured at fair value on a recurring basis in our Condensed Consolidated Balance Sheets: (in thousands) Fair Value Hierarchy October 28, July 29, October 29, Assets: Interest rate swaps (included in other long-term assets) Level 2 $ 11,363 $ 3,628 $ — Liabilities: Interest rate swaps (included in other long-term liabilities) Level 2 $ — $ — $ 10,523 Contingent earn-out obligation (included in accrued liabilities) Level 3 — — 25,454 Stock-based award liability (included in other long-term liabilities) Level 3 5,166 1,344 4,364 The fair value of the interest rate swaps is estimated using industry standard valuation models using market-based observable inputs, including interest rate curves.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d the risk associated with the obligation. We updated our assumptions based on new developments and adjusted the carrying value of the obligation to its estimated fair value at each reporting date. In March 2017, we paid $26.9 million , or €25.5 million , to the sellers related to calendar year 2016 (of which $22.9 million , or €18.1 million , represented the acquisition date fair value of the obligation). The Company has no further earn-out obligations.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October 28, 2017 July 29, 2017 October 29, 2016 (in thousands) Fair Value Hierarchy Carrying Value Fair Value Carrying Value Fair Value Carrying Value Fair Value Long-term debt: Asset-Based Revolving Credit Facility Level 2 $ 339,000 $ 339,000 $ 263,000 $ 263,000 $ 355,000 $ 355,000 Senior Secured Term Loan Facility Level 2 2,832,276 2,264,065 2,839,633 2,113,766 2,861,703 2,639,921 mytheresa.com Credit Facilities Level 2 4,869 4,869 — — — — Cash Pay Notes Level 2 960,000 583,450 960,000 532,253 960,000 798,240 PIK Toggle Notes Level 2 628,500 342,922 600,000 297,000 600,000 474,000 2028 Debentures Level 2 122,731 79,375 122,677 87,490 122,517 116,191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28.5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adjusted the carrying values of our long-lived and intangible assets to their estimated fair values at the acquisition date. The fair value estimates were based upon assumptions related to the future cash flows, discount rates and asset liv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Intangible Assets, Net and Goodwill</t>
  </si>
  <si>
    <t>Goodwill and Intangible Assets Disclosure [Abstract]</t>
  </si>
  <si>
    <t>Intangible Assets, Net and Goodwill (in thousands) October 28, July 29, October 29, Favorable lease commitments, net $ 917,800 $ 930,585 $ 971,880 Other definite-lived intangible assets, net 389,081 401,081 438,234 Tradenames 1,502,134 1,499,750 1,808,468 Intangible assets, net $ 2,809,015 $ 2,831,416 $ 3,218,582 Goodwill $ 1,885,391 $ 1,880,894 $ 2,075,122 Intangible Assets Subject to Amortization. Favorable lease commitments are amortized straight-line over the remaining lives of the leases, ranging from five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 Total amortization of all intangible assets recorded in connection with acquisitions for the current and next five fiscal years is currently estimated as follows (in thousands): October 29, 2017 through July 28, 2018 $ 72,793 2019 94,997 2020 88,301 2021 82,323 2022 82,473 2023 82,028 At October 28, 2017 , accumulated amortization was $213.2 million for favorable lease commitments and $312.1 million for other definite-lived intangible assets. 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annually in the fourth quarter of each fiscal year and upon the occurrence of certain events. These impairment assessments are performed for each of our three reporting units — Neiman Marcus, Bergdorf Goodman and MyTheresa.</t>
  </si>
  <si>
    <t>Impairment Charges</t>
  </si>
  <si>
    <t>Impairment Charges We recorded impairment charges aggregating $510.7 million in fiscal year 2017 ( $153.8 million in the second quarter and $357.0 million in the fourth quarter). These impairment charges were driven both by (i) changes in market conditions related to increases in the weighted average cost of capital and valuation multiples and (ii) deterioration of operating trends during such periods. These impairment charges related to certain of our tradenames, goodwill and long-lived assets primarily associated with our Neiman Marcus and Bergdorf Goodman brands.</t>
  </si>
  <si>
    <t>Long-term Debt</t>
  </si>
  <si>
    <t>Debt Disclosure [Abstract]</t>
  </si>
  <si>
    <t>Long-term Debt The significant components of our long-term debt are as follows: (in thousands) Interest Rate October 28, July 29, October 29, Asset-Based Revolving Credit Facility variable $ 339,000 $ 263,000 $ 355,000 Senior Secured Term Loan Facility variable 2,832,276 2,839,633 2,861,703 mytheresa.com Credit Facilities 2.25%/2.39% 4,869 — — Cash Pay Notes 8.00% 960,000 960,000 960,000 PIK Toggle Notes 8.75%/9.50% 628,500 600,000 600,000 2028 Debentures 7.125% 122,731 122,677 122,517 Total debt 4,887,376 4,785,310 4,899,220 Less: current portion of Senior Secured Term Loan Facility (29,426 ) (29,426 ) (29,426 ) Less: unamortized debt issuance costs (74,726 ) (80,344 ) (97,198 ) Long-term debt, net of debt issuance costs $ 4,783,224 $ 4,675,540 $ 4,772,596 Asset-Based Revolving Credit Facility . At October 28, 2017 , we have an Asset-Based Revolving Credit Facility with a maximum committed borrowing capacity of $900.0 million . The Asset-Based Revolving Credit Facility matures on July 25, 2021 (or July 25, 2020 if our obligations under our Senior Secured Term Loan Facility or any permitted refinancing thereof have not been repaid or the maturity date thereof has not been extended to October 25, 2021 or later). At October 28, 2017 , we had outstanding borrowings of $339.0 million under this facility, outstanding letters of credit of $1.8 million and unused commitments of $559.3 million , subject to a borrowing base, of which $90.0 million of such capacity is available to us subject to certain restrictions as more fully described below.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minimum fixed charge coverage ratio. Additional restrictions will apply if this condition is not met for five consecutive business days, including increased reporting requirements and additional administrative agent control rights over certain of our accounts. These restrictions will continue until the condition is satisfied and their imposition may limit our operational flexibility.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October 28, 2017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of 0.75% with respect to base rate borrowings and 1.75% with respect to LIBOR borrowings at October 28, 2017 . The applicable margin is based on the average historical excess availability under the Asset-Based Revolving Credit Facility, and is up to 1.00% with respect to base rate borrowings and up to 2.00% with respect to LIBOR borrowings, in each case with one 0.25% step down based on achievement and maintenance of a certain senior secured first lien net leverage ratio (as defined in the credit agreement governing the Asset-Based Revolving Credit Facility). The weighted average interest rate on the outstanding borrowings pursuant to the Asset-Based Revolving Credit Facility was 3.20% at October 28, 2017 . In addition, we are required to pay a commitment fee in respect of unused commitments at a rate of up to 0.37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July 25, 2021 (or July 25, 2020 if our obligations under our Senior Secured Term Loan Facility or any permitted refinancing thereof have not been repaid or the maturity date thereof has not been extended to October 25, 2021 or later).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October 28, 2017 , the assets of non-guarantor subsidiaries, primarily (i) NMG Germany GmbH, through which we conduct the operations of MyTheresa, (ii) NMG International LLC, a holding company with respect to our foreign operations and (iii) Nancy Holdings LLC, which holds legal title to certain real property used by us in conducting our operations , aggregated $422.1 million , or 5.4% of consolidated total assets. All obligations under the Asset-Based Revolving Credit Facility, and the guarantees of those obligations, are secured, subject to certain significant exceptions by substantially all of the assets of Holdings, the Company and the subsidiary guarantors.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For a more detailed description of the Asset-Based Revolving Credit Facility, refer to Note 8 of the Notes to Consolidated Financial Statements in our Annual Report on Form 10-K for the fiscal year ended July 29, 2017 . Senior Secured Term Loan Facility . We have a credit agreement and related security and other agreements for the $2,950.0 million Senior Secured Term Loan Facility. At October 28, 2017 , the outstanding balance under the Senior Secured Term Loan Facility was $2,832.3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At October 28, 2017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October 28, 2017 . The interest rate on the outstanding borrowings pursuant to the Senior Secured Term Loan Facility was 4.49% at October 28, 2017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 2017.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of $7.4 million , less certain voluntary and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October 28, 2017 , the assets of non-guarantor subsidiaries, primarily (i) NMG Germany GmbH, through which we conduct the operations of MyTheresa, (ii) NMG International LLC, a holding company with respect to our foreign operations and (iii) Nancy Holdings LLC, which holds legal title to certain real property used by us in conducting our operations , aggregated $422.1 million , or 5.4% of consolidated total assets. All obligations under the Senior Secured Term Loan Facility, and the guarantees of those obligations, are secured, subject to certain significant exceptions, by substantially all of the assets of Holdings, the Company and the subsidiary guarantors.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For a more detailed description of the Senior Secured Term Loan Facility, refer to Note 8 of the Notes to Consolidated Financial Statements in our Annual Report on Form 10-K for the fiscal year ended July 29, 2017 . Mytheresa.com Credit Facilities . Our subsidiary mytheresa.com GmbH, through which we operate mytheresa.com, is party to two credit facility agreements (the "mytheresa.com Credit Facilities"). The first facility, entered into October 1, 2015, is a revolving credit line for up to €6.5 million in availability and bears interest at a fixed rate of 2.39% (until further notice) for any loan drawn under the overdraft facility and at rates to be agreed on a case-by-case basis for money market loans and guarantees. The second facility, entered into June 8, 2017, is a revolving credit line for up to €8.5 million in availability and bears interest at a fixed rate of 2.25% (until further notice) for any loan drawn under the overdraft facility and at rates to be agreed on a case-by-case basis for any other loans. Both facilities are secured by certain inventory held by mytheresa.com GmbH and certain contractual claims. The facilities are not guaranteed by, and are non-recourse to, us or any of our U.S. subsidiaries or affiliates. Each facility contains restrictive covenants prohibiting mytheresa.com GmbH from distributing or making available loan proceeds to any affiliates including us or any of our other subsidiaries and requiring mytheresa.com GmbH to maintain a minimum economic equity ratio. The agreements also contain usual and customary events of default, the occurrence of which may result in all outstanding amounts under the facility agreements becoming due and payable immediately. There is no scheduled amortization under either facility and neither facility has a specified maturity date. However, each lender may terminate its respective facility at any time provided that mytheresa.com GmbH is given a customary reasonable opportunity to secure alternative financing. As of October 28, 2017 , mytheresa.com GmbH had outstanding borrowings of $4.9 million , or €4.1 million , guarantees of $1.3 million , or €1.1 million , and unused commitments of $11.6 million , or €9.8 million . Cash Pay Notes .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At October 28, 2017 , the redemption price at which we may redeem the Cash Pay Notes, in whole or in part, as set forth in the indenture governing the Cash Pay Notes, was 104.000% . The Cash Pay Notes mature on October 15, 2021. For a more detailed description of the Cash Pay Notes, refer to Note 8 of the Notes to Consolidated Financial Statements in our Annual Report on Form 10-K for the fiscal year ended July 29, 2017 . PIK Toggle Notes . The Company, along with Mariposa Borrower, Inc. as co-issuer, incurred indebtedness in the form of $600.0 million aggregate principal amount of 8.75% / 9.50% Senior PIK Toggle Notes due 2021. At October 28, 2017 , the outstanding balance under the PIK Toggle Notes was $628.5 million . The PIK Toggle Notes are guaranteed by the same entities that guarantee the Senior Secured Term Loan Facility, other than Holdings. The PIK Toggle Notes are unsecured and the guarantees are full and unconditional. At October 28, 2017 , the redemption price at which we may redeem the PIK Toggle Notes, in whole or in part, as set forth in the indenture governing the PIK Toggle Notes, was 104.375% . The PIK Toggle Notes mature on October 15, 2021. Interest on the PIK Toggle Notes is payable semi-annually in arrears on each April 15 and October 15. Interest on the PIK Toggle Notes, subject to certain restrictions, may be paid (i) entirely in cash ("Cash Interest"), (ii) entirely by increasing the principal amount of the PIK Toggle Notes by the relevant interest payment amount ("PIK Interest"), or (iii) 50% in Cash Interest and 50% in PIK Interest. Cash Interest on the PIK Toggle Notes accrues at a rate of 8.75% per annum. PIK Interest on the PIK Toggle Notes accrues at a rate of 9.50% per annum. Interest on the PIK Toggle Notes was paid entirely in cash for the first seven interest payments. We elected to pay the October 2017 and April 2018 interest payments in the form of PIK Interest, which resulted in the issuance of $28.5 million of additional PIK Toggle Notes in October 2017 and will result in the issuance of $29.9 million of additional PIK Toggle Notes in April 2018. We may additionally elect to pay interest in the form of PIK Interest or partial PIK Interest with respect to the interest payment due in October 2018. If we elect to do so, we must deliver a notice of such election to the trustee no later than one day prior to the beginning of the October 2018 interest period. We will evaluate our financial position prior to the October 2018 interest period to determine the appropriate election at that time. For a more detailed description of the PIK Toggle Notes, refer to Note 8 of the Notes to Consolidated Financial Statements in our Annual Report on Form 10-K for the fiscal year ended July 29, 2017 . 2028 Debentures. NMG has outstanding $125.0 million aggregate principal amount of our 7.125% Senior Debentures due 2028. The 2028 Debentures are secured by a first lien security interest on certain collateral subject to liens granted under the Senior Secured Credit Facilities. The 2028 Debentures are guaranteed on an unsecured, senior basis by the Company. The guarantee is full and unconditional. At October 28, 2017 , our non-guarantor subsidiaries consisted principally of (i) Bergdorf Goodman, Inc., through which we conduct the operations of our Bergdorf Goodman stores; (ii) NM Nevada Trust, which holds legal title to certain real property and intangible assets used by us in conducting our operations; (iii) NMG Germany GmbH, through which we conduct the operations of MyTheresa; (iv) NMG International LLC, a holding company with respect to our foreign operations; and (v) Nancy Holdings LLC, which holds legal title to certain real property used by us in conducting our operations. The 2028 Debentures include certain restrictive covenants and a cross-acceleration provision in respect of any other indebtedness that has an aggregate principal amount exceeding $15.0 million . The 2028 Debentures mature on June 1, 2028. For a more detailed description of the 2028 Debentures, refer to Note 8 of the Notes to Consolidated Financial Statements in our Annual Report on Form 10-K for the fiscal year ended July 29, 2017 . Maturities of Long-term Debt. At October 28, 2017 , annual maturities of long-term debt during the current and next five fiscal years and thereafter are as follows (in millions): October 29, 2017 through July 28, 2018 $ 22.1 2019 29.4 2020 29.4 2021 3,090.4 2022 1,588.5 2023 — Thereafter 127.6 The previous table does not reflect future excess cash flow prepayments, if any, that may be required under the Senior Secured Term Loan Facility. Interest Expense, net. The significant components of interest expense are as follows: Thirteen weeks ended (in thousands) October 28, October 29, Asset-Based Revolving Credit Facility $ 2,313 $ 1,204 Senior Secured Term Loan Facility 33,418 31,444 mytheresa.com Credit Facilities 21 15 Cash Pay Notes 19,200 19,200 PIK Toggle Notes 14,362 13,125 2028 Debentures 2,227 2,227 Amortization of debt issue costs 6,117 6,143 Capitalized interest (1,723 ) (1,715 ) Other, net 163 440 Interest expense, net $ 76,098 $ 72,083</t>
  </si>
  <si>
    <t>Derivative Financial Instruments</t>
  </si>
  <si>
    <t>Derivative Instruments and Hedging Activities Disclosure [Abstract]</t>
  </si>
  <si>
    <t>Derivative Financial Instruments Interest Rate Swaps. At October 28, 2017 , we had outstanding floating rate debt obligations of $3,171.3 million .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0% from December 2016 through October 2020. As a result of the June 2016 swap agreements, our effective interest rate as to an additional $700.0 million of floating rate indebtedness will be fixed at 4.7395% from December 2016 to October 2020. The fair value of our interest rate swap agreements was a gain of $11.4 million at October 28, 2017 and a gain of $3.6 million at July 29, 2017 , which amounts were included in other long-term assets, and a loss of $10.5 million at October 29, 2016 , which amount is included in other long-term liabilitie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accumulated other comprehensive loss while the ineffective portion of such gains or losses will be recorded as a component of interest expense. In addition, we realize a gain or loss on our interest rate swap agreements in connection with each required interest payment on our floating rate indebtedness. The realized gains or losses effectively adjust the contractual interest requirements pursuant to the terms of our floating rate indebtedness to the interest requirements at the fixed rates established in the interest rate swap agreements. These realized gains or losses are reclassified to interest expense from accumulated other comprehensive loss. Interest Rate Caps. In April 2014, we entered into interest rate cap agreements (at a cost of $2.0 million ) for an aggregate notional amount of $1,400.0 million to hedge the variability of our cash flows related to a portion of our floating rate indebtedness. The interest rate cap agreements effectively capped LIBOR related to our Senior Secured Term Loan Facility at 3.00% from December 2014 through December 2016 with respect to the $1,400.0 million notional amount of such agreements. The interest rate cap agreements expired in December 2016. Gains and losses realized due to the expiration of applicable portions of the interest rate caps were reclassified to interest expense at the time our quarterly interest payments were made. A summary of the recorded amounts related to our interest rate swaps and interest rate caps reflected in our Condensed Consolidated Statements of Operations is as follows: Thirteen weeks ended (in thousands) October 28, October 29, Realized hedging losses related to interest rate swaps – included in net interest expense $ 1,216 $ — Realized hedging losses related to interest rate caps – included in net interest expense — 591 Total $ 1,216 $ 591 The amount of net losses recorded in other comprehensive loss at October 28, 2017 that is expected to be reclassified into interest expense in the next 12 months, if interest rates remain unchanged, is approximately $0.8 million .</t>
  </si>
  <si>
    <t>Income Taxes</t>
  </si>
  <si>
    <t>Income Tax Disclosure [Abstract]</t>
  </si>
  <si>
    <t>Income Taxes Our effective income tax rates are as follows: Thirteen weeks ended October 28, October 29, Effective income tax rate 41.9 % 49.7 % Our effective income tax rate on the loss for the first quarter of fiscal year 2018 exceeded the federal statutory tax rate of 35% due primarily to state and foreign income taxes. Our effective income tax rate on the loss for the first quarter of fiscal year 2017 exceeded the federal statutory tax rate due primarily to: • state income taxes; • the non-deductible portion of transaction and other costs incurred in connection with the MyTheresa acquisition; and • the benefit associated with the release of certain tax reserves for settled tax matters. At October 28, 2017 , the gross amount of unrecognized tax benefits was $2.0 million ( $1.3 million of which would impact our effective tax rate, if recognized). We classify interest and penalties as a component of income tax expense and our liability for accrued interest and penalties was $0.4 million at October 28, 2017 , $0.4 million at July 29, 2017 and $0.1 million at October 29, 2016 . We file income tax returns in the U.S. federal jurisdiction and various state, local and foreign jurisdictions. The Internal Revenue Service ("IRS") finalized its audits of our fiscal year 2012 and short-year 2013 (prior to the Acquisition) federal income tax returns. With respect to state, local and foreign jurisdictions, with limited exceptions, we are no longer subject to income tax audits for fiscal years before 2013. We believe our recorded tax liabilities as of October 28, 2017 are sufficient to cover any potential assessments made by the IRS or other taxing authoritie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densed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incurred by Parent are reflected by the Company and its subsidiaries in the preparation of our Condensed Consolidated Financial Statements. There are no differences in current and deferred income taxes between the Company and Parent.</t>
  </si>
  <si>
    <t>Employee Benefit Plans</t>
  </si>
  <si>
    <t>Retirement Benefits [Abstract]</t>
  </si>
  <si>
    <t>Employee Benefit Plans Description of Benefit Plans.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 Our obligations for employee benefit plans, included in other long-term liabilities, are as follows: (in thousands) October 28, July 29, October 29, Pension Plan $ 236,229 $ 240,737 $ 303,504 SERP Plan 111,596 112,739 120,325 Postretirement Plan 6,537 6,916 8,404 354,362 360,392 432,233 Less: current portion (6,679 ) (7,803 ) (6,553 ) Long-term portion of benefit obligations $ 347,683 $ 352,589 $ 425,680 Funding Policy and Status. Our policy is to fund the Pension Plan at or above the minimum level required by law. As of October 28, 2017 , we believe we will be required to contribute $25.1 million to the Pension Plan in fiscal year 2018 , of which $4.1 million was funded during the first quarter of fiscal year 2018 . In fiscal year 2017 , we were required to contribute $10.7 million to the Pension Plan. Cost of Benefits. The components of the expenses we incurred under our Pension Plan, SERP Plan and Postretirement Plan are as follows: Thirteen weeks ended (in thousands) October 28, October 29, Pension Plan: Interest cost $ 4,973 $ 4,870 Expected return on plan assets (5,396 ) (5,331 ) Net amortization of losses 170 663 Pension Plan expense (income) $ (253 ) $ 202 SERP Plan: Interest cost $ 844 $ 784 Net amortization of losses — 23 SERP Plan expense $ 844 $ 807 Postretirement Plan: Interest cost $ 51 $ 55 Net amortization of gains (180 ) (146 ) Postretirement Plan income $ (129 ) $ (91 )</t>
  </si>
  <si>
    <t>Commitments and Contingencies</t>
  </si>
  <si>
    <t>Commitments and Contingencies Disclosure [Abstract]</t>
  </si>
  <si>
    <t>Commitments and Contingencies Employment, Consumer and Benefits Class Actions Litigation. In 2007, Bernadette Tanguilig filed a lawsuit in the Superior Court of California for San Francisco County alleging wrongful termination and retaliation arising from her refusal to sign the Company’s mandatory arbitration agreement. Ms. Tanguilig later filed several amendments to her complaint adding claims under the California Labor Code Private Attorneys General Act ("PAGA") and class action allegations of wage and hour violations. She also added Juan Carlos Pinela as an additional plaintiff. In December 2013, the Company filed a motion to dismiss Ms. Tanguilig’s claims based on her failure to bring her claims to trial within five years as required by California law. In February 2014, the Company’s motion was granted and Ms. Tanguilig’s claims were dismissed. Ms. Tanguilig appealed. Briefing is complete, and a judicial panel has been assigned. The parties have requested oral argument, but no date has been set. In October 2011, the court ordered Mr. Pinela (a co-plaintiff in the Tanguilig case) to arbitrate his claims in accordance with the mandatory arbitration agreement. Mr. Pinela filed a demand for arbitration seeking to arbitrate both his individual and class claims, which the Company argued was in violation of the class action waiver in the arbitration agreement. This led to further proceedings in the trial court, a stay of the arbitration, and a decision by the trial court to reconsider and vacate its order compelling arbitration, which the Company appealed. In June 2015, the appellate court upheld the trial court’s denial of the Company’s motion to compel arbitration of Mr. Pinela’s claims. The Company’s petition for rehearing by the appellate court and petition for review by the California Supreme Court were denied, and the case was returned to the trial court. On December 10, 2015, the trial court issued a stay of the case pending the conclusion of the Tanguilig appeal, which remains in effect. We recorded our currently estimable liabilities with respect to Ms. Tanguilig's employment class action litigation claims in fiscal year 2014, which amount was not material to our financial condition or results of operations. We will continue to evaluate the Tanguilig matter, and our recorded reserve for such matter, based on subsequent events, new information and future circumstances. The National Labor Relations Board ("NLRB") has been pursuing a complaint alleging that the Mandatory Arbitration Agreement’s class action prohibition violates employees’ rights to engage in concerted activity. The administrative law judge issued a recommended decision and order finding that the Company's Arbitration Agreement and class action waiver violated the National Labor Relations Act, which were affirmed by the NLRB in August 2015. On August 12, 2015, we filed our petition for review of the NLRB's order with the U.S. Court of Appeals for the Fifth Circuit. This case is stayed while another similar case is pending before the U.S. Supreme Court.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that the Company lacks adequate information to support its comparative pricing labels. In September 2014, we removed the case to the U.S. District Court for the Central District of California. After dismissing Ms. Rubenstein’s original and first amended complaint, the court dismissed her second amended complaint in its entirety in May 2015, without leave to amend, and Ms. Rubenstein appealed. In April 2017, the Court of Appeal reversed, holding that Ms. Rubenstein’s allegations were sufficient to proceed past the pleadings stage of litigation. The case has been transferred back to the district court and has a trial date of July 24, 2018. On September 7, 2017, the district court issued an order permitting Ms. Rubenstein to file a proposed Third Amended Complaint, which modifies the putative class period. Additionally, Ms. Rubenstein filed a motion for class certification, which is currently set for hearing on December 18, 2017. The Company has several wage and hour putative class action matters pending in California. The earliest, filed in December 2015 and amended in February 2016, was filed against The Neiman Marcus Group, Inc. by Holly Attia and seven other named plaintiffs, seeking to certify a class of nonexempt employees for alleged violation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PAGA, and all related damages for alleged violations (restitution, statutory penalties under PAGA, and attorneys' fees, interest and costs of suit). The case was removed to the U.S. District Court for the Central District of California in March 2016, and the Company filed a motion to compel arbitration and requested to stay the PAGA claim. In June 2016, the court granted the motion and compelled arbitration of the individual claims. The court retained jurisdiction of the PAGA claim and stayed that claim pending the outcome of arbitration. In October 2016, the court granted the plaintiffs' motion for reconsideration of the arbitration decision based on a recent decision by the Ninth Circuit Court of Appeals in Morris v. Ernst &amp; Young, LLP , and reversed its order compelling arbitration. The Company appealed. The U.S. Supreme Court granted certiorari of the Morris decision, and the Ninth Circuit appeal is currently stayed pending the Supreme Court's decision. In June 2017, the district court stayed the entire case pending the Supreme Court’s decision in Morris . On June 1, 2016, a PAGA representative action was filed against The Neiman Marcus Group, Inc. in the same court as Attia by Xuan Hien Nguyen pleading only PAGA claims and asserting the same factual allegations as the plaintiffs in Attia . The Company filed a motion to dismiss or to stay the case. In September 2016, the court granted the Company's motion and stayed the Nguyen case in light of Attia . At a status conference on November 8, 2017, the court maintained the stay and set a further status conference for January 29, 2018. On July 28, 2016, former employee Milca Connolly also filed a representative action alleging only PAGA claims against The Neiman Marcus Group raising substantially identical claims to those raised in both Attia and Nguyen . The Company filed a motion to dismiss or stay the case in light of Attia and Nguyen . In November 2016, the court granted the Company's motion to stay the case. At a status conference on November 8, 2017, the court maintained the stay and set a further status conference for January 29, 2018. On September 27, 2016, a dormant Illinois putative class action lawsuit, Catherine Ohle v. Neiman Marcus Group , originally filed in the Circuit Court of Cook County, was revived by an Illinois appeals court when it reversed a June 2014 trial court's order granting summary judgment to the Company and dismissing the matter in its entirety. In Ohle , the plaintiff alleged that the Company’s prior practice of conducting pre-employment credit checks of sales associates and considering credit history as a factor in its hiring decisions violated the Illinois Employee Credit Privacy Act. The appellate court reversed, holding that no exemption applied. The Company appealed the decision to the Illinois Supreme Court, and review was denied on January 25, 2017. The case was returned to the trial court for further proceedings. On September 19, 2017, the court granted final approval of a class settlement. The class settlement has been funded and the proceeds have been distributed to the class members. Any class proceeds that are uncashed or unable to be distributed will be provided to two charities designated by Neiman Marcus. On October 24, 2017, a putative class action complaint was filed against The Neiman Marcus Group LLC and the Company’s Health and Welfare Benefit Plan in the U.S. District Court for the Western District of Washington by a Plan beneficiary alleging violations of the Federal Mental Health Parity Act and the Affordable Care Act through the Employment Retirement Income Security Act of 1974 (“ERISA”) in connection with the alleged failure to cover particular treatments for developmental health conditions. We cannot assess any potential liability at this early stage of the proceedings. On October 27, 2017, a putative class action complaint was filed against Neiman Marcus Group, Inc., The Neiman Marcus Group LLC, and Bergdorf Goodman, Inc. in the U.S. District Court for the Southern District of New York by Victor Lopez, an allegedly visually-impaired and legally blind individual, in connection with his visits to Bergdorf Goodman, Inc.’s website. Mr. Lopez alleges, on behalf of himself and those similarly situated, that Bergdorf Goodman, Inc.’s website is not fully and equally accessible to legally blind individuals, resulting in denial of access to the equal enjoyment of goods and services, in violation of the Americans with Disabilities Act and the New York State and City Human Rights Laws.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condition, results of operations or cash flows. Cyber-Attack Class Actions Litigation. In January 2014, three class actions relating to a cyber-attack on our computer systems in 2013 (the "Cyber-Attack") were filed and later voluntarily dismissed by the plaintiffs between February and April 2014. The plaintiffs had alleged negligence and other claims in connection with their purchases by payment cards and sought monetary and injunctive relief. Three additional putative class actions relating to the Cyber-Attack were filed in March and April 2014, also alleging negligence and other claims in connection with plaintiffs’ purchases by payment cards. Two of the cases were voluntarily dismissed.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and the court granted the Company's motion on the grounds that the plaintiffs lacked standing due to their failure to demonstrate an actionable injury. Plaintiffs appealed the district court's order dismissing the case to the Seventh Circuit Court of Appeals, and the Seventh Circuit Court of Appeals reversed the district court's ruling, remanding the case back to the district court. The Company filed a petition for rehearing en banc, which the Seventh Circuit Court of Appeals denied. The Company filed a motion for dismissal on other grounds, which the court denied. The parties jointly requested, and the court granted, an extension of time for filing a responsive pleading, which was due on December 28, 2016. On February 9, 2017, the court denied the parties' request for another extension of time, dismissed the case without prejudice, and stated that plaintiffs could file a motion to reinstate. On March 8, 2017, plaintiffs filed a motion to reinstate, which the court granted on March 16, 2017. On March 17, 2017, plaintiffs filed a motion seeking preliminary approval of a class action settlement resolving this action, which the court granted on June 21, 2017. On August 21, 2017, plaintiffs moved for final approval of the proposed settlement. In September 2017, purported settlement class members filed two objections to the settlement, and plaintiffs and the Company filed responses to the objections on October 19, 2017. At the fairness hearing on October 26, 2017, the Court ordered supplemental briefing on the objections. Objectors filed a supplemental brief in support of their objections on November 9, 2017, and plaintiffs and the Company filed their supplemental responses to the objections on November 21, 2017. The Court has advised that it intends to rule in writing on plaintiffs’ motion for final approval of the settlement.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 Other. We had $1.8 million of irrevocable letters of credit and $3.3 million in surety bonds outstanding at October 28, 2017 , relating primarily to merchandise imports and state sales tax and utility requirements.</t>
  </si>
  <si>
    <t>Accumulated Other Comprehensive Loss</t>
  </si>
  <si>
    <t>Comprehensive Income (Loss), Net of Tax, Attributable to Parent [Abstract]</t>
  </si>
  <si>
    <t>Accumulated Other Comprehensive Loss 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9, 2017 $ (11,600 ) $ 3,394 $ (55,225 ) $ (63,431 ) Other comprehensive earnings 6,154 3,144 360 9,658 Amounts reclassified from accumulated other comprehensive loss — 739 — 739 Balance, October 28, 2017 $ (5,446 ) $ 7,277 $ (54,865 ) $ (53,034 ) The amounts reclassified from accumulated other comprehensive loss are recorded within interest expense on the Condensed Consolidated Statements of Operations.</t>
  </si>
  <si>
    <t>Stock-Based Awards</t>
  </si>
  <si>
    <t>Disclosure of Compensation Related Costs, Share-based Payments [Abstract]</t>
  </si>
  <si>
    <t>Stock-Based Awards Incentive Plans.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densed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ommon stock of Parent (the "Co-Invest Options"). The number of Co-Invest Options issued upon conversion of pre-Acquisition stock options was equal to the product of (a) the number of shares subject to the applicable pre-Acquisition stock options multiplied by (b) the ratio of the per share merger consideration over the fair market value of a share of Parent, which was approximately 3.1 x (the "Exchange Ratio"). The exercise price of each pre-Acquisition stock option was adjusted by dividing the original exercise price of the pre-Acquisition stock option by the Exchange Ratio. Following the conversion, the exercise prices of the Co-Invest Options range from $180 to $644 per share. As of the date of the Acquisition, the aggregate intrinsic value of the Co-Invest Options equaled the aggregate intrinsic value of the rolled over pre-Acquisition stock options. The Co-Invest Options are fully vested and are exercisable at any time prior to the applicable expiration dates related to the original grant of the pre-Acquisition options. The Co-Invest Options contain sale and repurchase provisions. In September 2017, the Compensation Committee approved grants of non-qualified Co-Invest Options (the “New Co-Invest Options”) to certain continuing employees who previously held Co-Invest Options. The New Co-Invest Options have the effect of replacing the previous Co-Invest Options held by those employees, which were cancelled, and extending the expiration date to the ten th anniversary of the grant date. All other terms of the New Co-Invest Options remain unchanged from the terms of the cancelled Co-Invest Options. In the first quarter of fiscal year 2018, we recorded non-cash stock compensation expense aggregating $4.2 million related to the cancellation and replacement of the previous Co-Invest Options with the New Co-Invest Opt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In September 2016, the Compensation Committee determined that the exercise prices of certain time-vested and performance-vested stock options were higher than the current fair market value of Parent's common stock. In order to enhance the retentive value of these options, the Compensation Committee approved (1) a repricing of 18,225 time-vested and performance-vested stock options to an exercise price of $1,000 per share and (2) modifications to the performance metrics applicable to all performance-vested stock options. Accounting for Stock Options. Prior to an initial public offering ("IPO"), in the event the optionee ceases to be an employee of the Company, Parent generally has the right to repurchase shares issued upon exercise of vested stock options at fair market value and shares underlying vested unexercised stock options for the difference between the fair market value of the underlying share on the date of such optionee's termination of employment and the exercise price. However, other than with respect to the Co-Invest Options, if the optionee voluntarily leaves the Company without good reason (as defined in the incentive plans) or is terminated for cause, the repurchase price is the lesser of the exercise price of such options or the fair value of such awards at the employee termination date. For certain optionees, in the event of the retirement of the optionee, the repurchase price is the fair value at the retirement date. Parent's repurchase rights expire upon completion of an IPO, including with respect to the Co-Invest Options. We currently account for stock options issued to certain optionees who will become retirement eligible prior to the expiration of their stock options ("Retirement Eligible Optionees") as variable awards using the liability method as these optionees could receive a cash settlement of their awards at the time of retirement should Parent exercise its repurchase rights with respect to such shares. Under the liability method, we recognize the estimated liability for option awards held by Retirement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Retirement 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t October 28, 2017 , an aggregate of 67,395 Co-Invest Options and time-vested options were held by Retirement Eligible Optionees. The recorded liability with respect to such options was $3.7 million at October 28, 2017 , $0.2 million at July 29, 2017 and $4.4 million at October 29, 2016 . The following table sets forth certain summary information with respect to our stock options for the periods indicated: Thirteen weeks ended October 28, 2017 (in actuals) Shares Weighted Outstanding at July 29, 2017 196,416 $ 854 Granted 40,406 467 Exercised (974 ) 180 Cancelled (40,406 ) 467 Forfeited (3,188 ) 1,003 Expired (1,551 ) 363 Outstanding at October 28, 2017 190,703 $ 859 Restricted Stock. In the first quarter of fiscal year 2017, Parent approved grants of 26,954 restricted shares of common stock of Parent to certain executive officers and management employees. Subject to continued employment, shares of restricted stock will vest over three or four years in equal increments on each anniversary of December 1, 2016. Each year beginning in calendar 2017, subject to certain limitations, each recipient will have the ability to require Parent to acquire his or her vested shares (the "put right") during the 14 -day period following the release of the Company's earnings in respect of its first fiscal quarter (such period, the "put period") for a purchase price equal to the fair market value of Parent's common stock at the beginning of the put period. Except as described below with respect to our Chief Executive Officer, a recipient will forfeit all unvested shares of restricted stock and may not exercise the put right with respect to any vested shares following the termination of his or her employment for any reason. Following a voluntary departure without good reason or a termination for cause, we have the right to repurchase any vested shares of restricted stock at par value ( $0.001 per share). If our Chief Executive Officer's employment is terminated by Parent without cause, by her for good reason (as defined in her employment agreement) or by reason of the non-renewal of her employment agreement, (i) prior to a change in control of Parent, all unvested shares of restricted stock that would have vested in the 12 -month period following the date of such termination of employment will accelerate and vest, and (ii) following a change in control but before an IPO, all unvested shares of restricted stock will accelerate and vest. Upon such termination, our Chief Executive Officer will have the ability to exercise the put right with respect to vested shares in the first put period following termination of employment. At October 28, 2017 , 20,313 shares of unvested restricted common stock were outstanding. The recorded liability with respect to such shares was $1.5 million at October 28, 2017 and $1.2 million at July 29, 2017. Stock Compensation Expense. The following table summarizes our stock-based compensation expense: Thirteen weeks ended (in thousands) October 28, October 29, Stock compensation expense: Stock options $ 4,253 $ 1,381 Restricted stock 306 — Total $ 4,559 $ 1,381 For a more detailed description of our stock-based awards, refer to Note 14 of the Notes to Consolidated Financial Statements in our Annual Report on Form 10-K for the fiscal year ended July 29, 2017 .</t>
  </si>
  <si>
    <t>Income from Credit Card Program</t>
  </si>
  <si>
    <t>Income from Credit Card Program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rom Capital One for marketing and servicing activities we provide to Capital One. We recognize income from our credit card program when earned. Additionally, beginning in July 2017, in accordance with the contractual provisions of the credit card program agreement, our allocable share of the profits generated by the credit card portfolio was reduced as a result of our current credit ratings.</t>
  </si>
  <si>
    <t>Other Expenses</t>
  </si>
  <si>
    <t>Other Expenses [Abstract]</t>
  </si>
  <si>
    <t>Other Expenses (Income)</t>
  </si>
  <si>
    <t>Other Expenses Other expenses consists of the following components: Thirteen weeks ended (in thousands) October 28, October 29, Expenses related to store closures $ 1,318 $ — Expenses related to Cyber-Attack, net of insurance recoveries 1,100 — Expenses incurred in connection with strategic initiatives 422 6,553 MyTheresa acquisition costs (benefits) — (615 ) Other expenses — 880 Total $ 2,840 $ 6,818 During fiscal year 2017, we began a process to assess our Last Call footprint and closed four of our Last Call stores. During the first quarter of fiscal year 2018, we announced that we will be closing ten additional Last Call stores in fiscal year 2018 in order to optimize our Last Call store portfolio. In the first quarter of fiscal year 2018, we incurred $1.3 million of expenses related to these store closures, which primarily consisted of severance costs. We discovered in January 2014 that malicious software was clandestinely installed on our computer systems. In the first quarter of fiscal year 2018, we incurred legal expenses in connection with the Cyber-Attack. We incurred professional fees and other costs aggregating $0.4 million in the first quarter of fiscal year 2018 and $6.6 million in the first quarter of fiscal year 2017 in connection with review of our resources and organizational processes ("Organizing for Growth"), implementation of our integrated merchandising and distribution system ("NMG One") and the evaluation of potential strategic alternatives. In connection with Organizing for Growth, we eliminated approximately 90 positions in the first quarter of fiscal year 2017 across our stores, divisions and facilities. We incurred $3.3 million of severance costs in the first quarter of fiscal year 2017 .</t>
  </si>
  <si>
    <t>Condensed Consolidating Financial Information (with respect to NMG's obligations under the Senior Secured Credit Facilities, Cash Pay Notes and PIK Toggle Notes)</t>
  </si>
  <si>
    <t>Condensed Consolidating Financial Information (with respect to NMG's obligations under the Senior Secured Credit Facilities, Cash Pay Notes and PIK Toggle Notes) All of NMG’s obligations under the Senior Secured Credit Facilities are guaranteed by Holdings and our current and future direct and indirect wholly owned subsidiaries, subject to exceptions as more fully described in Note 5. All of NMG's obligations under the Cash Pay Notes and the PIK Toggle Notes are guaranteed by the same entities that guarantee the Senior Secured Credit Facilities, other than Holdings. Currently, the Company’s non-guarantor subsidiaries under the Senior Secured Credit Facilities, Cash Pay Notes and PIK Toggle Notes consist principally of (i) NMG Germany GmbH, through which we conduct the operations of MyTheresa, (ii) NMG International LLC, a holding company with respect to our foreign operations and (iii) Nancy Holdings LLC, which holds legal title to certain real property used by us in conducting our operations and described below under "— Results of Operations and Financial Condition of Unrestricted Subsidiaries". The non-guarantor subsidiary Nancy Holdings LLC had no assets or operations prior to March 10, 2017. The following condensed consolidating financial information represents the financial information of the Company and its non-guarantor subsidiaries under the Senior Secured Credit Facilities, Cash Pay Notes and PIK Toggle Not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October 28, 2017 (in thousands) Company NMG Guarantor Subsidiaries Non- Guarantor Subsidiaries Eliminations Consolidated ASSETS Current assets: Cash and cash equivalents $ — $ 35,812 $ 868 $ 4,784 $ — $ 41,464 Credit card receivables — 40,836 — 3,509 — 44,345 Merchandise inventories — 1,066,302 178,049 97,945 — 1,342,296 Other current assets — 120,568 8,597 5,763 (587 ) 134,341 Total current assets — 1,263,518 187,514 112,001 (587 ) 1,562,446 Property and equipment, net — 1,308,927 147,231 103,408 — 1,559,566 Intangible assets, net — 496,771 2,237,726 74,518 — 2,809,015 Goodwill — 1,338,844 414,402 132,145 — 1,885,391 Other long-term assets — 21,922 1,384 — — 23,306 Investments in subsidiaries 451,559 3,243,542 — — (3,695,101 ) — Total assets $ 451,559 $ 7,673,524 $ 2,988,257 $ 422,072 $ (3,695,688 ) $ 7,839,724 LIABILITIES AND MEMBER EQUITY Current liabilities: Accounts payable $ — $ 313,887 $ — $ 14,043 $ — $ 327,930 Accrued liabilities — 386,853 89,690 38,361 (587 ) 514,317 Current portion of long-term debt — 29,426 — — — 29,426 Total current liabilities — 730,166 89,690 52,404 (587 ) 871,673 Long-term liabilities: Long-term debt, net of debt issuance costs — 4,778,355 — 4,869 — 4,783,224 Deferred income taxes — 1,132,282 — 14,900 — 1,147,182 Other long-term liabilities — 581,162 5,397 (473 ) — 586,086 Total long-term liabilities — 6,491,799 5,397 19,296 — 6,516,492 Total member equity 451,559 451,559 2,893,170 350,372 (3,695,101 ) 451,559 Total liabilities and member equity $ 451,559 $ 7,673,524 $ 2,988,257 $ 422,072 $ (3,695,688 ) $ 7,839,724 July 29, 2017 (in thousands) Company NMG Guarantor Subsidiaries Non- Guarantor Subsidiaries Eliminations Consolidated ASSETS Current assets: Cash and cash equivalents $ — $ 28,301 $ 649 $ 20,289 $ — $ 49,239 Credit card receivables — 35,091 — 3,745 — 38,836 Merchandise inventories — 915,910 151,193 86,554 — 1,153,657 Other current assets — 135,174 9,956 1,896 (587 ) 146,439 Total current assets — 1,114,476 161,798 112,484 (587 ) 1,388,171 Property and equipment, net — 1,333,487 149,932 103,542 — 1,586,961 Intangible assets, net — 509,757 2,249,290 72,369 — 2,831,416 Goodwill — 1,338,844 414,402 127,648 — 1,880,894 Other long-term assets — 14,384 1,690 — — 16,074 Investments in subsidiaries 466,652 3,239,816 — — (3,706,468 ) — Total assets $ 466,652 $ 7,550,764 $ 2,977,112 $ 416,043 $ (3,707,055 ) $ 7,703,516 LIABILITIES AND MEMBER EQUITY Current liabilities: Accounts payable $ — $ 288,079 $ — $ 28,751 $ — $ 316,830 Accrued liabilities — 350,773 74,832 31,919 (587 ) 456,937 Current portion of long-term debt — 29,426 — — — 29,426 Total current liabilities — 668,278 74,832 60,670 (587 ) 803,193 Long-term liabilities: Long-term debt, net of debt issuance costs — 4,675,540 — — — 4,675,540 Deferred income taxes — 1,144,022 — 12,811 — 1,156,833 Other long-term liabilities — 596,272 5,379 (353 ) — 601,298 Total long-term liabilities — 6,415,834 5,379 12,458 — 6,433,671 Total member equity 466,652 466,652 2,896,901 342,915 (3,706,468 ) 466,652 Total liabilities and member equity $ 466,652 $ 7,550,764 $ 2,977,112 $ 416,043 $ (3,707,055 ) $ 7,703,516 October 29, 2016 (in thousands) Company NMG Guarantor Subsidiaries Non- Guarantor Subsidiaries Eliminations Consolidated ASSETS Current assets: Cash and cash equivalents $ — $ 32,930 $ 590 $ 8,557 $ — $ 42,077 Credit card receivables — 41,986 — 713 — 42,699 Merchandise inventories — 1,075,930 179,537 69,593 — 1,325,060 Other current assets — 131,074 8,967 3,013 (1,432 ) 141,622 Total current assets — 1,281,920 189,094 81,876 (1,432 ) 1,551,458 Property and equipment, net — 1,455,501 148,965 3,033 — 1,607,499 Intangible assets, net — 551,654 2,593,726 73,202 — 3,218,582 Goodwill — 1,412,146 537,263 125,713 — 2,075,122 Other long-term assets — 10,580 3,135 — — 13,715 Intercompany notes receivable — — 199,460 — (199,460 ) — Investments in subsidiaries 922,978 3,599,514 — — (4,522,492 ) — Total assets $ 922,978 $ 8,311,315 $ 3,671,643 $ 283,824 $ (4,723,384 ) $ 8,466,376 LIABILITIES AND MEMBER EQUITY Current liabilities: Accounts payable $ — $ 335,959 $ — $ 11,328 $ — $ 347,287 Accrued liabilities — 357,641 76,906 52,335 (1,432 ) 485,450 Current portion of long-term debt — 29,426 — — — 29,426 Total current liabilities — 723,026 76,906 63,663 (1,432 ) 862,163 Long-term liabilities: Long-term debt, net of debt issuance costs — 4,772,596 — — — 4,772,596 Intercompany notes payable — — — 199,460 (199,460 ) — Deferred income taxes — 1,269,579 — 11,717 — 1,281,296 Other long-term liabilities — 623,136 4,207 — — 627,343 Total long-term liabilities — 6,665,311 4,207 211,177 (199,460 ) 6,681,235 Total member equity 922,978 922,978 3,590,530 8,984 (4,522,492 ) 922,978 Total liabilities and member equity $ 922,978 $ 8,311,315 $ 3,671,643 $ 283,824 $ (4,723,384 ) $ 8,466,376 Thirteen weeks ended October 28, 2017 (in thousands) Company NMG Guarantor Subsidiaries Non- Guarantor Subsidiaries Eliminations Consolidated Revenues $ — $ 850,146 $ 196,059 $ 74,094 $ — $ 1,120,299 Cost of goods sold including buying and occupancy costs (excluding depreciation) — 551,949 123,567 47,371 — 722,887 Selling, general and administrative expenses (excluding depreciation) — 237,065 35,323 22,892 — 295,280 Income from credit card program — (10,531 ) (1,333 ) — — (11,864 ) Depreciation expense — 49,259 3,992 1,977 — 55,228 Amortization of intangible assets and favorable lease commitments — 12,985 11,564 400 — 24,949 Other expenses (income) — 2,840 — — — 2,840 Operating earnings (loss) — 6,579 22,946 1,454 — 30,979 Interest expense (income), net — 76,130 — (32 ) — 76,098 Intercompany royalty charges (income) — 39,433 (39,433 ) — — — Equity in loss (earnings) of subsidiaries 26,217 (64,285 ) — — 38,068 — Earnings (loss) before income taxes (26,217 ) (44,699 ) 62,379 1,486 (38,068 ) (45,119 ) Income tax expense (benefit) — (18,482 ) — (420 ) — (18,902 ) Net earnings (loss) $ (26,217 ) $ (26,217 ) $ 62,379 $ 1,906 $ (38,068 ) $ (26,217 ) Total other comprehensive earnings (loss), net of tax 10,397 4,243 — 6,154 (10,397 ) 10,397 Total comprehensive earnings (loss) $ (15,820 ) $ (21,974 ) $ 62,379 $ 8,060 $ (48,465 ) $ (15,820 ) Thirteen weeks ended October 29, 2016 (in thousands) Company NMG Guarantor Subsidiaries Non- Guarantor Subsidiaries Eliminations Consolidated Revenues $ — $ 836,605 $ 185,064 $ 57,438 $ — $ 1,079,107 Cost of goods sold including buying and occupancy costs (excluding depreciation) — 544,538 117,109 38,248 — 699,895 Selling, general and administrative expenses (excluding depreciation) — 225,940 33,756 16,900 — 276,596 Income from credit card program — (12,429 ) (1,239 ) — — (13,668 ) Depreciation expense — 52,186 4,420 278 — 56,884 Amortization of intangible assets and favorable lease commitments — 14,432 11,687 1,158 — 27,277 Other expenses (income) — 8,123 — (1,305 ) — 6,818 Operating earnings (loss) — 3,815 19,331 2,159 — 25,305 Interest expense (income), net — 72,089 (1,434 ) 1,428 — 72,083 Intercompany royalty charges (income) — 34,004 (34,004 ) — — — Equity in loss (earnings) of subsidiaries 23,513 (56,078 ) — — 32,565 — Earnings (loss) before income taxes (23,513 ) (46,200 ) 54,769 731 (32,565 ) (46,778 ) Income tax expense (benefit) — (22,687 ) — (578 ) — (23,265 ) Net earnings (loss) $ (23,513 ) $ (23,513 ) $ 54,769 $ 1,309 $ (32,565 ) $ (23,513 ) Total other comprehensive earnings (loss), net of tax 970 (1,526 ) — 2,496 (970 ) 970 Total comprehensive earnings (loss) $ (22,543 ) $ (25,039 ) $ 54,769 $ 3,805 $ (33,535 ) $ (22,543 ) Thirteen weeks ended October 28, 2017 (in thousands) Company NMG Guarantor Subsidiaries Non- Guarantor Subsidiaries Eliminations Consolidated CASH FLOWS - OPERATING ACTIVITIES Net earnings (loss) $ (26,217 ) $ (26,217 ) $ 62,379 $ 1,906 $ (38,068 ) $ (26,217 ) Adjustments to reconcile net earnings (loss) to net cash provided by (used for) operating activities: Depreciation and amortization expense — 68,361 15,556 2,377 — 86,294 Deferred income taxes — (14,418 ) — (173 ) — (14,591 ) Payment-in-kind interest — 14,362 — — — 14,362 Other — 1,068 324 (2,624 ) — (1,232 ) Intercompany royalty income payable (receivable) — 39,433 (39,433 ) — — — Equity in loss (earnings) of subsidiaries 26,217 (64,285 ) — — 38,068 — Changes in operating assets and liabilities, net — (58,251 ) (36,671 ) (20,800 ) — (115,722 ) Net cash provided by (used for) operating activities — (39,947 ) 2,155 (19,314 ) — (57,106 ) CASH FLOWS - INVESTING ACTIVITIES Capital expenditures — (21,185 ) (1,936 ) (1,539 ) — (24,660 ) Net cash provided by (used for) investing activities — (21,185 ) (1,936 ) (1,539 ) — (24,660 ) CASH FLOWS - FINANCING ACTIVITIES Borrowings under revolving credit facilities — 186,000 — 5,793 — 191,793 Repayment of borrowings — (117,357 ) — (891 ) — (118,248 ) Net cash provided by (used for) financing activities — 68,643 — 4,902 — 73,545 Effect of exchange rate changes on cash and cash equivalents — — — 446 — 446 CASH AND CASH EQUIVALENTS Increase (decrease) during the period — 7,511 219 (15,505 ) — (7,775 ) Beginning balance — 28,301 649 20,289 — 49,239 Ending balance $ — $ 35,812 $ 868 $ 4,784 $ — $ 41,464 Thirteen weeks ended October 29, 2016 (in thousands) Company NMG Guarantor Subsidiaries Non- Guarantor Subsidiaries Eliminations Consolidated CASH FLOWS - OPERATING ACTIVITIES Net earnings (loss) $ (23,513 ) $ (23,513 ) $ 54,769 $ 1,309 $ (32,565 ) $ (23,513 ) Adjustments to reconcile net earnings (loss) to net cash provided by (used for) operating activities: Depreciation and amortization expense — 72,761 16,107 1,436 — 90,304 Deferred income taxes — (16,539 ) — 543 — (15,996 ) Other — 1,679 (1,651 ) (1,166 ) — (1,138 ) Intercompany royalty income payable (receivable) — 34,004 (34,004 ) — — — Equity in loss (earnings) of subsidiaries 23,513 (56,078 ) — — 32,565 — Changes in operating assets and liabilities, net — (141,975 ) (24,060 ) (14,669 ) — (180,704 ) Net cash provided by (used for) operating activities — (129,661 ) 11,161 (12,547 ) — (131,047 ) CASH FLOWS - INVESTING ACTIVITIES Capital expenditures — (54,403 ) (11,507 ) (287 ) — (66,197 ) Net cash provided by (used for) investing activities — (54,403 ) (11,507 ) (287 ) — (66,197 ) CASH FLOWS - FINANCING ACTIVITIES Borrowings under revolving credit facilities — 270,000 — — — 270,000 Repayment of borrowings — (87,357 ) — — — (87,357 ) Debt issuance costs paid — (5,440 ) — — — (5,440 ) Net cash provided (used for) by financing activities — 177,203 — — — 177,203 Effect of exchange rate changes on cash and cash equivalents — — — 275 — 275 CASH AND CASH EQUIVALENTS Increase (decrease) during the period — (6,861 ) (346 ) (12,559 ) — (19,766 ) Beginning balance — 39,791 936 21,116 — 61,843 Ending balance $ — $ 32,930 $ 590 $ 8,557 $ — $ 42,077 Results of Operations and Financial Condition of Unrestricted Subsidiaries. On March 10, 2017, the Board of Directors of Parent designated certain of our subsidiaries as “unrestricted subsidiaries” for purposes of the indenture governing the Cash Pay Notes and the indenture governing the PIK Toggle Notes. These subsidiaries were previously or simultaneously designated as "unrestricted subsidiaries" under the Asset-Based Revolving Credit Facility and the Senior Secured Term Loan Facility. At October 28, 2017 , the unrestricted subsidiaries consisted primarily of (i) NMG Germany GmbH, through which we conduct the operations of MyTheresa and (ii) Nancy Holdings LLC, which holds legal title to certain real property located in McLean, Virginia, San Antonio, Texas and Longview, Texas used by us in conducting our operations. Pursuant to the terms of the indentures governing the Cash Pay Notes and the PIK Toggle Notes, we are presenting the following financial information with respect to the unrestricted subsidiaries separate from the Company and its restricted subsidiaries. The unrestricted subsidiary Nancy Holdings LLC had no assets or operations prior to March 10, 2017. The financial information of NMG Germany GmbH for the thirteen weeks ended October 29, 2016 was substantially the same as the financial information presented for “Non-Guarantor Subsidiaries” for such period included in the tables above in this Note 14. The difference in net earnings of the unrestricted subsidiaries for the thirteen weeks ended October 29, 2016 compared to the net earnings of the non-guarantor subsidiaries for such period, as presented in the tables above in this Note 14, consisted primarily of a net interest income of approximately $1.4 million per fiscal quarter associated with an intercompany note payable by the MyTheresa unrestricted subsidiaries and held by NMG International LLC, which is a non-guarantor restricted subsidiary. This information may not necessarily be indicative of the financial condition and results of operations of the unrestricted subsidiaries had they operated as independent entities during the periods presented. Information with respect to the unrestricted subsidiaries with respect to the Cash Pay Notes and PIK Toggle Notes is as follows: (in thousands) October 28, 2017 July 29, 2017 Total assets $ 422,003 $ 415,974 Net assets 143,593 137,661 Thirteen (in thousands) October 28, 2017 Revenues $ 74,094 Net earnings 381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i) Bergdorf Goodman, Inc., through which we conduct the operations of our Bergdorf Goodman stores; (ii) NM Nevada Trust, which holds legal title to certain real property and intangible assets used by NMG in conducting its operations; (iii) NMG Germany GmbH, through which we conduct the operations of MyTheresa; (iv) NMG International LLC, a holding company with respect to our foreign operations; and (v) Nancy Holdings LLC, which holds legal title to certain real property used by NMG in conducting its operations and described in Note 14 under "— Results of Operations and Financial Condition of Unrestricted Subsidiaries". The non-guarantor subsidiary Nancy Holdings LLC had no assets or operations prior to March 10, 2017. 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October 28, 2017 (in thousands) Company NMG Non- Guarantor Subsidiaries Eliminations Consolidated ASSETS Current assets: Cash and cash equivalents $ — $ 35,812 $ 5,652 $ — $ 41,464 Credit card receivables — 40,836 3,509 — 44,345 Merchandise inventories — 1,066,302 275,994 — 1,342,296 Other current assets — 120,568 14,360 (587 ) 134,341 Total current assets — 1,263,518 299,515 (587 ) 1,562,446 Property and equipment, net — 1,308,927 250,639 — 1,559,566 Intangible assets, net — 496,771 2,312,244 — 2,809,015 Goodwill — 1,338,844 546,547 — 1,885,391 Other long-term assets — 21,922 1,384 — 23,306 Investments in subsidiaries 451,559 3,243,542 — (3,695,101 ) — Total assets $ 451,559 $ 7,673,524 $ 3,410,329 $ (3,695,688 ) $ 7,839,724 LIABILITIES AND MEMBER EQUITY Current liabilities: Accounts payable $ — $ 313,887 $ 14,043 $ — $ 327,930 Accrued liabilities — 386,853 128,051 (587 ) 514,317 Current portion of long-term debt — 29,426 — — 29,426 Total current liabilities — 730,166 142,094 (587 ) 871,673 Long-term liabilities: Long-term debt, net of debt issuance costs — 4,778,355 4,869 — 4,783,224 Deferred income taxes — 1,132,282 14,900 — 1,147,182 Other long-term liabilities — 581,162 4,924 — 586,086 Total long-term liabilities — 6,491,799 24,693 — 6,516,492 Total member equity 451,559 451,559 3,243,542 (3,695,101 ) 451,559 Total liabilities and member equity $ 451,559 $ 7,673,524 $ 3,410,329 $ (3,695,688 ) $ 7,839,724 July 29, 2017 (in thousands) Company NMG Non- Guarantor Subsidiaries Eliminations Consolidated ASSETS Current assets: Cash and cash equivalents $ — $ 28,301 $ 20,938 $ — $ 49,239 Credit card receivables — 35,091 3,745 — 38,836 Merchandise inventories — 915,910 237,747 — 1,153,657 Other current assets — 135,174 11,852 (587 ) 146,439 Total current assets — 1,114,476 274,282 (587 ) 1,388,171 Property and equipment, net — 1,333,487 253,474 — 1,586,961 Intangible assets, net — 509,757 2,321,659 — 2,831,416 Goodwill — 1,338,844 542,050 — 1,880,894 Other long-term assets — 14,384 1,690 — 16,074 Investments in subsidiaries 466,652 3,239,816 — (3,706,468 ) — Total assets $ 466,652 $ 7,550,764 $ 3,393,155 $ (3,707,055 ) $ 7,703,516 LIABILITIES AND MEMBER EQUITY Current liabilities: Accounts payable $ — $ 288,079 $ 28,751 $ — $ 316,830 Accrued liabilities — 350,773 106,751 (587 ) 456,937 Current portion of long-term debt — 29,426 — — 29,426 Total current liabilities — 668,278 135,502 (587 ) 803,193 Long-term liabilities: Long-term debt, net of debt issuance costs — 4,675,540 — — 4,675,540 Deferred income taxes — 1,144,022 12,811 — 1,156,833 Other long-term liabilities — 596,272 5,026 — 601,298 Total long-term liabilities — 6,415,834 17,837 — 6,433,671 Total member equity 466,652 466,652 3,239,816 (3,706,468 ) 466,652 Total liabilities and member equity $ 466,652 $ 7,550,764 $ 3,393,155 $ (3,707,055 ) $ 7,703,516 October 29, 2016 (in thousands) Company NMG Non- Guarantor Subsidiaries Eliminations Consolidated ASSETS Current assets: Cash and cash equivalents $ — $ 32,930 $ 9,147 $ — $ 42,077 Credit card receivables — 41,986 713 — 42,699 Merchandise inventories — 1,075,930 249,130 — 1,325,060 Other current assets — 131,074 10,548 — 141,622 Total current assets — 1,281,920 269,538 — 1,551,458 Property and equipment, net — 1,455,501 151,998 — 1,607,499 Intangible assets, net — 551,654 2,666,928 — 3,218,582 Goodwill — 1,412,146 662,976 — 2,075,122 Other long-term assets — 10,580 3,135 — 13,715 Investments in subsidiaries 922,978 3,599,514 — (4,522,492 ) — Total assets $ 922,978 $ 8,311,315 $ 3,754,575 $ (4,522,492 ) $ 8,466,376 LIABILITIES AND MEMBER EQUITY Current liabilities: Accounts payable $ — $ 335,959 $ 11,328 $ — $ 347,287 Accrued liabilities — 357,641 127,809 — 485,450 Current portion of long-term debt — 29,426 — — 29,426 Total current liabilities — 723,026 139,137 — 862,163 Long-term liabilities: Long-term debt, net of debt issuance costs — 4,772,596 — — 4,772,596 Deferred income taxes — 1,269,579 11,717 — 1,281,296 Other long-term liabilities — 623,136 4,207 — 627,343 Total long-term liabilities — 6,665,311 15,924 — 6,681,235 Total member equity 922,978 922,978 3,599,514 (4,522,492 ) 922,978 Total liabilities and member equity $ 922,978 $ 8,311,315 $ 3,754,575 $ (4,522,492 ) $ 8,466,376 Thirteen weeks ended October 28, 2017 (in thousands) Company NMG Non- Guarantor Subsidiaries Eliminations Consolidated Revenues $ — $ 850,146 $ 270,153 $ — $ 1,120,299 Cost of goods sold including buying and occupancy costs (excluding depreciation) — 551,949 170,938 — 722,887 Selling, general and administrative expenses (excluding depreciation) — 237,065 58,215 — 295,280 Income from credit card program — (10,531 ) (1,333 ) — (11,864 ) Depreciation expense — 49,259 5,969 — 55,228 Amortization of intangible assets and favorable lease commitments — 12,985 11,964 — 24,949 Other expenses (income) — 2,840 — — 2,840 Operating earnings (loss) — 6,579 24,400 — 30,979 Interest expense (income), net — 76,130 (32 ) — 76,098 Intercompany royalty charges (income) — 39,433 (39,433 ) — — Equity in loss (earnings) of subsidiaries 26,217 (64,285 ) — 38,068 — Earnings (loss) before income taxes (26,217 ) (44,699 ) 63,865 (38,068 ) (45,119 ) Income tax expense (benefit) — (18,482 ) (420 ) — (18,902 ) Net earnings (loss) $ (26,217 ) $ (26,217 ) $ 64,285 $ (38,068 ) $ (26,217 ) Total other comprehensive earnings (loss), net of tax 10,397 4,243 6,154 (10,397 ) 10,397 Total comprehensive earnings (loss) $ (15,820 ) $ (21,974 ) $ 70,439 $ (48,465 ) $ (15,820 ) Thirteen weeks ended October 29, 2016 (in thousands) Company NMG Non- Guarantor Subsidiaries Eliminations Consolidated Revenues $ — $ 836,605 $ 242,502 $ — $ 1,079,107 Cost of goods sold including buying and occupancy costs (excluding depreciation) — 544,538 155,357 — 699,895 Selling, general and administrative expenses (excluding depreciation) — 225,940 50,656 — 276,596 Income from credit card program — (12,429 ) (1,239 ) — (13,668 ) Depreciation expense — 52,186 4,698 — 56,884 Amortization of intangible assets and favorable lease commitments — 14,432 12,845 — 27,277 Other expenses (income) — 8,123 (1,305 ) — 6,818 Operating earnings (loss) — 3,815 21,490 — 25,305 Interest expense (income), net — 72,089 (6 ) — 72,083 Intercompany royalty charges (income) — 34,004 (34,004 ) — — Equity in loss (earnings) of subsidiaries 23,513 (56,078 ) — 32,565 — Earnings (loss) before income taxes (23,513 ) (46,200 ) 55,500 (32,565 ) (46,778 ) Income tax expense (benefit) — (22,687 ) (578 ) — (23,265 ) Net earnings (loss) $ (23,513 ) $ (23,513 ) $ 56,078 $ (32,565 ) $ (23,513 ) Total other comprehensive earnings (loss), net of tax 970 (1,526 ) 2,496 (970 ) 970 Total comprehensive earnings (loss) $ (22,543 ) $ (25,039 ) $ 58,574 $ (33,535 ) $ (22,543 ) Thirteen weeks ended October 28, 2017 (in thousands) Company NMG Non- Guarantor Subsidiaries Eliminations Consolidated CASH FLOWS—OPERATING ACTIVITIES Net earnings (loss) $ (26,217 ) $ (26,217 ) $ 64,285 $ (38,068 ) $ (26,217 ) Adjustments to reconcile net earnings (loss) to net cash provided by (used for) operating activities: Depreciation and amortization expense — 68,361 17,933 — 86,294 Deferred income taxes (14,418 ) (173 ) — (14,591 ) Payment-in-kind interest — 14,362 — — 14,362 Other — 1,068 (2,300 ) — (1,232 ) Intercompany royalty income payable (receivable) — 39,433 (39,433 ) — — Equity in loss (earnings) of subsidiaries 26,217 (64,285 ) — 38,068 — Changes in operating assets and liabilities, net — (58,251 ) (57,471 ) (115,722 ) Net cash provided by (used for) operating activities — (39,947 ) (17,159 ) — (57,106 ) CASH FLOWS—INVESTING ACTIVITIES Capital expenditures — (21,185 ) (3,475 ) — (24,660 ) Net cash provided by (used for) investing activities — (21,185 ) (3,475 ) — (24,660 ) CASH FLOWS—FINANCING ACTIVITIES Borrowings under revolving credit facilities — 186,000 5,793 — 191,793 Repayment of borrowings — (117,357 ) (891 ) — (118,248 ) Net cash provided by (used for) financing activities — 68,643 4,902 — 73,545 Effect of exchange rate changes on cash and cash equivalents — — 446 — 446 CASH AND CASH EQUIVALENTS Increase (decrease) during the period — 7,511 (15,286 ) — (7,775 ) Beginning balance — 28,301 20,938 — 49,239 Ending balance $ — $ 35,812 $ 5,652 $ — $ 41,464 Thirteen weeks ended October 29, 2016 (in thousands) Company NMG Non- Eliminations Consolidated CASH FLOWS—OPERATING ACTIVITIES Net earnings (loss) $ (23,513 ) $ (23,513 ) $ 56,078 $ (32,565 ) $ (23,513 ) Adjustments to reconcile net earnings (loss) to net cash provided by (used for) operating activities: Depreciation and amortization expense — 72,761 17,543 — 90,304 Deferred income taxes — (16,539 ) 543 — (15,996 ) Other — 1,679 (2,817 ) — (1,138 ) Intercompany royalty income payable (receivable) — 34,004 (34,004 ) — — Equity in loss (earnings) of subsidiaries 23,513 (56,078 ) — 32,565 — Changes in operating assets and liabilities, net — (141,975 ) (38,729 ) — (180,704 ) Net cash provided by (used for) operating activities — (129,661 ) (1,386 ) — (131,047 ) CASH FLOWS—INVESTING ACTIVITIES Capital expenditures — (54,403 ) (11,794 ) — (66,197 ) Net cash provided by (used for) investing activities — (54,403 ) (11,794 ) — (66,197 ) CASH FLOWS—FINANCING ACTIVITIES Borrowings under revolving credit facilities — 270,000 — — 270,000 Repayment of borrowings — (87,357 ) — — (87,357 ) Debt issuance costs paid — (5,440 ) — — (5,440 ) Net cash provided by (used for) financing activities — 177,203 — — 177,203 Effect of exchange rate changes on cash and cash equivalents — — 275 — 275 CASH AND CASH EQUIVALENTS Increase (decrease) during the period — (6,861 ) (12,905 ) — (19,766 ) Beginning balance — 39,791 22,052 — 61,843 Ending balance $ — $ 32,930 $ 9,147 $ — $ 42,077</t>
  </si>
  <si>
    <t>Condensed Consolidating Financial Information (with respect to NMG's obligations under the 2028 Debentures)</t>
  </si>
  <si>
    <t>Basis of Presentation (Policies)</t>
  </si>
  <si>
    <t>Consolidation</t>
  </si>
  <si>
    <t>The accompanying Condensed Consolidated Financial Statements set forth financial information of the Company and its subsidiaries on a consolidated basis. All significant intercompany accounts and transactions have been eliminated.</t>
  </si>
  <si>
    <t>Fiscal Period</t>
  </si>
  <si>
    <t xml:space="preserve">Our fiscal year ends on the Saturday closest to July 31. Like many other retailers, we follow a 4-5-4 reporting calendar, which means that each fiscal quarter consists of thirteen weeks divided into periods of four weeks, five weeks and four weeks. All references to (i) the first quarter of fiscal year 2018 relate to the thirteen weeks ended October 28, 2017 and (ii) the first quarter of fiscal year 2017 relate to the thirteen weeks ended October 29, 2016 . </t>
  </si>
  <si>
    <t>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July 29, 2017 . In our opinion, the accompanying Condensed Consolidated Financial Statements contain all adjustments, consisting of normal recurring adjustments, necessary to present fairly our financial position, results of operations and cash flows for the applicable interim periods.</t>
  </si>
  <si>
    <t>Use of Estimates</t>
  </si>
  <si>
    <t>Use of Estimates.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 We believe the following critical accounting policies, among others, encompass the more significant estimates, assumptions and judgments used in the preparation of the accompanying Condensed Consolidated Financial Statements: • recognition of revenues; • valuation of merchandise inventories, including determination of original retail values, recognition of markdowns and vendor allowances, estimation of inventory shrinkage and determination of cost of goods sold; • determination of impairment of intangible and long-lived assets; • measurement of liabilities related to our loyalty program; • recognition of income taxes; and • measurement of accruals for general liability, workers’ compensation and health insurance claims and pension and postretirement health care benefi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Newly Adopted And Recent Accounting Pronouncements</t>
  </si>
  <si>
    <t xml:space="preserve">Newly Adopted Accounting Pronouncements. In March 2016, the Financial Accounting Standards Board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We adopted this guidance in the first quarter of fiscal year 2018. The adoption of this guidance did not have a material impact on our Condensed Consolidated Financial Statements. Recent Accounting Pronouncements. In May 2014, the FASB issued guidance to clarify the principles for revenue recognition. The standard outlines a single comprehensive model for entities to use in accounting for revenue arising from contracts with customers and supersedes previous revenue recognition guidance. While our evaluation of the impact of adopting this standard is ongoing, we believe the new guidance will impact our accounting for sales returns, our loyalty program and certain promotional programs. This new guidance is effective for us no earlier than the first quarter of fiscal year 2019. We are currently evaluating which application method to adopt. In May 2017, the FASB issued guidance to clarify which changes to the terms or conditions of a share-based payment award require an entity to apply modification accounting. The standard requires modification accounting only if changes in the terms or conditions results in changes of the fair value, the vesting conditions or the classification of the award as an equity instrument or a liability. This new guidance is effective for us as of the first quarter of fiscal year 2019. In February 2016, the FASB issued guidance that requires a lessee to recognize assets and liabilities arising from leases on the balance sheet. Previous GAAP did not require lease assets and liabilities to be recognized for most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The recognition, measurement and presentation of expenses and cash flows arising from a lease by a lessee will not significantly change under this new guidance. This new guidance is effective for us as of the first quarter of fiscal year 2020. In August 2017, the FASB issued guidance to simplify how hedge accounting arrangements are accounted for and presented in the financial statements, including the assessment of hedge effectiveness. Under the new standard, all changes in the value of the hedging instrument included in the assessment of effectiveness will be recorded in other comprehensive income and reclassified to earnings in the same income statement line item when the hedged item affects earnings. This new guidance is effective for us as of the first quarter of fiscal year 2020. With respect to the recent accounting pronouncements described above, we are currently evaluating the impact of adopting these new accounting standards on our Condensed Consolidated Financial Statements. </t>
  </si>
  <si>
    <t>The fair value of the interest rate swaps is estimated using industry standard valuation models using market-based observable inputs, including interest rate curves. The fair value of the contingent earn-out obligation incurred in connection with the acquisition of MyTheresa was estimated as of the acquisition date using a valuation model that measured the present value of the probable cash payments based upon the forecasted operating performance of MyTheresa and a discount rate that captured the risk associated with the obligation. We updated our assumptions based on new developments and adjusted the carrying value of the obligation to its estimated fair value at each reporting date. In March 2017, we paid $26.9 million , or €25.5 million , to the sellers related to calendar year 2016 (of which $22.9 million , or €18.1 million , represented the acquisition date fair value of the obligation). The Company has no further earn-out obligations. Because Parent is privately held and there is no public market for its common stock, the fair market value of Parent's common stock is determined by the Board of Directors of Parent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t>
  </si>
  <si>
    <t>Indefinite-lived Intangible Assets and Goodwill</t>
  </si>
  <si>
    <t xml:space="preserve">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annually in the fourth quarter of each fiscal year and upon the occurrence of certain events. These impairment assessments are performed for each of our three reporting units — Neiman Marcus, Bergdorf Goodman and MyTheresa. </t>
  </si>
  <si>
    <t>Fair Value Measurements (Tables)</t>
  </si>
  <si>
    <t>Schedule of the Company's financial assets and liabilities that are required to be measured at fair value on a recurring basis</t>
  </si>
  <si>
    <t>The following table shows the Company’s financial assets and liabilities that are required to be measured at fair value on a recurring basis in our Condensed Consolidated Balance Sheets: (in thousands) Fair Value Hierarchy October 28, July 29, October 29, Assets: Interest rate swaps (included in other long-term assets) Level 2 $ 11,363 $ 3,628 $ — Liabilities: Interest rate swaps (included in other long-term liabilities) Level 2 $ — $ — $ 10,523 Contingent earn-out obligation (included in accrued liabilities) Level 3 — — 25,454 Stock-based award liability (included in other long-term liabilities) Level 3 5,166 1,344 4,364</t>
  </si>
  <si>
    <t>Schedule of fair value of long-term debt determined on a non-recurring basis</t>
  </si>
  <si>
    <t>We determine the fair value of our long-term debt on a non-recurring basis, which results are summarized as follows: October 28, 2017 July 29, 2017 October 29, 2016 (in thousands) Fair Value Hierarchy Carrying Value Fair Value Carrying Value Fair Value Carrying Value Fair Value Long-term debt: Asset-Based Revolving Credit Facility Level 2 $ 339,000 $ 339,000 $ 263,000 $ 263,000 $ 355,000 $ 355,000 Senior Secured Term Loan Facility Level 2 2,832,276 2,264,065 2,839,633 2,113,766 2,861,703 2,639,921 mytheresa.com Credit Facilities Level 2 4,869 4,869 — — — — Cash Pay Notes Level 2 960,000 583,450 960,000 532,253 960,000 798,240 PIK Toggle Notes Level 2 628,500 342,922 600,000 297,000 600,000 474,000 2028 Debentures Level 2 122,731 79,375 122,677 87,490 122,517 116,191</t>
  </si>
  <si>
    <t>Intangible Assets, Net and Goodwill (Tables)</t>
  </si>
  <si>
    <t>Schedule of intangible assets, net and goodwill</t>
  </si>
  <si>
    <t>(in thousands) October 28, July 29, October 29, Favorable lease commitments, net $ 917,800 $ 930,585 $ 971,880 Other definite-lived intangible assets, net 389,081 401,081 438,234 Tradenames 1,502,134 1,499,750 1,808,468 Intangible assets, net $ 2,809,015 $ 2,831,416 $ 3,218,582 Goodwill $ 1,885,391 $ 1,880,894 $ 2,075,122</t>
  </si>
  <si>
    <t>Schedule of estimated amortization of all intangible assets recorded in connection with the acquisition</t>
  </si>
  <si>
    <t>Total amortization of all intangible assets recorded in connection with acquisitions for the current and next five fiscal years is currently estimated as follows (in thousands): October 29, 2017 through July 28, 2018 $ 72,793 2019 94,997 2020 88,301 2021 82,323 2022 82,473 2023 82,028</t>
  </si>
  <si>
    <t>Long-term Debt (Tables)</t>
  </si>
  <si>
    <t>Schedule of significant components of long-term debt</t>
  </si>
  <si>
    <t>The significant components of our long-term debt are as follows: (in thousands) Interest Rate October 28, July 29, October 29, Asset-Based Revolving Credit Facility variable $ 339,000 $ 263,000 $ 355,000 Senior Secured Term Loan Facility variable 2,832,276 2,839,633 2,861,703 mytheresa.com Credit Facilities 2.25%/2.39% 4,869 — — Cash Pay Notes 8.00% 960,000 960,000 960,000 PIK Toggle Notes 8.75%/9.50% 628,500 600,000 600,000 2028 Debentures 7.125% 122,731 122,677 122,517 Total debt 4,887,376 4,785,310 4,899,220 Less: current portion of Senior Secured Term Loan Facility (29,426 ) (29,426 ) (29,426 ) Less: unamortized debt issuance costs (74,726 ) (80,344 ) (97,198 ) Long-term debt, net of debt issuance costs $ 4,783,224 $ 4,675,540 $ 4,772,596</t>
  </si>
  <si>
    <t>Schedule of annual maturities of long-term debt outstanding during the current and next five fiscal years and thereafter</t>
  </si>
  <si>
    <t>At October 28, 2017 , annual maturities of long-term debt during the current and next five fiscal years and thereafter are as follows (in millions): October 29, 2017 through July 28, 2018 $ 22.1 2019 29.4 2020 29.4 2021 3,090.4 2022 1,588.5 2023 — Thereafter 127.6</t>
  </si>
  <si>
    <t>Schedule of significant components of interest expense</t>
  </si>
  <si>
    <t xml:space="preserve"> The significant components of interest expense are as follows: Thirteen weeks ended (in thousands) October 28, October 29, Asset-Based Revolving Credit Facility $ 2,313 $ 1,204 Senior Secured Term Loan Facility 33,418 31,444 mytheresa.com Credit Facilities 21 15 Cash Pay Notes 19,200 19,200 PIK Toggle Notes 14,362 13,125 2028 Debentures 2,227 2,227 Amortization of debt issue costs 6,117 6,143 Capitalized interest (1,723 ) (1,715 ) Other, net 163 440 Interest expense, net $ 76,098 $ 72,083</t>
  </si>
  <si>
    <t>Derivative Financial Instruments Derivative Financial Instruments (Tables)</t>
  </si>
  <si>
    <t>Schedule of Interest Rate Derivatives</t>
  </si>
  <si>
    <t>A summary of the recorded amounts related to our interest rate swaps and interest rate caps reflected in our Condensed Consolidated Statements of Operations is as follows: Thirteen weeks ended (in thousands) October 28, October 29, Realized hedging losses related to interest rate swaps – included in net interest expense $ 1,216 $ — Realized hedging losses related to interest rate caps – included in net interest expense — 591 Total $ 1,216 $ 591</t>
  </si>
  <si>
    <t>Income Taxes (Tables)</t>
  </si>
  <si>
    <t>Schedule of effective income tax rate</t>
  </si>
  <si>
    <t>Our effective income tax rates are as follows: Thirteen weeks ended October 28, October 29, Effective income tax rate 41.9 % 49.7 %</t>
  </si>
  <si>
    <t>Employee Benefit Plans (Tables)</t>
  </si>
  <si>
    <t>Schedule of obligations for employee benefit plans included in other long-term liabilities</t>
  </si>
  <si>
    <t>Our obligations for employee benefit plans, included in other long-term liabilities, are as follows: (in thousands) October 28, July 29, October 29, Pension Plan $ 236,229 $ 240,737 $ 303,504 SERP Plan 111,596 112,739 120,325 Postretirement Plan 6,537 6,916 8,404 354,362 360,392 432,233 Less: current portion (6,679 ) (7,803 ) (6,553 ) Long-term portion of benefit obligations $ 347,683 $ 352,589 $ 425,680</t>
  </si>
  <si>
    <t>Schedule of components of the expenses incurred</t>
  </si>
  <si>
    <t xml:space="preserve"> The components of the expenses we incurred under our Pension Plan, SERP Plan and Postretirement Plan are as follows: Thirteen weeks ended (in thousands) October 28, October 29, Pension Plan: Interest cost $ 4,973 $ 4,870 Expected return on plan assets (5,396 ) (5,331 ) Net amortization of losses 170 663 Pension Plan expense (income) $ (253 ) $ 202 SERP Plan: Interest cost $ 844 $ 784 Net amortization of losses — 23 SERP Plan expense $ 844 $ 807 Postretirement Plan: Interest cost $ 51 $ 55 Net amortization of gains (180 ) (146 ) Postretirement Plan income $ (129 ) $ (91 )</t>
  </si>
  <si>
    <t>Accumulated Other Comprehensive Loss (Tables)</t>
  </si>
  <si>
    <t>Summary of the changes in accumulated other comprehensive loss by component</t>
  </si>
  <si>
    <t>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9, 2017 $ (11,600 ) $ 3,394 $ (55,225 ) $ (63,431 ) Other comprehensive earnings 6,154 3,144 360 9,658 Amounts reclassified from accumulated other comprehensive loss — 739 — 739 Balance, October 28, 2017 $ (5,446 ) $ 7,277 $ (54,865 ) $ (53,034 )</t>
  </si>
  <si>
    <t>Stock-Based Awards (Tables)</t>
  </si>
  <si>
    <t>Summary of stock option activity</t>
  </si>
  <si>
    <t>The following table sets forth certain summary information with respect to our stock options for the periods indicated: Thirteen weeks ended October 28, 2017 (in actuals) Shares Weighted Outstanding at July 29, 2017 196,416 $ 854 Granted 40,406 467 Exercised (974 ) 180 Cancelled (40,406 ) 467 Forfeited (3,188 ) 1,003 Expired (1,551 ) 363 Outstanding at October 28, 2017 190,703 $ 859</t>
  </si>
  <si>
    <t>Schedule of stock based compensation expense</t>
  </si>
  <si>
    <t>The following table summarizes our stock-based compensation expense: Thirteen weeks ended (in thousands) October 28, October 29, Stock compensation expense: Stock options $ 4,253 $ 1,381 Restricted stock 306 — Total $ 4,559 $ 1,381</t>
  </si>
  <si>
    <t>Other Expenses (Tables)</t>
  </si>
  <si>
    <t>Schedule of other expenses</t>
  </si>
  <si>
    <t>Other expenses consists of the following components: Thirteen weeks ended (in thousands) October 28, October 29, Expenses related to store closures $ 1,318 $ — Expenses related to Cyber-Attack, net of insurance recoveries 1,100 — Expenses incurred in connection with strategic initiatives 422 6,553 MyTheresa acquisition costs (benefits) — (615 ) Other expenses — 880 Total $ 2,840 $ 6,818</t>
  </si>
  <si>
    <t>Condensed Consolidating Financial Information (with respect to NMG's obligations under the Senior Secured Credit Facilities, Cash Pay Notes and PIK Toggle Notes) (Tables)</t>
  </si>
  <si>
    <t>Schedule of condensed balance sheets</t>
  </si>
  <si>
    <t>(in thousands) October 28, 2017 July 29, 2017 Total assets $ 422,003 $ 415,974 Net assets 143,593 137,661 October 28, 2017 (in thousands) Company NMG Guarantor Subsidiaries Non- Guarantor Subsidiaries Eliminations Consolidated ASSETS Current assets: Cash and cash equivalents $ — $ 35,812 $ 868 $ 4,784 $ — $ 41,464 Credit card receivables — 40,836 — 3,509 — 44,345 Merchandise inventories — 1,066,302 178,049 97,945 — 1,342,296 Other current assets — 120,568 8,597 5,763 (587 ) 134,341 Total current assets — 1,263,518 187,514 112,001 (587 ) 1,562,446 Property and equipment, net — 1,308,927 147,231 103,408 — 1,559,566 Intangible assets, net — 496,771 2,237,726 74,518 — 2,809,015 Goodwill — 1,338,844 414,402 132,145 — 1,885,391 Other long-term assets — 21,922 1,384 — — 23,306 Investments in subsidiaries 451,559 3,243,542 — — (3,695,101 ) — Total assets $ 451,559 $ 7,673,524 $ 2,988,257 $ 422,072 $ (3,695,688 ) $ 7,839,724 LIABILITIES AND MEMBER EQUITY Current liabilities: Accounts payable $ — $ 313,887 $ — $ 14,043 $ — $ 327,930 Accrued liabilities — 386,853 89,690 38,361 (587 ) 514,317 Current portion of long-term debt — 29,426 — — — 29,426 Total current liabilities — 730,166 89,690 52,404 (587 ) 871,673 Long-term liabilities: Long-term debt, net of debt issuance costs — 4,778,355 — 4,869 — 4,783,224 Deferred income taxes — 1,132,282 — 14,900 — 1,147,182 Other long-term liabilities — 581,162 5,397 (473 ) — 586,086 Total long-term liabilities — 6,491,799 5,397 19,296 — 6,516,492 Total member equity 451,559 451,559 2,893,170 350,372 (3,695,101 ) 451,559 Total liabilities and member equity $ 451,559 $ 7,673,524 $ 2,988,257 $ 422,072 $ (3,695,688 ) $ 7,839,724 July 29, 2017 (in thousands) Company NMG Guarantor Subsidiaries Non- Guarantor Subsidiaries Eliminations Consolidated ASSETS Current assets: Cash and cash equivalents $ — $ 28,301 $ 649 $ 20,289 $ — $ 49,239 Credit card receivables — 35,091 — 3,745 — 38,836 Merchandise inventories — 915,910 151,193 86,554 — 1,153,657 Other current assets — 135,174 9,956 1,896 (587 ) 146,439 Total current assets — 1,114,476 161,798 112,484 (587 ) 1,388,171 Property and equipment, net — 1,333,487 149,932 103,542 — 1,586,961 Intangible assets, net — 509,757 2,249,290 72,369 — 2,831,416 Goodwill — 1,338,844 414,402 127,648 — 1,880,894 Other long-term assets — 14,384 1,690 — — 16,074 Investments in subsidiaries 466,652 3,239,816 — — (3,706,468 ) — Total assets $ 466,652 $ 7,550,764 $ 2,977,112 $ 416,043 $ (3,707,055 ) $ 7,703,516 LIABILITIES AND MEMBER EQUITY Current liabilities: Accounts payable $ — $ 288,079 $ — $ 28,751 $ — $ 316,830 Accrued liabilities — 350,773 74,832 31,919 (587 ) 456,937 Current portion of long-term debt — 29,426 — — — 29,426 Total current liabilities — 668,278 74,832 60,670 (587 ) 803,193 Long-term liabilities: Long-term debt, net of debt issuance costs — 4,675,540 — — — 4,675,540 Deferred income taxes — 1,144,022 — 12,811 — 1,156,833 Other long-term liabilities — 596,272 5,379 (353 ) — 601,298 Total long-term liabilities — 6,415,834 5,379 12,458 — 6,433,671 Total member equity 466,652 466,652 2,896,901 342,915 (3,706,468 ) 466,652 Total liabilities and member equity $ 466,652 $ 7,550,764 $ 2,977,112 $ 416,043 $ (3,707,055 ) $ 7,703,516 October 29, 2016 (in thousands) Company NMG Guarantor Subsidiaries Non- Guarantor Subsidiaries Eliminations Consolidated ASSETS Current assets: Cash and cash equivalents $ — $ 32,930 $ 590 $ 8,557 $ — $ 42,077 Credit card receivables — 41,986 — 713 — 42,699 Merchandise inventories — 1,075,930 179,537 69,593 — 1,325,060 Other current assets — 131,074 8,967 3,013 (1,432 ) 141,622 Total current assets — 1,281,920 189,094 81,876 (1,432 ) 1,551,458 Property and equipment, net — 1,455,501 148,965 3,033 — 1,607,499 Intangible assets, net — 551,654 2,593,726 73,202 — 3,218,582 Goodwill — 1,412,146 537,263 125,713 — 2,075,122 Other long-term assets — 10,580 3,135 — — 13,715 Intercompany notes receivable — — 199,460 — (199,460 ) — Investments in subsidiaries 922,978 3,599,514 — — (4,522,492 ) — Total assets $ 922,978 $ 8,311,315 $ 3,671,643 $ 283,824 $ (4,723,384 ) $ 8,466,376 LIABILITIES AND MEMBER EQUITY Current liabilities: Accounts payable $ — $ 335,959 $ — $ 11,328 $ — $ 347,287 Accrued liabilities — 357,641 76,906 52,335 (1,432 ) 485,450 Current portion of long-term debt — 29,426 — — — 29,426 Total current liabilities — 723,026 76,906 63,663 (1,432 ) 862,163 Long-term liabilities: Long-term debt, net of debt issuance costs — 4,772,596 — — — 4,772,596 Intercompany notes payable — — — 199,460 (199,460 ) — Deferred income taxes — 1,269,579 — 11,717 — 1,281,296 Other long-term liabilities — 623,136 4,207 — — 627,343 Total long-term liabilities — 6,665,311 4,207 211,177 (199,460 ) 6,681,235 Total member equity 922,978 922,978 3,590,530 8,984 (4,522,492 ) 922,978 Total liabilities and member equity $ 922,978 $ 8,311,315 $ 3,671,643 $ 283,824 $ (4,723,384 ) $ 8,466,376 October 28, 2017 (in thousands) Company NMG Non- Guarantor Subsidiaries Eliminations Consolidated ASSETS Current assets: Cash and cash equivalents $ — $ 35,812 $ 5,652 $ — $ 41,464 Credit card receivables — 40,836 3,509 — 44,345 Merchandise inventories — 1,066,302 275,994 — 1,342,296 Other current assets — 120,568 14,360 (587 ) 134,341 Total current assets — 1,263,518 299,515 (587 ) 1,562,446 Property and equipment, net — 1,308,927 250,639 — 1,559,566 Intangible assets, net — 496,771 2,312,244 — 2,809,015 Goodwill — 1,338,844 546,547 — 1,885,391 Other long-term assets — 21,922 1,384 — 23,306 Investments in subsidiaries 451,559 3,243,542 — (3,695,101 ) — Total assets $ 451,559 $ 7,673,524 $ 3,410,329 $ (3,695,688 ) $ 7,839,724 LIABILITIES AND MEMBER EQUITY Current liabilities: Accounts payable $ — $ 313,887 $ 14,043 $ — $ 327,930 Accrued liabilities — 386,853 128,051 (587 ) 514,317 Current portion of long-term debt — 29,426 — — 29,426 Total current liabilities — 730,166 142,094 (587 ) 871,673 Long-term liabilities: Long-term debt, net of debt issuance costs — 4,778,355 4,869 — 4,783,224 Deferred income taxes — 1,132,282 14,900 — 1,147,182 Other long-term liabilities — 581,162 4,924 — 586,086 Total long-term liabilities — 6,491,799 24,693 — 6,516,492 Total member equity 451,559 451,559 3,243,542 (3,695,101 ) 451,559 Total liabilities and member equity $ 451,559 $ 7,673,524 $ 3,410,329 $ (3,695,688 ) $ 7,839,724 July 29, 2017 (in thousands) Company NMG Non- Guarantor Subsidiaries Eliminations Consolidated ASSETS Current assets: Cash and cash equivalents $ — $ 28,301 $ 20,938 $ — $ 49,239 Credit card receivables — 35,091 3,745 — 38,836 Merchandise inventories — 915,910 237,747 — 1,153,657 Other current assets — 135,174 11,852 (587 ) 146,439 Total current assets — 1,114,476 274,282 (587 ) 1,388,171 Property and equipment, net — 1,333,487 253,474 — 1,586,961 Intangible assets, net — 509,757 2,321,659 — 2,831,416 Goodwill — 1,338,844 542,050 — 1,880,894 Other long-term assets — 14,384 1,690 — 16,074 Investments in subsidiaries 466,652 3,239,816 — (3,706,468 ) — Total assets $ 466,652 $ 7,550,764 $ 3,393,155 $ (3,707,055 ) $ 7,703,516 LIABILITIES AND MEMBER EQUITY Current liabilities: Accounts payable $ — $ 288,079 $ 28,751 $ — $ 316,830 Accrued liabilities — 350,773 106,751 (587 ) 456,937 Current portion of long-term debt — 29,426 — — 29,426 Total current liabilities — 668,278 135,502 (587 ) 803,193 Long-term liabilities: Long-term debt, net of debt issuance costs — 4,675,540 — — 4,675,540 Deferred income taxes — 1,144,022 12,811 — 1,156,833 Other long-term liabilities — 596,272 5,026 — 601,298 Total long-term liabilities — 6,415,834 17,837 — 6,433,671 Total member equity 466,652 466,652 3,239,816 (3,706,468 ) 466,652 Total liabilities and member equity $ 466,652 $ 7,550,764 $ 3,393,155 $ (3,707,055 ) $ 7,703,516 October 29, 2016 (in thousands) Company NMG Non- Guarantor Subsidiaries Eliminations Consolidated ASSETS Current assets: Cash and cash equivalents $ — $ 32,930 $ 9,147 $ — $ 42,077 Credit card receivables — 41,986 713 — 42,699 Merchandise inventories — 1,075,930 249,130 — 1,325,060 Other current assets — 131,074 10,548 — 141,622 Total current assets — 1,281,920 269,538 — 1,551,458 Property and equipment, net — 1,455,501 151,998 — 1,607,499 Intangible assets, net — 551,654 2,666,928 — 3,218,582 Goodwill — 1,412,146 662,976 — 2,075,122 Other long-term assets — 10,580 3,135 — 13,715 Investments in subsidiaries 922,978 3,599,514 — (4,522,492 ) — Total assets $ 922,978 $ 8,311,315 $ 3,754,575 $ (4,522,492 ) $ 8,466,376 LIABILITIES AND MEMBER EQUITY Current liabilities: Accounts payable $ — $ 335,959 $ 11,328 $ — $ 347,287 Accrued liabilities — 357,641 127,809 — 485,450 Current portion of long-term debt — 29,426 — — 29,426 Total current liabilities — 723,026 139,137 — 862,163 Long-term liabilities: Long-term debt, net of debt issuance costs — 4,772,596 — — 4,772,596 Deferred income taxes — 1,269,579 11,717 — 1,281,296 Other long-term liabilities — 623,136 4,207 — 627,343 Total long-term liabilities — 6,665,311 15,924 — 6,681,235 Total member equity 922,978 922,978 3,599,514 (4,522,492 ) 922,978 Total liabilities and member equity $ 922,978 $ 8,311,315 $ 3,754,575 $ (4,522,492 ) $ 8,466,376</t>
  </si>
  <si>
    <t>Schedule of condensed statements of operations</t>
  </si>
  <si>
    <t xml:space="preserve"> Thirteen weeks ended October 28, 2017 (in thousands) Company NMG Guarantor Subsidiaries Non- Guarantor Subsidiaries Eliminations Consolidated Revenues $ — $ 850,146 $ 196,059 $ 74,094 $ — $ 1,120,299 Cost of goods sold including buying and occupancy costs (excluding depreciation) — 551,949 123,567 47,371 — 722,887 Selling, general and administrative expenses (excluding depreciation) — 237,065 35,323 22,892 — 295,280 Income from credit card program — (10,531 ) (1,333 ) — — (11,864 ) Depreciation expense — 49,259 3,992 1,977 — 55,228 Amortization of intangible assets and favorable lease commitments — 12,985 11,564 400 — 24,949 Other expenses (income) — 2,840 — — — 2,840 Operating earnings (loss) — 6,579 22,946 1,454 — 30,979 Interest expense (income), net — 76,130 — (32 ) — 76,098 Intercompany royalty charges (income) — 39,433 (39,433 ) — — — Equity in loss (earnings) of subsidiaries 26,217 (64,285 ) — — 38,068 — Earnings (loss) before income taxes (26,217 ) (44,699 ) 62,379 1,486 (38,068 ) (45,119 ) Income tax expense (benefit) — (18,482 ) — (420 ) — (18,902 ) Net earnings (loss) $ (26,217 ) $ (26,217 ) $ 62,379 $ 1,906 $ (38,068 ) $ (26,217 ) Total other comprehensive earnings (loss), net of tax 10,397 4,243 — 6,154 (10,397 ) 10,397 Total comprehensive earnings (loss) $ (15,820 ) $ (21,974 ) $ 62,379 $ 8,060 $ (48,465 ) $ (15,820 ) Thirteen weeks ended October 29, 2016 (in thousands) Company NMG Guarantor Subsidiaries Non- Guarantor Subsidiaries Eliminations Consolidated Revenues $ — $ 836,605 $ 185,064 $ 57,438 $ — $ 1,079,107 Cost of goods sold including buying and occupancy costs (excluding depreciation) — 544,538 117,109 38,248 — 699,895 Selling, general and administrative expenses (excluding depreciation) — 225,940 33,756 16,900 — 276,596 Income from credit card program — (12,429 ) (1,239 ) — — (13,668 ) Depreciation expense — 52,186 4,420 278 — 56,884 Amortization of intangible assets and favorable lease commitments — 14,432 11,687 1,158 — 27,277 Other expenses (income) — 8,123 — (1,305 ) — 6,818 Operating earnings (loss) — 3,815 19,331 2,159 — 25,305 Interest expense (income), net — 72,089 (1,434 ) 1,428 — 72,083 Intercompany royalty charges (income) — 34,004 (34,004 ) — — — Equity in loss (earnings) of subsidiaries 23,513 (56,078 ) — — 32,565 — Earnings (loss) before income taxes (23,513 ) (46,200 ) 54,769 731 (32,565 ) (46,778 ) Income tax expense (benefit) — (22,687 ) — (578 ) — (23,265 ) Net earnings (loss) $ (23,513 ) $ (23,513 ) $ 54,769 $ 1,309 $ (32,565 ) $ (23,513 ) Total other comprehensive earnings (loss), net of tax 970 (1,526 ) — 2,496 (970 ) 970 Total comprehensive earnings (loss) $ (22,543 ) $ (25,039 ) $ 54,769 $ 3,805 $ (33,535 ) $ (22,543 ) Thirteen (in thousands) October 28, 2017 Revenues $ 74,094 Net earnings 381 Thirteen weeks ended October 28, 2017 (in thousands) Company NMG Non- Guarantor Subsidiaries Eliminations Consolidated Revenues $ — $ 850,146 $ 270,153 $ — $ 1,120,299 Cost of goods sold including buying and occupancy costs (excluding depreciation) — 551,949 170,938 — 722,887 Selling, general and administrative expenses (excluding depreciation) — 237,065 58,215 — 295,280 Income from credit card program — (10,531 ) (1,333 ) — (11,864 ) Depreciation expense — 49,259 5,969 — 55,228 Amortization of intangible assets and favorable lease commitments — 12,985 11,964 — 24,949 Other expenses (income) — 2,840 — — 2,840 Operating earnings (loss) — 6,579 24,400 — 30,979 Interest expense (income), net — 76,130 (32 ) — 76,098 Intercompany royalty charges (income) — 39,433 (39,433 ) — — Equity in loss (earnings) of subsidiaries 26,217 (64,285 ) — 38,068 — Earnings (loss) before income taxes (26,217 ) (44,699 ) 63,865 (38,068 ) (45,119 ) Income tax expense (benefit) — (18,482 ) (420 ) — (18,902 ) Net earnings (loss) $ (26,217 ) $ (26,217 ) $ 64,285 $ (38,068 ) $ (26,217 ) Total other comprehensive earnings (loss), net of tax 10,397 4,243 6,154 (10,397 ) 10,397 Total comprehensive earnings (loss) $ (15,820 ) $ (21,974 ) $ 70,439 $ (48,465 ) $ (15,820 ) Thirteen weeks ended October 29, 2016 (in thousands) Company NMG Non- Guarantor Subsidiaries Eliminations Consolidated Revenues $ — $ 836,605 $ 242,502 $ — $ 1,079,107 Cost of goods sold including buying and occupancy costs (excluding depreciation) — 544,538 155,357 — 699,895 Selling, general and administrative expenses (excluding depreciation) — 225,940 50,656 — 276,596 Income from credit card program — (12,429 ) (1,239 ) — (13,668 ) Depreciation expense — 52,186 4,698 — 56,884 Amortization of intangible assets and favorable lease commitments — 14,432 12,845 — 27,277 Other expenses (income) — 8,123 (1,305 ) — 6,818 Operating earnings (loss) — 3,815 21,490 — 25,305 Interest expense (income), net — 72,089 (6 ) — 72,083 Intercompany royalty charges (income) — 34,004 (34,004 ) — — Equity in loss (earnings) of subsidiaries 23,513 (56,078 ) — 32,565 — Earnings (loss) before income taxes (23,513 ) (46,200 ) 55,500 (32,565 ) (46,778 ) Income tax expense (benefit) — (22,687 ) (578 ) — (23,265 ) Net earnings (loss) $ (23,513 ) $ (23,513 ) $ 56,078 $ (32,565 ) $ (23,513 ) Total other comprehensive earnings (loss), net of tax 970 (1,526 ) 2,496 (970 ) 970 Total comprehensive earnings (loss) $ (22,543 ) $ (25,039 ) $ 58,574 $ (33,535 ) $ (22,543 )</t>
  </si>
  <si>
    <t>Schedule of condensed statements of cash flows</t>
  </si>
  <si>
    <t xml:space="preserve"> Thirteen weeks ended October 28, 2017 (in thousands) Company NMG Guarantor Subsidiaries Non- Guarantor Subsidiaries Eliminations Consolidated CASH FLOWS - OPERATING ACTIVITIES Net earnings (loss) $ (26,217 ) $ (26,217 ) $ 62,379 $ 1,906 $ (38,068 ) $ (26,217 ) Adjustments to reconcile net earnings (loss) to net cash provided by (used for) operating activities: Depreciation and amortization expense — 68,361 15,556 2,377 — 86,294 Deferred income taxes — (14,418 ) — (173 ) — (14,591 ) Payment-in-kind interest — 14,362 — — — 14,362 Other — 1,068 324 (2,624 ) — (1,232 ) Intercompany royalty income payable (receivable) — 39,433 (39,433 ) — — — Equity in loss (earnings) of subsidiaries 26,217 (64,285 ) — — 38,068 — Changes in operating assets and liabilities, net — (58,251 ) (36,671 ) (20,800 ) — (115,722 ) Net cash provided by (used for) operating activities — (39,947 ) 2,155 (19,314 ) — (57,106 ) CASH FLOWS - INVESTING ACTIVITIES Capital expenditures — (21,185 ) (1,936 ) (1,539 ) — (24,660 ) Net cash provided by (used for) investing activities — (21,185 ) (1,936 ) (1,539 ) — (24,660 ) CASH FLOWS - FINANCING ACTIVITIES Borrowings under revolving credit facilities — 186,000 — 5,793 — 191,793 Repayment of borrowings — (117,357 ) — (891 ) — (118,248 ) Net cash provided by (used for) financing activities — 68,643 — 4,902 — 73,545 Effect of exchange rate changes on cash and cash equivalents — — — 446 — 446 CASH AND CASH EQUIVALENTS Increase (decrease) during the period — 7,511 219 (15,505 ) — (7,775 ) Beginning balance — 28,301 649 20,289 — 49,239 Ending balance $ — $ 35,812 $ 868 $ 4,784 $ — $ 41,464 Thirteen weeks ended October 29, 2016 (in thousands) Company NMG Guarantor Subsidiaries Non- Guarantor Subsidiaries Eliminations Consolidated CASH FLOWS - OPERATING ACTIVITIES Net earnings (loss) $ (23,513 ) $ (23,513 ) $ 54,769 $ 1,309 $ (32,565 ) $ (23,513 ) Adjustments to reconcile net earnings (loss) to net cash provided by (used for) operating activities: Depreciation and amortization expense — 72,761 16,107 1,436 — 90,304 Deferred income taxes — (16,539 ) — 543 — (15,996 ) Other — 1,679 (1,651 ) (1,166 ) — (1,138 ) Intercompany royalty income payable (receivable) — 34,004 (34,004 ) — — — Equity in loss (earnings) of subsidiaries 23,513 (56,078 ) — — 32,565 — Changes in operating assets and liabilities, net — (141,975 ) (24,060 ) (14,669 ) — (180,704 ) Net cash provided by (used for) operating activities — (129,661 ) 11,161 (12,547 ) — (131,047 ) CASH FLOWS - INVESTING ACTIVITIES Capital expenditures — (54,403 ) (11,507 ) (287 ) — (66,197 ) Net cash provided by (used for) investing activities — (54,403 ) (11,507 ) (287 ) — (66,197 ) CASH FLOWS - FINANCING ACTIVITIES Borrowings under revolving credit facilities — 270,000 — — — 270,000 Repayment of borrowings — (87,357 ) — — — (87,357 ) Debt issuance costs paid — (5,440 ) — — — (5,440 ) Net cash provided (used for) by financing activities — 177,203 — — — 177,203 Effect of exchange rate changes on cash and cash equivalents — — — 275 — 275 CASH AND CASH EQUIVALENTS Increase (decrease) during the period — (6,861 ) (346 ) (12,559 ) — (19,766 ) Beginning balance — 39,791 936 21,116 — 61,843 Ending balance $ — $ 32,930 $ 590 $ 8,557 $ — $ 42,077 Thirteen weeks ended October 28, 2017 (in thousands) Company NMG Non- Guarantor Subsidiaries Eliminations Consolidated CASH FLOWS—OPERATING ACTIVITIES Net earnings (loss) $ (26,217 ) $ (26,217 ) $ 64,285 $ (38,068 ) $ (26,217 ) Adjustments to reconcile net earnings (loss) to net cash provided by (used for) operating activities: Depreciation and amortization expense — 68,361 17,933 — 86,294 Deferred income taxes (14,418 ) (173 ) — (14,591 ) Payment-in-kind interest — 14,362 — — 14,362 Other — 1,068 (2,300 ) — (1,232 ) Intercompany royalty income payable (receivable) — 39,433 (39,433 ) — — Equity in loss (earnings) of subsidiaries 26,217 (64,285 ) — 38,068 — Changes in operating assets and liabilities, net — (58,251 ) (57,471 ) (115,722 ) Net cash provided by (used for) operating activities — (39,947 ) (17,159 ) — (57,106 ) CASH FLOWS—INVESTING ACTIVITIES Capital expenditures — (21,185 ) (3,475 ) — (24,660 ) Net cash provided by (used for) investing activities — (21,185 ) (3,475 ) — (24,660 ) CASH FLOWS—FINANCING ACTIVITIES Borrowings under revolving credit facilities — 186,000 5,793 — 191,793 Repayment of borrowings — (117,357 ) (891 ) — (118,248 ) Net cash provided by (used for) financing activities — 68,643 4,902 — 73,545 Effect of exchange rate changes on cash and cash equivalents — — 446 — 446 CASH AND CASH EQUIVALENTS Increase (decrease) during the period — 7,511 (15,286 ) — (7,775 ) Beginning balance — 28,301 20,938 — 49,239 Ending balance $ — $ 35,812 $ 5,652 $ — $ 41,464 Thirteen weeks ended October 29, 2016 (in thousands) Company NMG Non- Eliminations Consolidated CASH FLOWS—OPERATING ACTIVITIES Net earnings (loss) $ (23,513 ) $ (23,513 ) $ 56,078 $ (32,565 ) $ (23,513 ) Adjustments to reconcile net earnings (loss) to net cash provided by (used for) operating activities: Depreciation and amortization expense — 72,761 17,543 — 90,304 Deferred income taxes — (16,539 ) 543 — (15,996 ) Other — 1,679 (2,817 ) — (1,138 ) Intercompany royalty income payable (receivable) — 34,004 (34,004 ) — — Equity in loss (earnings) of subsidiaries 23,513 (56,078 ) — 32,565 — Changes in operating assets and liabilities, net — (141,975 ) (38,729 ) — (180,704 ) Net cash provided by (used for) operating activities — (129,661 ) (1,386 ) — (131,047 ) CASH FLOWS—INVESTING ACTIVITIES Capital expenditures — (54,403 ) (11,794 ) — (66,197 ) Net cash provided by (used for) investing activities — (54,403 ) (11,794 ) — (66,197 ) CASH FLOWS—FINANCING ACTIVITIES Borrowings under revolving credit facilities — 270,000 — — 270,000 Repayment of borrowings — (87,357 ) — — (87,357 ) Debt issuance costs paid — (5,440 ) — — (5,440 ) Net cash provided by (used for) financing activities — 177,203 — — 177,203 Effect of exchange rate changes on cash and cash equivalents — — 275 — 275 CASH AND CASH EQUIVALENTS Increase (decrease) during the period — (6,861 ) (12,905 ) — (19,766 ) Beginning balance — 39,791 22,052 — 61,843 Ending balance $ — $ 32,930 $ 9,147 $ — $ 42,077</t>
  </si>
  <si>
    <t>Condensed Consolidating Financial Information (with respect to NMG's obligations under the 2028 Debentures) (Tables)</t>
  </si>
  <si>
    <t>Fair Value Measurements - Assets and Liabilities Measured at Fair Value on a Recurring Basis (Details) - Estimate of fair value measurement - Recurring basis - USD ($) $ in Thousands</t>
  </si>
  <si>
    <t>Other long-term assets | Level 2 | Interest Rate Swap</t>
  </si>
  <si>
    <t>Fair Value, Assets and Liabilities Measured on Recurring and Nonrecurring Basis [Line Items]</t>
  </si>
  <si>
    <t>Interest rate swaps</t>
  </si>
  <si>
    <t>Accrued liabilities | Level 3</t>
  </si>
  <si>
    <t>Contingent earn-out obligation</t>
  </si>
  <si>
    <t>Other long-term liabilities | Level 2 | Interest Rate Swap</t>
  </si>
  <si>
    <t>Other long-term liabilities | Level 3</t>
  </si>
  <si>
    <t>Stock-based award liability</t>
  </si>
  <si>
    <t>Fair Value Measurements - Narrative (Details) € in Millions</t>
  </si>
  <si>
    <t>1 Months Ended</t>
  </si>
  <si>
    <t>Mar. 31, 2017EUR (€)</t>
  </si>
  <si>
    <t>Mar. 31, 2017USD ($)</t>
  </si>
  <si>
    <t>Oct. 28, 2017USD ($)</t>
  </si>
  <si>
    <t>Jul. 29, 2017USD ($)</t>
  </si>
  <si>
    <t>Oct. 29, 2016USD ($)</t>
  </si>
  <si>
    <t>Long-term debt - carrying value</t>
  </si>
  <si>
    <t>Cash Pay Notes</t>
  </si>
  <si>
    <t>Initial amount under the debt instrument</t>
  </si>
  <si>
    <t>Interest rate (percent)</t>
  </si>
  <si>
    <t>8.00%</t>
  </si>
  <si>
    <t>PIK Toggle Notes</t>
  </si>
  <si>
    <t>PIK Toggle Notes | Minimum</t>
  </si>
  <si>
    <t>8.75%</t>
  </si>
  <si>
    <t>PIK Toggle Notes | Maximum</t>
  </si>
  <si>
    <t>9.50%</t>
  </si>
  <si>
    <t>2028 Debentures</t>
  </si>
  <si>
    <t>7.125%</t>
  </si>
  <si>
    <t>MyTheresa</t>
  </si>
  <si>
    <t>Payments to acquire business</t>
  </si>
  <si>
    <t>Payments for contingent consideration</t>
  </si>
  <si>
    <t>Fair Value Measurements - Fair Value of Long-term Debt on a Non-recurring Basis (Details) - USD ($) $ in Thousands</t>
  </si>
  <si>
    <t>Asset-Based Revolving Credit Facility</t>
  </si>
  <si>
    <t>Senior Secured Term Loan Facility</t>
  </si>
  <si>
    <t>mytheresa.com Credit Facilities</t>
  </si>
  <si>
    <t>Estimate of fair value measurement | Asset-Based Revolving Credit Facility | Non-recurring basis | Level 2</t>
  </si>
  <si>
    <t>Long-term debt - fair value</t>
  </si>
  <si>
    <t>Estimate of fair value measurement | Senior Secured Term Loan Facility | Non-recurring basis | Level 2</t>
  </si>
  <si>
    <t>Estimate of fair value measurement | mytheresa.com Credit Facilities | Non-recurring basis | Level 2</t>
  </si>
  <si>
    <t>Estimate of fair value measurement | Cash Pay Notes | Non-recurring basis | Level 2</t>
  </si>
  <si>
    <t>Estimate of fair value measurement | PIK Toggle Notes | Non-recurring basis | Level 2</t>
  </si>
  <si>
    <t>Estimate of fair value measurement | 2028 Debentures | Non-recurring basis | Level 2</t>
  </si>
  <si>
    <t>Intangible Assets, Net and Goodwill - Schedule of Intangible Assets, Net and Goodwill (Details) - USD ($) $ in Thousands</t>
  </si>
  <si>
    <t>Finite-Lived Intangible Assets [Line Items]</t>
  </si>
  <si>
    <t>Tradenames</t>
  </si>
  <si>
    <t>Favorable lease commitments, net</t>
  </si>
  <si>
    <t>Other definite-lived intangible assets, net</t>
  </si>
  <si>
    <t>Intangible Assets, Net and Goodwill - Narrative (Details) $ in Millions</t>
  </si>
  <si>
    <t>Weighted average life (years)</t>
  </si>
  <si>
    <t>30 years</t>
  </si>
  <si>
    <t>Finite-lived intangible assets, accumulated amortization</t>
  </si>
  <si>
    <t>Favorable lease commitments, net | Minimum</t>
  </si>
  <si>
    <t>Estimated useful lives (years)</t>
  </si>
  <si>
    <t>5 years</t>
  </si>
  <si>
    <t>Favorable lease commitments, net | Maximum</t>
  </si>
  <si>
    <t>55 years</t>
  </si>
  <si>
    <t>13 years</t>
  </si>
  <si>
    <t>Other definite-lived intangible assets, net | Minimum</t>
  </si>
  <si>
    <t>6 years</t>
  </si>
  <si>
    <t>Other definite-lived intangible assets, net | Maximum</t>
  </si>
  <si>
    <t>16 years</t>
  </si>
  <si>
    <t>Intangible Assets, Net and Goodwill - Amortization of Intangible Assets for Current and Next Five Years (Details) $ in Thousands</t>
  </si>
  <si>
    <t>October 29, 2017 through July 28, 2018</t>
  </si>
  <si>
    <t>Impairment Charges -  Narrative (Details) - USD ($) $ in Millions</t>
  </si>
  <si>
    <t>12 Months Ended</t>
  </si>
  <si>
    <t>Jan. 28, 2017</t>
  </si>
  <si>
    <t>Impairment charges</t>
  </si>
  <si>
    <t>Long-term Debt - Schedule of significant components (Details) - USD ($) $ in Thousands</t>
  </si>
  <si>
    <t>Total debt</t>
  </si>
  <si>
    <t>Less: current portion of Senior Secured Term Loan Facility</t>
  </si>
  <si>
    <t>Less: unamortized debt issuance costs</t>
  </si>
  <si>
    <t>mytheresa.com Credit Facilities | Minimum</t>
  </si>
  <si>
    <t>2.25%</t>
  </si>
  <si>
    <t>mytheresa.com Credit Facilities | Maximum</t>
  </si>
  <si>
    <t>2.39%</t>
  </si>
  <si>
    <t>Long-term Debt - Narrative (Details)</t>
  </si>
  <si>
    <t>Apr. 30, 2018USD ($)</t>
  </si>
  <si>
    <t>Oct. 28, 2017USD ($)credit_facility</t>
  </si>
  <si>
    <t>Oct. 28, 2017EUR (€)payment</t>
  </si>
  <si>
    <t>Oct. 28, 2017USD ($)payment</t>
  </si>
  <si>
    <t>Jun. 08, 2017EUR (€)</t>
  </si>
  <si>
    <t>Oct. 01, 2015EUR (€)</t>
  </si>
  <si>
    <t>Assets</t>
  </si>
  <si>
    <t>Paid-in-kind interest to be converted into debt</t>
  </si>
  <si>
    <t>Revolving Credit Facility</t>
  </si>
  <si>
    <t>Maximum committed borrowing capacity</t>
  </si>
  <si>
    <t>Outstanding letters of credit</t>
  </si>
  <si>
    <t>Unused borrowing availability</t>
  </si>
  <si>
    <t>Unused borrowing available, subject to certain restrictions</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100.00%</t>
  </si>
  <si>
    <t>Borrowing base restriction period</t>
  </si>
  <si>
    <t>5 days</t>
  </si>
  <si>
    <t>Incremental borrowing capacity available under loan accordion feature (not to exceed)</t>
  </si>
  <si>
    <t>Maximum borrowing capacity with uncommitted accordion feature (up to)</t>
  </si>
  <si>
    <t>Interest rate margin step down based on senior secured first lien net leverage</t>
  </si>
  <si>
    <t>0.25%</t>
  </si>
  <si>
    <t>Weighted average interest rate</t>
  </si>
  <si>
    <t>3.20%</t>
  </si>
  <si>
    <t>Amount as a condition for repaying outstanding loans. period</t>
  </si>
  <si>
    <t>Actions restricted by covenants, payment conditions period</t>
  </si>
  <si>
    <t>30 days</t>
  </si>
  <si>
    <t>Revolving Credit Facility | Base rate</t>
  </si>
  <si>
    <t>Interest rate margin (as a percent)</t>
  </si>
  <si>
    <t>0.75%</t>
  </si>
  <si>
    <t>Revolving Credit Facility | Federal funds effective rate</t>
  </si>
  <si>
    <t>0.50%</t>
  </si>
  <si>
    <t>Revolving Credit Facility | One-month LIBOR</t>
  </si>
  <si>
    <t>1.00%</t>
  </si>
  <si>
    <t>Revolving Credit Facility | LIBOR</t>
  </si>
  <si>
    <t>1.75%</t>
  </si>
  <si>
    <t>Revolving Credit Facility | Minimum</t>
  </si>
  <si>
    <t>Percentage of lesser of aggregate revolving commitments and borrowing base for maintaining excess availability provisions</t>
  </si>
  <si>
    <t>10.00%</t>
  </si>
  <si>
    <t>Amount required for maintaining excess availability provisions (not to exceed)</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d fixed charge coverage ratio (at least)</t>
  </si>
  <si>
    <t>Aggregate principal amount having customary affirmative covenants and default provisions</t>
  </si>
  <si>
    <t>Revolving Credit Facility | Maximum</t>
  </si>
  <si>
    <t>Commitment fee for unused commitments (as percentage)</t>
  </si>
  <si>
    <t>0.375%</t>
  </si>
  <si>
    <t>25.00%</t>
  </si>
  <si>
    <t>Revolving Credit Facility | Maximum | Base rate</t>
  </si>
  <si>
    <t>Revolving Credit Facility | Maximum | LIBOR</t>
  </si>
  <si>
    <t>2.00%</t>
  </si>
  <si>
    <t>Incremental borrowings available under debt</t>
  </si>
  <si>
    <t>Interest rate on the outstanding borrowings (as a percent)</t>
  </si>
  <si>
    <t>4.48778%</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Quarterly payment</t>
  </si>
  <si>
    <t>Senior Secured Term Loan Facility | Leverage ratio, option one</t>
  </si>
  <si>
    <t>Mandatory prepayment as a percentage of excess cash flows</t>
  </si>
  <si>
    <t>Senior Secured Term Loan Facility | Leverage ratio, option two</t>
  </si>
  <si>
    <t>0.00%</t>
  </si>
  <si>
    <t>Senior Secured Term Loan Facility | Non- Guarantor Subsidiaries</t>
  </si>
  <si>
    <t>Assets of non-guarantor subsidiaries, percentage</t>
  </si>
  <si>
    <t>5.40%</t>
  </si>
  <si>
    <t>Senior Secured Term Loan Facility | Federal funds effective rate</t>
  </si>
  <si>
    <t>Senior Secured Term Loan Facility | One-month LIBOR</t>
  </si>
  <si>
    <t>Senior Secured Term Loan Facility | Minimum</t>
  </si>
  <si>
    <t>Senior Secured Term Loan Facility | Minimum | Leverage ratio, option one</t>
  </si>
  <si>
    <t>Secured leverage ratio</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Senior Secured Term Loan Facility | Maximum | LIBOR</t>
  </si>
  <si>
    <t>3.25%</t>
  </si>
  <si>
    <t>Redemption percentage</t>
  </si>
  <si>
    <t>104.00%</t>
  </si>
  <si>
    <t>104.375%</t>
  </si>
  <si>
    <t>Percentage of interest to be paid after first two interest payments in cash interest, option 3</t>
  </si>
  <si>
    <t>Percentage of interest to be paid after first two interest payments in PIK interest, option 3</t>
  </si>
  <si>
    <t>Number of first interest payments for which interest on debt will be paid entirely in cash | payment</t>
  </si>
  <si>
    <t>Minimum days notice for interest payment election</t>
  </si>
  <si>
    <t>1 day</t>
  </si>
  <si>
    <t>2028 Debentures | Minimum</t>
  </si>
  <si>
    <t>October 2017 PIK Toggle Notes | PIK Toggle Notes</t>
  </si>
  <si>
    <t>MyTheresa | Revolving Credit Facility | Subsidiaries</t>
  </si>
  <si>
    <t>Number of credit facilities | credit_facility</t>
  </si>
  <si>
    <t>Outstanding guarantees</t>
  </si>
  <si>
    <t>MyTheresa | First Credit Agreement | Revolving Credit Facility | Subsidiaries</t>
  </si>
  <si>
    <t>Maximum committed borrowing capacity | €</t>
  </si>
  <si>
    <t>MyTheresa | Second Credit Agreement | Revolving Credit Facility | Subsidiaries</t>
  </si>
  <si>
    <t>Scenario, Forecast | October 2017 PIK Toggle Notes | PIK Toggle Notes</t>
  </si>
  <si>
    <t>Long-term Debt - Maturities of Long-term Debt (Details) $ in Millions</t>
  </si>
  <si>
    <t>Thereafter</t>
  </si>
  <si>
    <t>Long-term Debt - Interest Expense (Details) - USD ($) $ in Thousands</t>
  </si>
  <si>
    <t>Interest expense</t>
  </si>
  <si>
    <t>Amortization of debt issue costs</t>
  </si>
  <si>
    <t>Capitalized interest</t>
  </si>
  <si>
    <t>Other, net</t>
  </si>
  <si>
    <t>Derivative Financial Instruments - Narrative (Details) - USD ($)</t>
  </si>
  <si>
    <t>Dec. 01, 2016</t>
  </si>
  <si>
    <t>Jun. 30, 2016</t>
  </si>
  <si>
    <t>Apr. 30, 2016</t>
  </si>
  <si>
    <t>Apr. 30, 2014</t>
  </si>
  <si>
    <t>Outstanding floating rate debt obligations</t>
  </si>
  <si>
    <t>Losses recorded that are expected to be reclassified into interest expense in the next 12 months</t>
  </si>
  <si>
    <t>Interest Rate Swap</t>
  </si>
  <si>
    <t>Notional amount</t>
  </si>
  <si>
    <t>Interest Rate Swap One</t>
  </si>
  <si>
    <t>Fixed interest rate</t>
  </si>
  <si>
    <t>4.912%</t>
  </si>
  <si>
    <t>Interest Rate Swap Two</t>
  </si>
  <si>
    <t>4.7395%</t>
  </si>
  <si>
    <t>Interest Rate Caps</t>
  </si>
  <si>
    <t>Fair value of derivate asset</t>
  </si>
  <si>
    <t>Interest Rate Caps | LIBOR</t>
  </si>
  <si>
    <t>Cap interest rate (as a percent)</t>
  </si>
  <si>
    <t>3.00%</t>
  </si>
  <si>
    <t>Other long-term assets | Interest Rate Swap</t>
  </si>
  <si>
    <t>Derivative in asset position</t>
  </si>
  <si>
    <t>Other long-term liabilities | Interest Rate Swap</t>
  </si>
  <si>
    <t>Derivative in liability position</t>
  </si>
  <si>
    <t>Derivative Financial Instruments - Schedule of Interest Rate Derivatives (Details) - Interest Expense - USD ($) $ in Thousands</t>
  </si>
  <si>
    <t>Interest rate cash flow hedge gains (losses) reclassified to earnings, net</t>
  </si>
  <si>
    <t>Income Taxes (Details) - USD ($) $ in Millions</t>
  </si>
  <si>
    <t>Effective income tax rate (percent)</t>
  </si>
  <si>
    <t>41.90%</t>
  </si>
  <si>
    <t>49.70%</t>
  </si>
  <si>
    <t>Federal statutory tax rate (percent)</t>
  </si>
  <si>
    <t>35.00%</t>
  </si>
  <si>
    <t>Unrecognized tax benefits</t>
  </si>
  <si>
    <t>Unrecognized tax benefits that would impact effective tax rate</t>
  </si>
  <si>
    <t>Unrecognized tax benefits, income tax penalties and interest accrued</t>
  </si>
  <si>
    <t>Employee Benefit Plans - Obligations for Employee Benefit Plans (Details) - USD ($) $ in Thousands</t>
  </si>
  <si>
    <t>Obligations for employee benefit plans, included in other long-term liabilities</t>
  </si>
  <si>
    <t>Benefit obligations, current and noncurrent</t>
  </si>
  <si>
    <t>Less: current portion</t>
  </si>
  <si>
    <t>Long-term portion of benefit obligations</t>
  </si>
  <si>
    <t>Pension Plan</t>
  </si>
  <si>
    <t>SERP Plan</t>
  </si>
  <si>
    <t>Postretirement Plan</t>
  </si>
  <si>
    <t>Employee Benefit Plans - Narrative (Details) - Pension Plan - USD ($) $ in Millions</t>
  </si>
  <si>
    <t>Estimated fiscal 2017 contribution</t>
  </si>
  <si>
    <t>Contributions by employer</t>
  </si>
  <si>
    <t>Employee Benefit Plans - Components of Expenses Incurred (Details) - USD ($) $ in Thousands</t>
  </si>
  <si>
    <t>Interest cost</t>
  </si>
  <si>
    <t>Expected return on plan assets</t>
  </si>
  <si>
    <t>Net amortization of (gains) losses</t>
  </si>
  <si>
    <t>Expense (income) under plan</t>
  </si>
  <si>
    <t>Commitments and Contingencies - Narrative (Details) $ in Millions</t>
  </si>
  <si>
    <t>Feb. 11, 2016plaintiff</t>
  </si>
  <si>
    <t>Jun. 02, 2014plaintiff</t>
  </si>
  <si>
    <t>Sep. 30, 2017objection</t>
  </si>
  <si>
    <t>Jan. 31, 2014claim</t>
  </si>
  <si>
    <t>Apr. 30, 2014claim</t>
  </si>
  <si>
    <t>Sep. 19, 2017charity</t>
  </si>
  <si>
    <t>Loss Contingencies [Line Items]</t>
  </si>
  <si>
    <t>Number of new claims filed | plaintiff</t>
  </si>
  <si>
    <t>Charities to receive undistributable proceeds | charity</t>
  </si>
  <si>
    <t>Surety bonds | $</t>
  </si>
  <si>
    <t>Outstanding letters of credit | $</t>
  </si>
  <si>
    <t>The Cyber-Attack</t>
  </si>
  <si>
    <t>Number of new claims filed | claim</t>
  </si>
  <si>
    <t>Number of claims dismissed | claim</t>
  </si>
  <si>
    <t>Number of plaintiffs | plaintiff</t>
  </si>
  <si>
    <t>Number of objections | objection</t>
  </si>
  <si>
    <t>Accumulated Other Comprehensive Loss - Summary of Changes in Accumulated Other Comprehensive Income (Loss) (Details) $ in Thousands</t>
  </si>
  <si>
    <t>AOCI Attributable to Parent, Net of Tax [Roll Forward]</t>
  </si>
  <si>
    <t>Other comprehensive earnings</t>
  </si>
  <si>
    <t>Amounts reclassified from accumulated other comprehensive loss</t>
  </si>
  <si>
    <t>Foreign Currency Translation Adjustments</t>
  </si>
  <si>
    <t>Unrealized Gains on Financial Instruments</t>
  </si>
  <si>
    <t>Unfunded Benefit Obligations</t>
  </si>
  <si>
    <t>AOCI Attributable to Parent</t>
  </si>
  <si>
    <t>Stock-Based Awards - Narrative (Details) $ / shares in Units, $ in Millions</t>
  </si>
  <si>
    <t>Sep. 30, 2017</t>
  </si>
  <si>
    <t>Oct. 28, 2017USD ($)$ / sharesshares</t>
  </si>
  <si>
    <t>Oct. 29, 2016USD ($)shares</t>
  </si>
  <si>
    <t>Sep. 30, 2016$ / sharesshares</t>
  </si>
  <si>
    <t>Share-based Compensation Arrangement by Share-based Payment Award [Line Items]</t>
  </si>
  <si>
    <t>Number of shares repriced (in shares)</t>
  </si>
  <si>
    <t>Exercise price (in dollars per share) | $ / shares</t>
  </si>
  <si>
    <t>Parent</t>
  </si>
  <si>
    <t>Options held by retirement eligible optionees (in shares)</t>
  </si>
  <si>
    <t>Recorded liability | $</t>
  </si>
  <si>
    <t>Co-Invest Options | Parent</t>
  </si>
  <si>
    <t>Exchange ratio</t>
  </si>
  <si>
    <t>Exercise price, low end of range (in dollars per share) | $ / shares</t>
  </si>
  <si>
    <t>Exercise price, high end of range (in dollars per share) | $ / shares</t>
  </si>
  <si>
    <t>Expiration term of options granted (years)</t>
  </si>
  <si>
    <t>10 years</t>
  </si>
  <si>
    <t>Non-cash stock compensation expense | $</t>
  </si>
  <si>
    <t>Non Qualified Stock Option | Parent</t>
  </si>
  <si>
    <t>Restricted stock</t>
  </si>
  <si>
    <t>Awards granted (in shares)</t>
  </si>
  <si>
    <t>Put option, period following earnings release</t>
  </si>
  <si>
    <t>14 days</t>
  </si>
  <si>
    <t>Restricted stock, par value (in dollars per share) | $ / shares</t>
  </si>
  <si>
    <t>Award acceleration vesting threshold</t>
  </si>
  <si>
    <t>12 months</t>
  </si>
  <si>
    <t>Unvested shares (in shares)</t>
  </si>
  <si>
    <t>Restricted stock | Minimum</t>
  </si>
  <si>
    <t>Vesting period</t>
  </si>
  <si>
    <t>3 years</t>
  </si>
  <si>
    <t>Restricted stock | Maximum</t>
  </si>
  <si>
    <t>4 years</t>
  </si>
  <si>
    <t>Class A common stock | Co-Invest Options | Parent</t>
  </si>
  <si>
    <t>Options exercisable (in shares)</t>
  </si>
  <si>
    <t>Stock-Based Awards - Summary of Stock Options (Details)</t>
  </si>
  <si>
    <t>Oct. 28, 2017$ / sharesshares</t>
  </si>
  <si>
    <t>Shares</t>
  </si>
  <si>
    <t>Beginning balance (in shares) | shares</t>
  </si>
  <si>
    <t>Granted (in shares) | shares</t>
  </si>
  <si>
    <t>Exercised (in shares) | shares</t>
  </si>
  <si>
    <t>Canceled (in shares) | shares</t>
  </si>
  <si>
    <t>Forfeited (in shares) | shares</t>
  </si>
  <si>
    <t>Expired (in shares) | shares</t>
  </si>
  <si>
    <t>Ending balance (in shares) | shares</t>
  </si>
  <si>
    <t>Weighted Average Exercise Price</t>
  </si>
  <si>
    <t>Beginning balance (in dollars per share) | $ / shares</t>
  </si>
  <si>
    <t>Granted (in dollars per share) | $ / shares</t>
  </si>
  <si>
    <t>Exercised (dollars per share) | $ / shares</t>
  </si>
  <si>
    <t>Canceled (in dollars per share) | $ / shares</t>
  </si>
  <si>
    <t>Forfeited (in dollars per share) | $ / shares</t>
  </si>
  <si>
    <t>Expired (in dollars per share) | $ / shares</t>
  </si>
  <si>
    <t>Ending balance (in dollars per share) | $ / shares</t>
  </si>
  <si>
    <t>Stock-Based Awards - Stock based compensation expense (Details) - USD ($) $ in Thousands</t>
  </si>
  <si>
    <t>Stock compensation expense (benefit)</t>
  </si>
  <si>
    <t>Stock options</t>
  </si>
  <si>
    <t>Income from Credit Card Program - Narrative (Details)</t>
  </si>
  <si>
    <t>Renewable agreement term with Capital One</t>
  </si>
  <si>
    <t>Other Expenses - Components of Other Expenses (Details) - USD ($) $ in Thousands</t>
  </si>
  <si>
    <t>Expenses related to store closures</t>
  </si>
  <si>
    <t>Expenses related to Cyber-Attack, net of insurance recoveries</t>
  </si>
  <si>
    <t>Expenses incurred in connection with strategic initiatives</t>
  </si>
  <si>
    <t>MyTheresa acquisition costs (benefits)</t>
  </si>
  <si>
    <t>Total</t>
  </si>
  <si>
    <t>Other Expenses - Narrative (Details) $ in Thousands</t>
  </si>
  <si>
    <t>Oct. 28, 2017USD ($)position</t>
  </si>
  <si>
    <t>Jul. 28, 2018store</t>
  </si>
  <si>
    <t>Jul. 29, 2017store</t>
  </si>
  <si>
    <t>Restructuring Cost and Reserve [Line Items]</t>
  </si>
  <si>
    <t>Number of stores closures | store</t>
  </si>
  <si>
    <t>Number of positions eliminated (in positions) | position</t>
  </si>
  <si>
    <t>Severance costs</t>
  </si>
  <si>
    <t>Scenario, Forecast</t>
  </si>
  <si>
    <t>Condensed Consolidating Financial Information (with respect to NMG's obligations under the Senior Secured Credit Facilities, Cash Pay Notes and PIK Toggle Notes) - Balance Sheets (Details) - USD ($) $ in Thousands</t>
  </si>
  <si>
    <t>Jul. 30, 2016</t>
  </si>
  <si>
    <t>Senior Secured Credit Facilities, Cash Pay Notes and PIK Toggle Notes</t>
  </si>
  <si>
    <t>Intercompany notes receivable</t>
  </si>
  <si>
    <t>Investments in subsidiaries</t>
  </si>
  <si>
    <t>Intercompany notes payable</t>
  </si>
  <si>
    <t>Senior Secured Credit Facilities, Cash Pay Notes and PIK Toggle Notes | Reportable Legal Entities | Company</t>
  </si>
  <si>
    <t>Senior Secured Credit Facilities, Cash Pay Notes and PIK Toggle Notes | Reportable Legal Entities | NMG</t>
  </si>
  <si>
    <t>Senior Secured Credit Facilities, Cash Pay Notes and PIK Toggle Notes | Reportable Legal Entities | Guarantor Subsidiaries</t>
  </si>
  <si>
    <t>Senior Secured Credit Facilities, Cash Pay Notes and PIK Toggle Notes | Reportable Legal Entities | Non- Guarantor Subsidiaries</t>
  </si>
  <si>
    <t>Senior Secured Credit Facilities, Cash Pay Notes and PIK Toggle Notes | Eliminations</t>
  </si>
  <si>
    <t>Condensed Consolidating Financial Information (with respect to NMG's obligations under the Senior Secured Credit Facilities, Cash Pay Notes and PIK Toggle Notes) - Statements of Earnings (Details) - USD ($) $ in Thousands</t>
  </si>
  <si>
    <t>Condensed Consolidating Financial Information</t>
  </si>
  <si>
    <t>Other expenses (income)</t>
  </si>
  <si>
    <t>Interest expense (income), net</t>
  </si>
  <si>
    <t>Income tax expense (benefit)</t>
  </si>
  <si>
    <t>Total other comprehensive earnings (loss), net of tax</t>
  </si>
  <si>
    <t>Amortization of intangible assets and favorable lease commitments</t>
  </si>
  <si>
    <t>Intercompany royalty charges (income)</t>
  </si>
  <si>
    <t>Equity in loss (earnings) of subsidiaries</t>
  </si>
  <si>
    <t>Condensed Consolidating Financial Information (with respect to NMG's obligations under the Senior Secured Credit Facilities, Cash Pay Notes and PIK Toggle Notes) - Statements of Cash Flows (Details) - USD ($) $ in Thousands</t>
  </si>
  <si>
    <t>Net Cash Provided by (Used in) Operating Activities [Abstract]</t>
  </si>
  <si>
    <t>Net earnings (loss)</t>
  </si>
  <si>
    <t>Intercompany royalty income payable (receivable)</t>
  </si>
  <si>
    <t>Changes in operating assets and liabilities, net</t>
  </si>
  <si>
    <t>Repayment of borrowings</t>
  </si>
  <si>
    <t>Condensed Consolidating Financial Information (with respect to NMG's obligations under the Senior Secured Credit Facilities, Cash Pay Notes and PIK Toggle Notes) - Unrestricted Subsidiaries (Details) - USD ($) $ in Thousands</t>
  </si>
  <si>
    <t>Reportable Legal Entities | Intercompany note payable | Non- Guarantor Subsidiaries</t>
  </si>
  <si>
    <t>Net interest income</t>
  </si>
  <si>
    <t>Reportable Legal Entities | Cash Pay Notes and PIK Toggle Notes | Unrestricted Subsidiary</t>
  </si>
  <si>
    <t>Net assets</t>
  </si>
  <si>
    <t>Condensed Consolidating Financial Information (with respect to NMG's obligations under the 2028 Debentures) - Balance Sheets (Details) - USD ($) $ in Thousands</t>
  </si>
  <si>
    <t>2028 Debentures | Reportable Legal Entities | Company</t>
  </si>
  <si>
    <t>2028 Debentures | Reportable Legal Entities | NMG</t>
  </si>
  <si>
    <t>2028 Debentures | Reportable Legal Entities | Non- Guarantor Subsidiaries</t>
  </si>
  <si>
    <t>2028 Debentures | Eliminations</t>
  </si>
  <si>
    <t>Condensed Consolidating Financial Information (with respect to NMG's obligations under the 2028 Debentures) - Statements of Earnings (Details) - USD ($) $ in Thousands</t>
  </si>
  <si>
    <t>Condensed Consolidating Financial Information (with respect to NMG's obligations under the 2028 Debentures) - Statements of Cash Flows (Details) - USD ($) $ in Thousands</t>
  </si>
  <si>
    <t xml:space="preserve"> </t>
  </si>
</sst>
</file>

<file path=xl/styles.xml><?xml version="1.0" encoding="utf-8"?>
<styleSheet xmlns="http://schemas.openxmlformats.org/spreadsheetml/2006/main">
  <numFmts count="6">
    <numFmt formatCode="_(&quot;$ &quot;#,##0_);_(&quot;$ &quot;(#,##0)" numFmtId="164"/>
    <numFmt formatCode="_(&quot;€ &quot;#,##0.0_);_(&quot;€ &quot;(#,##0.0)" numFmtId="165"/>
    <numFmt formatCode="_(&quot;$ &quot;#,##0.0_);_(&quot;$ &quot;(#,##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1464</v>
      </c>
      <c r="C3" s="7" t="n">
        <v>49239</v>
      </c>
      <c r="D3" s="7" t="n">
        <v>42077</v>
      </c>
    </row>
    <row r="4" spans="1:4">
      <c r="A4" s="4" t="s">
        <v>29</v>
      </c>
      <c r="B4" s="5" t="n">
        <v>44345</v>
      </c>
      <c r="C4" s="5" t="n">
        <v>38836</v>
      </c>
      <c r="D4" s="5" t="n">
        <v>42699</v>
      </c>
    </row>
    <row r="5" spans="1:4">
      <c r="A5" s="4" t="s">
        <v>30</v>
      </c>
      <c r="B5" s="5" t="n">
        <v>1342296</v>
      </c>
      <c r="C5" s="5" t="n">
        <v>1153657</v>
      </c>
      <c r="D5" s="5" t="n">
        <v>1325060</v>
      </c>
    </row>
    <row r="6" spans="1:4">
      <c r="A6" s="4" t="s">
        <v>31</v>
      </c>
      <c r="B6" s="5" t="n">
        <v>134341</v>
      </c>
      <c r="C6" s="5" t="n">
        <v>146439</v>
      </c>
      <c r="D6" s="5" t="n">
        <v>141622</v>
      </c>
    </row>
    <row r="7" spans="1:4">
      <c r="A7" s="4" t="s">
        <v>32</v>
      </c>
      <c r="B7" s="5" t="n">
        <v>1562446</v>
      </c>
      <c r="C7" s="5" t="n">
        <v>1388171</v>
      </c>
      <c r="D7" s="5" t="n">
        <v>1551458</v>
      </c>
    </row>
    <row r="8" spans="1:4">
      <c r="A8" s="4" t="s">
        <v>33</v>
      </c>
      <c r="B8" s="5" t="n">
        <v>1559566</v>
      </c>
      <c r="C8" s="5" t="n">
        <v>1586961</v>
      </c>
      <c r="D8" s="5" t="n">
        <v>1607499</v>
      </c>
    </row>
    <row r="9" spans="1:4">
      <c r="A9" s="4" t="s">
        <v>34</v>
      </c>
      <c r="B9" s="5" t="n">
        <v>2809015</v>
      </c>
      <c r="C9" s="5" t="n">
        <v>2831416</v>
      </c>
      <c r="D9" s="5" t="n">
        <v>3218582</v>
      </c>
    </row>
    <row r="10" spans="1:4">
      <c r="A10" s="4" t="s">
        <v>35</v>
      </c>
      <c r="B10" s="5" t="n">
        <v>1885391</v>
      </c>
      <c r="C10" s="5" t="n">
        <v>1880894</v>
      </c>
      <c r="D10" s="5" t="n">
        <v>2075122</v>
      </c>
    </row>
    <row r="11" spans="1:4">
      <c r="A11" s="4" t="s">
        <v>36</v>
      </c>
      <c r="B11" s="5" t="n">
        <v>23306</v>
      </c>
      <c r="C11" s="5" t="n">
        <v>16074</v>
      </c>
      <c r="D11" s="5" t="n">
        <v>13715</v>
      </c>
    </row>
    <row r="12" spans="1:4">
      <c r="A12" s="4" t="s">
        <v>37</v>
      </c>
      <c r="B12" s="5" t="n">
        <v>7839724</v>
      </c>
      <c r="C12" s="5" t="n">
        <v>7703516</v>
      </c>
      <c r="D12" s="5" t="n">
        <v>8466376</v>
      </c>
    </row>
    <row r="13" spans="1:4">
      <c r="A13" s="3" t="s">
        <v>38</v>
      </c>
    </row>
    <row r="14" spans="1:4">
      <c r="A14" s="4" t="s">
        <v>39</v>
      </c>
      <c r="B14" s="5" t="n">
        <v>327930</v>
      </c>
      <c r="C14" s="5" t="n">
        <v>316830</v>
      </c>
      <c r="D14" s="5" t="n">
        <v>347287</v>
      </c>
    </row>
    <row r="15" spans="1:4">
      <c r="A15" s="4" t="s">
        <v>40</v>
      </c>
      <c r="B15" s="5" t="n">
        <v>514317</v>
      </c>
      <c r="C15" s="5" t="n">
        <v>456937</v>
      </c>
      <c r="D15" s="5" t="n">
        <v>485450</v>
      </c>
    </row>
    <row r="16" spans="1:4">
      <c r="A16" s="4" t="s">
        <v>41</v>
      </c>
      <c r="B16" s="5" t="n">
        <v>29426</v>
      </c>
      <c r="C16" s="5" t="n">
        <v>29426</v>
      </c>
      <c r="D16" s="5" t="n">
        <v>29426</v>
      </c>
    </row>
    <row r="17" spans="1:4">
      <c r="A17" s="4" t="s">
        <v>42</v>
      </c>
      <c r="B17" s="5" t="n">
        <v>871673</v>
      </c>
      <c r="C17" s="5" t="n">
        <v>803193</v>
      </c>
      <c r="D17" s="5" t="n">
        <v>862163</v>
      </c>
    </row>
    <row r="18" spans="1:4">
      <c r="A18" s="3" t="s">
        <v>43</v>
      </c>
    </row>
    <row r="19" spans="1:4">
      <c r="A19" s="4" t="s">
        <v>44</v>
      </c>
      <c r="B19" s="5" t="n">
        <v>4783224</v>
      </c>
      <c r="C19" s="5" t="n">
        <v>4675540</v>
      </c>
      <c r="D19" s="5" t="n">
        <v>4772596</v>
      </c>
    </row>
    <row r="20" spans="1:4">
      <c r="A20" s="4" t="s">
        <v>45</v>
      </c>
      <c r="B20" s="5" t="n">
        <v>1147182</v>
      </c>
      <c r="C20" s="5" t="n">
        <v>1156833</v>
      </c>
      <c r="D20" s="5" t="n">
        <v>1281296</v>
      </c>
    </row>
    <row r="21" spans="1:4">
      <c r="A21" s="4" t="s">
        <v>46</v>
      </c>
      <c r="B21" s="5" t="n">
        <v>586086</v>
      </c>
      <c r="C21" s="5" t="n">
        <v>601298</v>
      </c>
      <c r="D21" s="5" t="n">
        <v>627343</v>
      </c>
    </row>
    <row r="22" spans="1:4">
      <c r="A22" s="4" t="s">
        <v>47</v>
      </c>
      <c r="B22" s="5" t="n">
        <v>6516492</v>
      </c>
      <c r="C22" s="5" t="n">
        <v>6433671</v>
      </c>
      <c r="D22" s="5" t="n">
        <v>6681235</v>
      </c>
    </row>
    <row r="23" spans="1:4">
      <c r="A23" s="4" t="s">
        <v>48</v>
      </c>
      <c r="B23" s="5" t="n">
        <v>0</v>
      </c>
      <c r="C23" s="5" t="n">
        <v>0</v>
      </c>
      <c r="D23" s="5" t="n">
        <v>0</v>
      </c>
    </row>
    <row r="24" spans="1:4">
      <c r="A24" s="4" t="s">
        <v>49</v>
      </c>
      <c r="B24" s="5" t="n">
        <v>1587813</v>
      </c>
      <c r="C24" s="5" t="n">
        <v>1587086</v>
      </c>
      <c r="D24" s="5" t="n">
        <v>1586606</v>
      </c>
    </row>
    <row r="25" spans="1:4">
      <c r="A25" s="4" t="s">
        <v>50</v>
      </c>
      <c r="B25" s="5" t="n">
        <v>-53034</v>
      </c>
      <c r="C25" s="5" t="n">
        <v>-63431</v>
      </c>
      <c r="D25" s="5" t="n">
        <v>-114871</v>
      </c>
    </row>
    <row r="26" spans="1:4">
      <c r="A26" s="4" t="s">
        <v>51</v>
      </c>
      <c r="B26" s="5" t="n">
        <v>-1083220</v>
      </c>
      <c r="C26" s="5" t="n">
        <v>-1057003</v>
      </c>
      <c r="D26" s="5" t="n">
        <v>-548757</v>
      </c>
    </row>
    <row r="27" spans="1:4">
      <c r="A27" s="4" t="s">
        <v>52</v>
      </c>
      <c r="B27" s="5" t="n">
        <v>451559</v>
      </c>
      <c r="C27" s="5" t="n">
        <v>466652</v>
      </c>
      <c r="D27" s="5" t="n">
        <v>922978</v>
      </c>
    </row>
    <row r="28" spans="1:4">
      <c r="A28" s="4" t="s">
        <v>53</v>
      </c>
      <c r="B28" s="7" t="n">
        <v>7839724</v>
      </c>
      <c r="C28" s="7" t="n">
        <v>7703516</v>
      </c>
      <c r="D28" s="7" t="n">
        <v>8466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6</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6</v>
      </c>
    </row>
    <row r="4" spans="1:2">
      <c r="A4" s="4" t="s">
        <v>155</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6</v>
      </c>
    </row>
    <row r="4" spans="1:2">
      <c r="A4" s="4" t="s">
        <v>157</v>
      </c>
      <c r="B4" s="4" t="s">
        <v>158</v>
      </c>
    </row>
    <row r="5" spans="1:2">
      <c r="A5" s="4" t="s">
        <v>159</v>
      </c>
      <c r="B5" s="4" t="s">
        <v>160</v>
      </c>
    </row>
    <row r="6" spans="1:2">
      <c r="A6" s="4" t="s">
        <v>115</v>
      </c>
      <c r="B6" s="4" t="s">
        <v>161</v>
      </c>
    </row>
    <row r="7" spans="1:2">
      <c r="A7" s="4" t="s">
        <v>162</v>
      </c>
      <c r="B7" s="4" t="s">
        <v>163</v>
      </c>
    </row>
    <row r="8" spans="1:2">
      <c r="A8" s="4" t="s">
        <v>164</v>
      </c>
      <c r="B8" s="4" t="s">
        <v>165</v>
      </c>
    </row>
    <row r="9" spans="1:2">
      <c r="A9" s="4" t="s">
        <v>166</v>
      </c>
      <c r="B9" s="4" t="s">
        <v>167</v>
      </c>
    </row>
    <row r="10" spans="1:2">
      <c r="A10" s="4" t="s">
        <v>118</v>
      </c>
      <c r="B10" s="4" t="s">
        <v>168</v>
      </c>
    </row>
    <row r="11" spans="1:2">
      <c r="A11" s="4" t="s">
        <v>169</v>
      </c>
      <c r="B11"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2</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7</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8</v>
      </c>
      <c r="B1" s="2" t="s">
        <v>1</v>
      </c>
    </row>
    <row r="2" spans="1:2">
      <c r="B2" s="2" t="s">
        <v>2</v>
      </c>
    </row>
    <row r="3" spans="1:2">
      <c r="A3" s="3" t="s">
        <v>13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3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5" t="n">
        <v>1</v>
      </c>
      <c r="C3" s="5" t="n">
        <v>1</v>
      </c>
      <c r="D3" s="5" t="n">
        <v>1</v>
      </c>
    </row>
    <row r="4" spans="1:4">
      <c r="A4" s="4" t="s">
        <v>57</v>
      </c>
      <c r="B4" s="5" t="n">
        <v>1</v>
      </c>
      <c r="C4" s="5" t="n">
        <v>1</v>
      </c>
      <c r="D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1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1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25</v>
      </c>
      <c r="D1" s="2" t="s">
        <v>26</v>
      </c>
    </row>
    <row r="2" spans="1:4">
      <c r="A2" s="4" t="s">
        <v>219</v>
      </c>
    </row>
    <row r="3" spans="1:4">
      <c r="A3" s="3" t="s">
        <v>220</v>
      </c>
    </row>
    <row r="4" spans="1:4">
      <c r="A4" s="4" t="s">
        <v>221</v>
      </c>
      <c r="B4" s="7" t="n">
        <v>11363</v>
      </c>
      <c r="C4" s="7" t="n">
        <v>3628</v>
      </c>
      <c r="D4" s="7" t="n">
        <v>0</v>
      </c>
    </row>
    <row r="5" spans="1:4">
      <c r="A5" s="4" t="s">
        <v>222</v>
      </c>
    </row>
    <row r="6" spans="1:4">
      <c r="A6" s="3" t="s">
        <v>220</v>
      </c>
    </row>
    <row r="7" spans="1:4">
      <c r="A7" s="4" t="s">
        <v>223</v>
      </c>
      <c r="B7" s="5" t="n">
        <v>0</v>
      </c>
      <c r="C7" s="5" t="n">
        <v>0</v>
      </c>
      <c r="D7" s="5" t="n">
        <v>25454</v>
      </c>
    </row>
    <row r="8" spans="1:4">
      <c r="A8" s="4" t="s">
        <v>224</v>
      </c>
    </row>
    <row r="9" spans="1:4">
      <c r="A9" s="3" t="s">
        <v>220</v>
      </c>
    </row>
    <row r="10" spans="1:4">
      <c r="A10" s="4" t="s">
        <v>221</v>
      </c>
      <c r="B10" s="5" t="n">
        <v>0</v>
      </c>
      <c r="C10" s="5" t="n">
        <v>0</v>
      </c>
      <c r="D10" s="5" t="n">
        <v>10523</v>
      </c>
    </row>
    <row r="11" spans="1:4">
      <c r="A11" s="4" t="s">
        <v>225</v>
      </c>
    </row>
    <row r="12" spans="1:4">
      <c r="A12" s="3" t="s">
        <v>220</v>
      </c>
    </row>
    <row r="13" spans="1:4">
      <c r="A13" s="4" t="s">
        <v>226</v>
      </c>
      <c r="B13" s="7" t="n">
        <v>5166</v>
      </c>
      <c r="C13" s="7" t="n">
        <v>1344</v>
      </c>
      <c r="D13" s="7" t="n">
        <v>43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227</v>
      </c>
      <c r="B1" s="2" t="s">
        <v>228</v>
      </c>
    </row>
    <row r="2" spans="1:6">
      <c r="B2" s="2" t="s">
        <v>229</v>
      </c>
      <c r="C2" s="2" t="s">
        <v>230</v>
      </c>
      <c r="D2" s="2" t="s">
        <v>231</v>
      </c>
      <c r="E2" s="2" t="s">
        <v>232</v>
      </c>
      <c r="F2" s="2" t="s">
        <v>233</v>
      </c>
    </row>
    <row r="3" spans="1:6">
      <c r="A3" s="3" t="s">
        <v>126</v>
      </c>
    </row>
    <row r="4" spans="1:6">
      <c r="A4" s="4" t="s">
        <v>234</v>
      </c>
      <c r="D4" s="7" t="n">
        <v>4887376000</v>
      </c>
      <c r="E4" s="7" t="n">
        <v>4785310000</v>
      </c>
      <c r="F4" s="7" t="n">
        <v>4899220000</v>
      </c>
    </row>
    <row r="5" spans="1:6">
      <c r="A5" s="4" t="s">
        <v>235</v>
      </c>
    </row>
    <row r="6" spans="1:6">
      <c r="A6" s="3" t="s">
        <v>126</v>
      </c>
    </row>
    <row r="7" spans="1:6">
      <c r="A7" s="4" t="s">
        <v>236</v>
      </c>
      <c r="D7" s="5" t="n">
        <v>960000000</v>
      </c>
    </row>
    <row r="8" spans="1:6">
      <c r="A8" s="4" t="s">
        <v>234</v>
      </c>
      <c r="D8" s="7" t="n">
        <v>960000000</v>
      </c>
      <c r="E8" s="5" t="n">
        <v>960000000</v>
      </c>
      <c r="F8" s="5" t="n">
        <v>960000000</v>
      </c>
    </row>
    <row r="9" spans="1:6">
      <c r="A9" s="4" t="s">
        <v>237</v>
      </c>
      <c r="D9" s="4" t="s">
        <v>238</v>
      </c>
    </row>
    <row r="10" spans="1:6">
      <c r="A10" s="4" t="s">
        <v>239</v>
      </c>
    </row>
    <row r="11" spans="1:6">
      <c r="A11" s="3" t="s">
        <v>126</v>
      </c>
    </row>
    <row r="12" spans="1:6">
      <c r="A12" s="4" t="s">
        <v>236</v>
      </c>
      <c r="D12" s="7" t="n">
        <v>600000000</v>
      </c>
    </row>
    <row r="13" spans="1:6">
      <c r="A13" s="4" t="s">
        <v>234</v>
      </c>
      <c r="D13" s="7" t="n">
        <v>628500000</v>
      </c>
      <c r="E13" s="5" t="n">
        <v>600000000</v>
      </c>
      <c r="F13" s="5" t="n">
        <v>600000000</v>
      </c>
    </row>
    <row r="14" spans="1:6">
      <c r="A14" s="4" t="s">
        <v>240</v>
      </c>
    </row>
    <row r="15" spans="1:6">
      <c r="A15" s="3" t="s">
        <v>126</v>
      </c>
    </row>
    <row r="16" spans="1:6">
      <c r="A16" s="4" t="s">
        <v>237</v>
      </c>
      <c r="D16" s="4" t="s">
        <v>241</v>
      </c>
    </row>
    <row r="17" spans="1:6">
      <c r="A17" s="4" t="s">
        <v>242</v>
      </c>
    </row>
    <row r="18" spans="1:6">
      <c r="A18" s="3" t="s">
        <v>126</v>
      </c>
    </row>
    <row r="19" spans="1:6">
      <c r="A19" s="4" t="s">
        <v>237</v>
      </c>
      <c r="D19" s="4" t="s">
        <v>243</v>
      </c>
    </row>
    <row r="20" spans="1:6">
      <c r="A20" s="4" t="s">
        <v>244</v>
      </c>
    </row>
    <row r="21" spans="1:6">
      <c r="A21" s="3" t="s">
        <v>126</v>
      </c>
    </row>
    <row r="22" spans="1:6">
      <c r="A22" s="4" t="s">
        <v>236</v>
      </c>
      <c r="D22" s="7" t="n">
        <v>125000000</v>
      </c>
    </row>
    <row r="23" spans="1:6">
      <c r="A23" s="4" t="s">
        <v>234</v>
      </c>
      <c r="D23" s="7" t="n">
        <v>122731000</v>
      </c>
      <c r="E23" s="7" t="n">
        <v>122677000</v>
      </c>
      <c r="F23" s="7" t="n">
        <v>122517000</v>
      </c>
    </row>
    <row r="24" spans="1:6">
      <c r="A24" s="4" t="s">
        <v>237</v>
      </c>
      <c r="D24" s="4" t="s">
        <v>245</v>
      </c>
    </row>
    <row r="25" spans="1:6">
      <c r="A25" s="4" t="s">
        <v>246</v>
      </c>
    </row>
    <row r="26" spans="1:6">
      <c r="A26" s="3" t="s">
        <v>126</v>
      </c>
    </row>
    <row r="27" spans="1:6">
      <c r="A27" s="4" t="s">
        <v>247</v>
      </c>
      <c r="B27" s="8" t="n">
        <v>25.5</v>
      </c>
      <c r="C27" s="7" t="n">
        <v>26900000</v>
      </c>
    </row>
    <row r="28" spans="1:6">
      <c r="A28" s="4" t="s">
        <v>248</v>
      </c>
      <c r="B28" s="8" t="n">
        <v>18.1</v>
      </c>
      <c r="C28" s="7" t="n">
        <v>229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5</v>
      </c>
      <c r="D1" s="2" t="s">
        <v>26</v>
      </c>
    </row>
    <row r="2" spans="1:4">
      <c r="A2" s="3" t="s">
        <v>220</v>
      </c>
    </row>
    <row r="3" spans="1:4">
      <c r="A3" s="4" t="s">
        <v>234</v>
      </c>
      <c r="B3" s="7" t="n">
        <v>4887376</v>
      </c>
      <c r="C3" s="7" t="n">
        <v>4785310</v>
      </c>
      <c r="D3" s="7" t="n">
        <v>4899220</v>
      </c>
    </row>
    <row r="4" spans="1:4">
      <c r="A4" s="4" t="s">
        <v>250</v>
      </c>
    </row>
    <row r="5" spans="1:4">
      <c r="A5" s="3" t="s">
        <v>220</v>
      </c>
    </row>
    <row r="6" spans="1:4">
      <c r="A6" s="4" t="s">
        <v>234</v>
      </c>
      <c r="B6" s="5" t="n">
        <v>339000</v>
      </c>
      <c r="C6" s="5" t="n">
        <v>263000</v>
      </c>
      <c r="D6" s="5" t="n">
        <v>355000</v>
      </c>
    </row>
    <row r="7" spans="1:4">
      <c r="A7" s="4" t="s">
        <v>251</v>
      </c>
    </row>
    <row r="8" spans="1:4">
      <c r="A8" s="3" t="s">
        <v>220</v>
      </c>
    </row>
    <row r="9" spans="1:4">
      <c r="A9" s="4" t="s">
        <v>234</v>
      </c>
      <c r="B9" s="5" t="n">
        <v>2832276</v>
      </c>
      <c r="C9" s="5" t="n">
        <v>2839633</v>
      </c>
      <c r="D9" s="5" t="n">
        <v>2861703</v>
      </c>
    </row>
    <row r="10" spans="1:4">
      <c r="A10" s="4" t="s">
        <v>252</v>
      </c>
    </row>
    <row r="11" spans="1:4">
      <c r="A11" s="3" t="s">
        <v>220</v>
      </c>
    </row>
    <row r="12" spans="1:4">
      <c r="A12" s="4" t="s">
        <v>234</v>
      </c>
      <c r="B12" s="5" t="n">
        <v>4869</v>
      </c>
      <c r="C12" s="5" t="n">
        <v>0</v>
      </c>
      <c r="D12" s="5" t="n">
        <v>0</v>
      </c>
    </row>
    <row r="13" spans="1:4">
      <c r="A13" s="4" t="s">
        <v>235</v>
      </c>
    </row>
    <row r="14" spans="1:4">
      <c r="A14" s="3" t="s">
        <v>220</v>
      </c>
    </row>
    <row r="15" spans="1:4">
      <c r="A15" s="4" t="s">
        <v>234</v>
      </c>
      <c r="B15" s="5" t="n">
        <v>960000</v>
      </c>
      <c r="C15" s="5" t="n">
        <v>960000</v>
      </c>
      <c r="D15" s="5" t="n">
        <v>960000</v>
      </c>
    </row>
    <row r="16" spans="1:4">
      <c r="A16" s="4" t="s">
        <v>239</v>
      </c>
    </row>
    <row r="17" spans="1:4">
      <c r="A17" s="3" t="s">
        <v>220</v>
      </c>
    </row>
    <row r="18" spans="1:4">
      <c r="A18" s="4" t="s">
        <v>234</v>
      </c>
      <c r="B18" s="5" t="n">
        <v>628500</v>
      </c>
      <c r="C18" s="5" t="n">
        <v>600000</v>
      </c>
      <c r="D18" s="5" t="n">
        <v>600000</v>
      </c>
    </row>
    <row r="19" spans="1:4">
      <c r="A19" s="4" t="s">
        <v>244</v>
      </c>
    </row>
    <row r="20" spans="1:4">
      <c r="A20" s="3" t="s">
        <v>220</v>
      </c>
    </row>
    <row r="21" spans="1:4">
      <c r="A21" s="4" t="s">
        <v>234</v>
      </c>
      <c r="B21" s="5" t="n">
        <v>122731</v>
      </c>
      <c r="C21" s="5" t="n">
        <v>122677</v>
      </c>
      <c r="D21" s="5" t="n">
        <v>122517</v>
      </c>
    </row>
    <row r="22" spans="1:4">
      <c r="A22" s="4" t="s">
        <v>253</v>
      </c>
    </row>
    <row r="23" spans="1:4">
      <c r="A23" s="3" t="s">
        <v>220</v>
      </c>
    </row>
    <row r="24" spans="1:4">
      <c r="A24" s="4" t="s">
        <v>254</v>
      </c>
      <c r="B24" s="5" t="n">
        <v>339000</v>
      </c>
      <c r="C24" s="5" t="n">
        <v>263000</v>
      </c>
      <c r="D24" s="5" t="n">
        <v>355000</v>
      </c>
    </row>
    <row r="25" spans="1:4">
      <c r="A25" s="4" t="s">
        <v>255</v>
      </c>
    </row>
    <row r="26" spans="1:4">
      <c r="A26" s="3" t="s">
        <v>220</v>
      </c>
    </row>
    <row r="27" spans="1:4">
      <c r="A27" s="4" t="s">
        <v>254</v>
      </c>
      <c r="B27" s="5" t="n">
        <v>2264065</v>
      </c>
      <c r="C27" s="5" t="n">
        <v>2113766</v>
      </c>
      <c r="D27" s="5" t="n">
        <v>2639921</v>
      </c>
    </row>
    <row r="28" spans="1:4">
      <c r="A28" s="4" t="s">
        <v>256</v>
      </c>
    </row>
    <row r="29" spans="1:4">
      <c r="A29" s="3" t="s">
        <v>220</v>
      </c>
    </row>
    <row r="30" spans="1:4">
      <c r="A30" s="4" t="s">
        <v>254</v>
      </c>
      <c r="B30" s="5" t="n">
        <v>4869</v>
      </c>
      <c r="C30" s="5" t="n">
        <v>0</v>
      </c>
      <c r="D30" s="5" t="n">
        <v>0</v>
      </c>
    </row>
    <row r="31" spans="1:4">
      <c r="A31" s="4" t="s">
        <v>257</v>
      </c>
    </row>
    <row r="32" spans="1:4">
      <c r="A32" s="3" t="s">
        <v>220</v>
      </c>
    </row>
    <row r="33" spans="1:4">
      <c r="A33" s="4" t="s">
        <v>254</v>
      </c>
      <c r="B33" s="5" t="n">
        <v>583450</v>
      </c>
      <c r="C33" s="5" t="n">
        <v>532253</v>
      </c>
      <c r="D33" s="5" t="n">
        <v>798240</v>
      </c>
    </row>
    <row r="34" spans="1:4">
      <c r="A34" s="4" t="s">
        <v>258</v>
      </c>
    </row>
    <row r="35" spans="1:4">
      <c r="A35" s="3" t="s">
        <v>220</v>
      </c>
    </row>
    <row r="36" spans="1:4">
      <c r="A36" s="4" t="s">
        <v>254</v>
      </c>
      <c r="B36" s="5" t="n">
        <v>342922</v>
      </c>
      <c r="C36" s="5" t="n">
        <v>297000</v>
      </c>
      <c r="D36" s="5" t="n">
        <v>474000</v>
      </c>
    </row>
    <row r="37" spans="1:4">
      <c r="A37" s="4" t="s">
        <v>259</v>
      </c>
    </row>
    <row r="38" spans="1:4">
      <c r="A38" s="3" t="s">
        <v>220</v>
      </c>
    </row>
    <row r="39" spans="1:4">
      <c r="A39" s="4" t="s">
        <v>254</v>
      </c>
      <c r="B39" s="7" t="n">
        <v>79375</v>
      </c>
      <c r="C39" s="7" t="n">
        <v>87490</v>
      </c>
      <c r="D39" s="7" t="n">
        <v>116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5</v>
      </c>
      <c r="D1" s="2" t="s">
        <v>26</v>
      </c>
    </row>
    <row r="2" spans="1:4">
      <c r="A2" s="3" t="s">
        <v>261</v>
      </c>
    </row>
    <row r="3" spans="1:4">
      <c r="A3" s="4" t="s">
        <v>34</v>
      </c>
      <c r="B3" s="7" t="n">
        <v>2809015</v>
      </c>
      <c r="C3" s="7" t="n">
        <v>2831416</v>
      </c>
      <c r="D3" s="7" t="n">
        <v>3218582</v>
      </c>
    </row>
    <row r="4" spans="1:4">
      <c r="A4" s="4" t="s">
        <v>35</v>
      </c>
      <c r="B4" s="5" t="n">
        <v>1885391</v>
      </c>
      <c r="C4" s="5" t="n">
        <v>1880894</v>
      </c>
      <c r="D4" s="5" t="n">
        <v>2075122</v>
      </c>
    </row>
    <row r="5" spans="1:4">
      <c r="A5" s="4" t="s">
        <v>262</v>
      </c>
    </row>
    <row r="6" spans="1:4">
      <c r="A6" s="3" t="s">
        <v>261</v>
      </c>
    </row>
    <row r="7" spans="1:4">
      <c r="A7" s="4" t="s">
        <v>34</v>
      </c>
      <c r="B7" s="5" t="n">
        <v>1502134</v>
      </c>
      <c r="C7" s="5" t="n">
        <v>1499750</v>
      </c>
      <c r="D7" s="5" t="n">
        <v>1808468</v>
      </c>
    </row>
    <row r="8" spans="1:4">
      <c r="A8" s="4" t="s">
        <v>263</v>
      </c>
    </row>
    <row r="9" spans="1:4">
      <c r="A9" s="3" t="s">
        <v>261</v>
      </c>
    </row>
    <row r="10" spans="1:4">
      <c r="A10" s="4" t="s">
        <v>34</v>
      </c>
      <c r="B10" s="5" t="n">
        <v>917800</v>
      </c>
      <c r="C10" s="5" t="n">
        <v>930585</v>
      </c>
      <c r="D10" s="5" t="n">
        <v>971880</v>
      </c>
    </row>
    <row r="11" spans="1:4">
      <c r="A11" s="4" t="s">
        <v>264</v>
      </c>
    </row>
    <row r="12" spans="1:4">
      <c r="A12" s="3" t="s">
        <v>261</v>
      </c>
    </row>
    <row r="13" spans="1:4">
      <c r="A13" s="4" t="s">
        <v>34</v>
      </c>
      <c r="B13" s="7" t="n">
        <v>389081</v>
      </c>
      <c r="C13" s="7" t="n">
        <v>401081</v>
      </c>
      <c r="D13" s="7" t="n">
        <v>4382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265</v>
      </c>
      <c r="B1" s="2" t="s">
        <v>1</v>
      </c>
    </row>
    <row r="2" spans="1:2">
      <c r="B2" s="2" t="s">
        <v>231</v>
      </c>
    </row>
    <row r="3" spans="1:2">
      <c r="A3" s="4" t="s">
        <v>263</v>
      </c>
    </row>
    <row r="4" spans="1:2">
      <c r="A4" s="3" t="s">
        <v>261</v>
      </c>
    </row>
    <row r="5" spans="1:2">
      <c r="A5" s="4" t="s">
        <v>266</v>
      </c>
      <c r="B5" s="4" t="s">
        <v>267</v>
      </c>
    </row>
    <row r="6" spans="1:2">
      <c r="A6" s="4" t="s">
        <v>268</v>
      </c>
      <c r="B6" s="9" t="n">
        <v>213.2</v>
      </c>
    </row>
    <row r="7" spans="1:2">
      <c r="A7" s="4" t="s">
        <v>269</v>
      </c>
    </row>
    <row r="8" spans="1:2">
      <c r="A8" s="3" t="s">
        <v>261</v>
      </c>
    </row>
    <row r="9" spans="1:2">
      <c r="A9" s="4" t="s">
        <v>270</v>
      </c>
      <c r="B9" s="4" t="s">
        <v>271</v>
      </c>
    </row>
    <row r="10" spans="1:2">
      <c r="A10" s="4" t="s">
        <v>272</v>
      </c>
    </row>
    <row r="11" spans="1:2">
      <c r="A11" s="3" t="s">
        <v>261</v>
      </c>
    </row>
    <row r="12" spans="1:2">
      <c r="A12" s="4" t="s">
        <v>270</v>
      </c>
      <c r="B12" s="4" t="s">
        <v>273</v>
      </c>
    </row>
    <row r="13" spans="1:2">
      <c r="A13" s="4" t="s">
        <v>264</v>
      </c>
    </row>
    <row r="14" spans="1:2">
      <c r="A14" s="3" t="s">
        <v>261</v>
      </c>
    </row>
    <row r="15" spans="1:2">
      <c r="A15" s="4" t="s">
        <v>266</v>
      </c>
      <c r="B15" s="4" t="s">
        <v>274</v>
      </c>
    </row>
    <row r="16" spans="1:2">
      <c r="A16" s="4" t="s">
        <v>268</v>
      </c>
      <c r="B16" s="9" t="n">
        <v>312.1</v>
      </c>
    </row>
    <row r="17" spans="1:2">
      <c r="A17" s="4" t="s">
        <v>275</v>
      </c>
    </row>
    <row r="18" spans="1:2">
      <c r="A18" s="3" t="s">
        <v>261</v>
      </c>
    </row>
    <row r="19" spans="1:2">
      <c r="A19" s="4" t="s">
        <v>270</v>
      </c>
      <c r="B19" s="4" t="s">
        <v>276</v>
      </c>
    </row>
    <row r="20" spans="1:2">
      <c r="A20" s="4" t="s">
        <v>277</v>
      </c>
    </row>
    <row r="21" spans="1:2">
      <c r="A21" s="3" t="s">
        <v>261</v>
      </c>
    </row>
    <row r="22" spans="1:2">
      <c r="A22" s="4" t="s">
        <v>270</v>
      </c>
      <c r="B22"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31</v>
      </c>
    </row>
    <row r="2" spans="1:2">
      <c r="A2" s="3" t="s">
        <v>122</v>
      </c>
    </row>
    <row r="3" spans="1:2">
      <c r="A3" s="4" t="s">
        <v>280</v>
      </c>
      <c r="B3" s="7" t="n">
        <v>72793</v>
      </c>
    </row>
    <row r="4" spans="1:2">
      <c r="A4" s="5" t="n">
        <v>2019</v>
      </c>
      <c r="B4" s="5" t="n">
        <v>94997</v>
      </c>
    </row>
    <row r="5" spans="1:2">
      <c r="A5" s="5" t="n">
        <v>2020</v>
      </c>
      <c r="B5" s="5" t="n">
        <v>88301</v>
      </c>
    </row>
    <row r="6" spans="1:2">
      <c r="A6" s="5" t="n">
        <v>2021</v>
      </c>
      <c r="B6" s="5" t="n">
        <v>82323</v>
      </c>
    </row>
    <row r="7" spans="1:2">
      <c r="A7" s="5" t="n">
        <v>2022</v>
      </c>
      <c r="B7" s="5" t="n">
        <v>82473</v>
      </c>
    </row>
    <row r="8" spans="1:2">
      <c r="A8" s="5" t="n">
        <v>2023</v>
      </c>
      <c r="B8" s="7" t="n">
        <v>82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6</v>
      </c>
    </row>
    <row r="3" spans="1:3">
      <c r="A3" s="3" t="s">
        <v>59</v>
      </c>
    </row>
    <row r="4" spans="1:3">
      <c r="A4" s="4" t="s">
        <v>60</v>
      </c>
      <c r="B4" s="7" t="n">
        <v>1120299</v>
      </c>
      <c r="C4" s="7" t="n">
        <v>1079107</v>
      </c>
    </row>
    <row r="5" spans="1:3">
      <c r="A5" s="4" t="s">
        <v>61</v>
      </c>
      <c r="B5" s="5" t="n">
        <v>722887</v>
      </c>
      <c r="C5" s="5" t="n">
        <v>699895</v>
      </c>
    </row>
    <row r="6" spans="1:3">
      <c r="A6" s="4" t="s">
        <v>62</v>
      </c>
      <c r="B6" s="5" t="n">
        <v>295280</v>
      </c>
      <c r="C6" s="5" t="n">
        <v>276596</v>
      </c>
    </row>
    <row r="7" spans="1:3">
      <c r="A7" s="4" t="s">
        <v>63</v>
      </c>
      <c r="B7" s="5" t="n">
        <v>-11864</v>
      </c>
      <c r="C7" s="5" t="n">
        <v>-13668</v>
      </c>
    </row>
    <row r="8" spans="1:3">
      <c r="A8" s="4" t="s">
        <v>64</v>
      </c>
      <c r="B8" s="5" t="n">
        <v>55228</v>
      </c>
      <c r="C8" s="5" t="n">
        <v>56884</v>
      </c>
    </row>
    <row r="9" spans="1:3">
      <c r="A9" s="4" t="s">
        <v>65</v>
      </c>
      <c r="B9" s="5" t="n">
        <v>12164</v>
      </c>
      <c r="C9" s="5" t="n">
        <v>13623</v>
      </c>
    </row>
    <row r="10" spans="1:3">
      <c r="A10" s="4" t="s">
        <v>66</v>
      </c>
      <c r="B10" s="5" t="n">
        <v>12785</v>
      </c>
      <c r="C10" s="5" t="n">
        <v>13654</v>
      </c>
    </row>
    <row r="11" spans="1:3">
      <c r="A11" s="4" t="s">
        <v>67</v>
      </c>
      <c r="B11" s="5" t="n">
        <v>2840</v>
      </c>
      <c r="C11" s="5" t="n">
        <v>6818</v>
      </c>
    </row>
    <row r="12" spans="1:3">
      <c r="A12" s="4" t="s">
        <v>68</v>
      </c>
      <c r="B12" s="5" t="n">
        <v>30979</v>
      </c>
      <c r="C12" s="5" t="n">
        <v>25305</v>
      </c>
    </row>
    <row r="13" spans="1:3">
      <c r="A13" s="4" t="s">
        <v>69</v>
      </c>
      <c r="B13" s="5" t="n">
        <v>76098</v>
      </c>
      <c r="C13" s="5" t="n">
        <v>72083</v>
      </c>
    </row>
    <row r="14" spans="1:3">
      <c r="A14" s="4" t="s">
        <v>70</v>
      </c>
      <c r="B14" s="5" t="n">
        <v>-45119</v>
      </c>
      <c r="C14" s="5" t="n">
        <v>-46778</v>
      </c>
    </row>
    <row r="15" spans="1:3">
      <c r="A15" s="4" t="s">
        <v>71</v>
      </c>
      <c r="B15" s="5" t="n">
        <v>-18902</v>
      </c>
      <c r="C15" s="5" t="n">
        <v>-23265</v>
      </c>
    </row>
    <row r="16" spans="1:3">
      <c r="A16" s="4" t="s">
        <v>72</v>
      </c>
      <c r="B16" s="7" t="n">
        <v>-26217</v>
      </c>
      <c r="C16" s="7" t="n">
        <v>-23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81</v>
      </c>
      <c r="B1" s="2" t="s">
        <v>1</v>
      </c>
      <c r="D1" s="2" t="s">
        <v>282</v>
      </c>
    </row>
    <row r="2" spans="1:4">
      <c r="B2" s="2" t="s">
        <v>25</v>
      </c>
      <c r="C2" s="2" t="s">
        <v>283</v>
      </c>
      <c r="D2" s="2" t="s">
        <v>25</v>
      </c>
    </row>
    <row r="3" spans="1:4">
      <c r="A3" s="3" t="s">
        <v>122</v>
      </c>
    </row>
    <row r="4" spans="1:4">
      <c r="A4" s="4" t="s">
        <v>284</v>
      </c>
      <c r="B4" s="7" t="n">
        <v>357</v>
      </c>
      <c r="C4" s="9" t="n">
        <v>153.8</v>
      </c>
      <c r="D4" s="9" t="n">
        <v>51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5</v>
      </c>
      <c r="D1" s="2" t="s">
        <v>26</v>
      </c>
    </row>
    <row r="2" spans="1:4">
      <c r="A2" s="3" t="s">
        <v>126</v>
      </c>
    </row>
    <row r="3" spans="1:4">
      <c r="A3" s="4" t="s">
        <v>286</v>
      </c>
      <c r="B3" s="7" t="n">
        <v>4887376</v>
      </c>
      <c r="C3" s="7" t="n">
        <v>4785310</v>
      </c>
      <c r="D3" s="7" t="n">
        <v>4899220</v>
      </c>
    </row>
    <row r="4" spans="1:4">
      <c r="A4" s="4" t="s">
        <v>287</v>
      </c>
      <c r="B4" s="5" t="n">
        <v>-29426</v>
      </c>
      <c r="C4" s="5" t="n">
        <v>-29426</v>
      </c>
      <c r="D4" s="5" t="n">
        <v>-29426</v>
      </c>
    </row>
    <row r="5" spans="1:4">
      <c r="A5" s="4" t="s">
        <v>288</v>
      </c>
      <c r="B5" s="5" t="n">
        <v>-74726</v>
      </c>
      <c r="C5" s="5" t="n">
        <v>-80344</v>
      </c>
      <c r="D5" s="5" t="n">
        <v>-97198</v>
      </c>
    </row>
    <row r="6" spans="1:4">
      <c r="A6" s="4" t="s">
        <v>44</v>
      </c>
      <c r="B6" s="5" t="n">
        <v>4783224</v>
      </c>
      <c r="C6" s="5" t="n">
        <v>4675540</v>
      </c>
      <c r="D6" s="5" t="n">
        <v>4772596</v>
      </c>
    </row>
    <row r="7" spans="1:4">
      <c r="A7" s="4" t="s">
        <v>250</v>
      </c>
    </row>
    <row r="8" spans="1:4">
      <c r="A8" s="3" t="s">
        <v>126</v>
      </c>
    </row>
    <row r="9" spans="1:4">
      <c r="A9" s="4" t="s">
        <v>286</v>
      </c>
      <c r="B9" s="5" t="n">
        <v>339000</v>
      </c>
      <c r="C9" s="5" t="n">
        <v>263000</v>
      </c>
      <c r="D9" s="5" t="n">
        <v>355000</v>
      </c>
    </row>
    <row r="10" spans="1:4">
      <c r="A10" s="4" t="s">
        <v>251</v>
      </c>
    </row>
    <row r="11" spans="1:4">
      <c r="A11" s="3" t="s">
        <v>126</v>
      </c>
    </row>
    <row r="12" spans="1:4">
      <c r="A12" s="4" t="s">
        <v>286</v>
      </c>
      <c r="B12" s="5" t="n">
        <v>2832276</v>
      </c>
      <c r="C12" s="5" t="n">
        <v>2839633</v>
      </c>
      <c r="D12" s="5" t="n">
        <v>2861703</v>
      </c>
    </row>
    <row r="13" spans="1:4">
      <c r="A13" s="4" t="s">
        <v>252</v>
      </c>
    </row>
    <row r="14" spans="1:4">
      <c r="A14" s="3" t="s">
        <v>126</v>
      </c>
    </row>
    <row r="15" spans="1:4">
      <c r="A15" s="4" t="s">
        <v>286</v>
      </c>
      <c r="B15" s="7" t="n">
        <v>4869</v>
      </c>
      <c r="C15" s="5" t="n">
        <v>0</v>
      </c>
      <c r="D15" s="5" t="n">
        <v>0</v>
      </c>
    </row>
    <row r="16" spans="1:4">
      <c r="A16" s="4" t="s">
        <v>289</v>
      </c>
    </row>
    <row r="17" spans="1:4">
      <c r="A17" s="3" t="s">
        <v>126</v>
      </c>
    </row>
    <row r="18" spans="1:4">
      <c r="A18" s="4" t="s">
        <v>237</v>
      </c>
      <c r="B18" s="4" t="s">
        <v>290</v>
      </c>
    </row>
    <row r="19" spans="1:4">
      <c r="A19" s="4" t="s">
        <v>291</v>
      </c>
    </row>
    <row r="20" spans="1:4">
      <c r="A20" s="3" t="s">
        <v>126</v>
      </c>
    </row>
    <row r="21" spans="1:4">
      <c r="A21" s="4" t="s">
        <v>237</v>
      </c>
      <c r="B21" s="4" t="s">
        <v>292</v>
      </c>
    </row>
    <row r="22" spans="1:4">
      <c r="A22" s="4" t="s">
        <v>235</v>
      </c>
    </row>
    <row r="23" spans="1:4">
      <c r="A23" s="3" t="s">
        <v>126</v>
      </c>
    </row>
    <row r="24" spans="1:4">
      <c r="A24" s="4" t="s">
        <v>237</v>
      </c>
      <c r="B24" s="4" t="s">
        <v>238</v>
      </c>
    </row>
    <row r="25" spans="1:4">
      <c r="A25" s="4" t="s">
        <v>286</v>
      </c>
      <c r="B25" s="7" t="n">
        <v>960000</v>
      </c>
      <c r="C25" s="5" t="n">
        <v>960000</v>
      </c>
      <c r="D25" s="5" t="n">
        <v>960000</v>
      </c>
    </row>
    <row r="26" spans="1:4">
      <c r="A26" s="4" t="s">
        <v>239</v>
      </c>
    </row>
    <row r="27" spans="1:4">
      <c r="A27" s="3" t="s">
        <v>126</v>
      </c>
    </row>
    <row r="28" spans="1:4">
      <c r="A28" s="4" t="s">
        <v>286</v>
      </c>
      <c r="B28" s="7" t="n">
        <v>628500</v>
      </c>
      <c r="C28" s="5" t="n">
        <v>600000</v>
      </c>
      <c r="D28" s="5" t="n">
        <v>600000</v>
      </c>
    </row>
    <row r="29" spans="1:4">
      <c r="A29" s="4" t="s">
        <v>240</v>
      </c>
    </row>
    <row r="30" spans="1:4">
      <c r="A30" s="3" t="s">
        <v>126</v>
      </c>
    </row>
    <row r="31" spans="1:4">
      <c r="A31" s="4" t="s">
        <v>237</v>
      </c>
      <c r="B31" s="4" t="s">
        <v>241</v>
      </c>
    </row>
    <row r="32" spans="1:4">
      <c r="A32" s="4" t="s">
        <v>242</v>
      </c>
    </row>
    <row r="33" spans="1:4">
      <c r="A33" s="3" t="s">
        <v>126</v>
      </c>
    </row>
    <row r="34" spans="1:4">
      <c r="A34" s="4" t="s">
        <v>237</v>
      </c>
      <c r="B34" s="4" t="s">
        <v>243</v>
      </c>
    </row>
    <row r="35" spans="1:4">
      <c r="A35" s="4" t="s">
        <v>244</v>
      </c>
    </row>
    <row r="36" spans="1:4">
      <c r="A36" s="3" t="s">
        <v>126</v>
      </c>
    </row>
    <row r="37" spans="1:4">
      <c r="A37" s="4" t="s">
        <v>237</v>
      </c>
      <c r="B37" s="4" t="s">
        <v>245</v>
      </c>
    </row>
    <row r="38" spans="1:4">
      <c r="A38" s="4" t="s">
        <v>286</v>
      </c>
      <c r="B38" s="7" t="n">
        <v>122731</v>
      </c>
      <c r="C38" s="7" t="n">
        <v>122677</v>
      </c>
      <c r="D38" s="7" t="n">
        <v>122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8"/>
    <col customWidth="1" max="7" min="7" width="28"/>
    <col customWidth="1" max="8" min="8" width="21"/>
    <col customWidth="1" max="9" min="9" width="21"/>
    <col customWidth="1" max="10" min="10" width="21"/>
  </cols>
  <sheetData>
    <row r="1" spans="1:10">
      <c r="A1" s="1" t="s">
        <v>293</v>
      </c>
      <c r="B1" s="2" t="s">
        <v>231</v>
      </c>
      <c r="C1" s="2" t="s">
        <v>294</v>
      </c>
      <c r="D1" s="2" t="s">
        <v>295</v>
      </c>
      <c r="E1" s="2" t="s">
        <v>233</v>
      </c>
      <c r="F1" s="2" t="s">
        <v>296</v>
      </c>
      <c r="G1" s="2" t="s">
        <v>297</v>
      </c>
      <c r="H1" s="2" t="s">
        <v>232</v>
      </c>
      <c r="I1" s="2" t="s">
        <v>298</v>
      </c>
      <c r="J1" s="2" t="s">
        <v>299</v>
      </c>
    </row>
    <row r="2" spans="1:10">
      <c r="A2" s="3" t="s">
        <v>126</v>
      </c>
    </row>
    <row r="3" spans="1:10">
      <c r="A3" s="4" t="s">
        <v>286</v>
      </c>
      <c r="E3" s="7" t="n">
        <v>4899220000</v>
      </c>
      <c r="G3" s="7" t="n">
        <v>4887376000</v>
      </c>
      <c r="H3" s="7" t="n">
        <v>4785310000</v>
      </c>
    </row>
    <row r="4" spans="1:10">
      <c r="A4" s="4" t="s">
        <v>300</v>
      </c>
      <c r="E4" s="5" t="n">
        <v>8466376000</v>
      </c>
      <c r="G4" s="5" t="n">
        <v>7839724000</v>
      </c>
      <c r="H4" s="5" t="n">
        <v>7703516000</v>
      </c>
    </row>
    <row r="5" spans="1:10">
      <c r="A5" s="4" t="s">
        <v>301</v>
      </c>
      <c r="D5" s="7" t="n">
        <v>28500000</v>
      </c>
      <c r="E5" s="5" t="n">
        <v>0</v>
      </c>
    </row>
    <row r="6" spans="1:10">
      <c r="A6" s="4" t="s">
        <v>302</v>
      </c>
    </row>
    <row r="7" spans="1:10">
      <c r="A7" s="3" t="s">
        <v>126</v>
      </c>
    </row>
    <row r="8" spans="1:10">
      <c r="A8" s="4" t="s">
        <v>303</v>
      </c>
      <c r="G8" s="5" t="n">
        <v>900000000</v>
      </c>
    </row>
    <row r="9" spans="1:10">
      <c r="A9" s="4" t="s">
        <v>286</v>
      </c>
      <c r="E9" s="5" t="n">
        <v>355000000</v>
      </c>
      <c r="G9" s="5" t="n">
        <v>339000000</v>
      </c>
      <c r="H9" s="5" t="n">
        <v>263000000</v>
      </c>
    </row>
    <row r="10" spans="1:10">
      <c r="A10" s="4" t="s">
        <v>304</v>
      </c>
      <c r="G10" s="5" t="n">
        <v>1800000</v>
      </c>
    </row>
    <row r="11" spans="1:10">
      <c r="A11" s="4" t="s">
        <v>305</v>
      </c>
      <c r="G11" s="5" t="n">
        <v>559300000</v>
      </c>
    </row>
    <row r="12" spans="1:10">
      <c r="A12" s="4" t="s">
        <v>306</v>
      </c>
      <c r="G12" s="5" t="n">
        <v>90000000</v>
      </c>
    </row>
    <row r="13" spans="1:10">
      <c r="A13" s="4" t="s">
        <v>307</v>
      </c>
      <c r="G13" s="7" t="n">
        <v>150000000</v>
      </c>
    </row>
    <row r="14" spans="1:10">
      <c r="A14" s="4" t="s">
        <v>308</v>
      </c>
      <c r="F14" s="4" t="s">
        <v>309</v>
      </c>
      <c r="G14" s="4" t="s">
        <v>309</v>
      </c>
    </row>
    <row r="15" spans="1:10">
      <c r="A15" s="4" t="s">
        <v>310</v>
      </c>
      <c r="F15" s="4" t="s">
        <v>309</v>
      </c>
      <c r="G15" s="4" t="s">
        <v>309</v>
      </c>
    </row>
    <row r="16" spans="1:10">
      <c r="A16" s="4" t="s">
        <v>311</v>
      </c>
      <c r="F16" s="4" t="s">
        <v>312</v>
      </c>
      <c r="G16" s="4" t="s">
        <v>312</v>
      </c>
    </row>
    <row r="17" spans="1:10">
      <c r="A17" s="4" t="s">
        <v>313</v>
      </c>
      <c r="D17" s="4" t="s">
        <v>314</v>
      </c>
    </row>
    <row r="18" spans="1:10">
      <c r="A18" s="4" t="s">
        <v>315</v>
      </c>
      <c r="G18" s="7" t="n">
        <v>200000000</v>
      </c>
    </row>
    <row r="19" spans="1:10">
      <c r="A19" s="4" t="s">
        <v>316</v>
      </c>
      <c r="G19" s="7" t="n">
        <v>1100000000</v>
      </c>
    </row>
    <row r="20" spans="1:10">
      <c r="A20" s="4" t="s">
        <v>317</v>
      </c>
      <c r="B20" s="4" t="s">
        <v>318</v>
      </c>
    </row>
    <row r="21" spans="1:10">
      <c r="A21" s="4" t="s">
        <v>319</v>
      </c>
      <c r="F21" s="4" t="s">
        <v>320</v>
      </c>
      <c r="G21" s="4" t="s">
        <v>320</v>
      </c>
    </row>
    <row r="22" spans="1:10">
      <c r="A22" s="4" t="s">
        <v>321</v>
      </c>
      <c r="B22" s="4" t="s">
        <v>314</v>
      </c>
    </row>
    <row r="23" spans="1:10">
      <c r="A23" s="4" t="s">
        <v>322</v>
      </c>
      <c r="D23" s="4" t="s">
        <v>323</v>
      </c>
    </row>
    <row r="24" spans="1:10">
      <c r="A24" s="4" t="s">
        <v>324</v>
      </c>
    </row>
    <row r="25" spans="1:10">
      <c r="A25" s="3" t="s">
        <v>126</v>
      </c>
    </row>
    <row r="26" spans="1:10">
      <c r="A26" s="4" t="s">
        <v>325</v>
      </c>
      <c r="B26" s="4" t="s">
        <v>326</v>
      </c>
    </row>
    <row r="27" spans="1:10">
      <c r="A27" s="4" t="s">
        <v>327</v>
      </c>
    </row>
    <row r="28" spans="1:10">
      <c r="A28" s="3" t="s">
        <v>126</v>
      </c>
    </row>
    <row r="29" spans="1:10">
      <c r="A29" s="4" t="s">
        <v>325</v>
      </c>
      <c r="B29" s="4" t="s">
        <v>328</v>
      </c>
    </row>
    <row r="30" spans="1:10">
      <c r="A30" s="4" t="s">
        <v>329</v>
      </c>
    </row>
    <row r="31" spans="1:10">
      <c r="A31" s="3" t="s">
        <v>126</v>
      </c>
    </row>
    <row r="32" spans="1:10">
      <c r="A32" s="4" t="s">
        <v>325</v>
      </c>
      <c r="B32" s="4" t="s">
        <v>330</v>
      </c>
    </row>
    <row r="33" spans="1:10">
      <c r="A33" s="4" t="s">
        <v>331</v>
      </c>
    </row>
    <row r="34" spans="1:10">
      <c r="A34" s="3" t="s">
        <v>126</v>
      </c>
    </row>
    <row r="35" spans="1:10">
      <c r="A35" s="4" t="s">
        <v>325</v>
      </c>
      <c r="B35" s="4" t="s">
        <v>332</v>
      </c>
    </row>
    <row r="36" spans="1:10">
      <c r="A36" s="4" t="s">
        <v>333</v>
      </c>
    </row>
    <row r="37" spans="1:10">
      <c r="A37" s="3" t="s">
        <v>126</v>
      </c>
    </row>
    <row r="38" spans="1:10">
      <c r="A38" s="4" t="s">
        <v>334</v>
      </c>
      <c r="F38" s="4" t="s">
        <v>335</v>
      </c>
      <c r="G38" s="4" t="s">
        <v>335</v>
      </c>
    </row>
    <row r="39" spans="1:10">
      <c r="A39" s="4" t="s">
        <v>336</v>
      </c>
      <c r="G39" s="7" t="n">
        <v>50000000</v>
      </c>
    </row>
    <row r="40" spans="1:10">
      <c r="A40" s="4" t="s">
        <v>337</v>
      </c>
      <c r="F40" s="4" t="s">
        <v>335</v>
      </c>
      <c r="G40" s="4" t="s">
        <v>335</v>
      </c>
    </row>
    <row r="41" spans="1:10">
      <c r="A41" s="4" t="s">
        <v>338</v>
      </c>
      <c r="G41" s="7" t="n">
        <v>50000000</v>
      </c>
    </row>
    <row r="42" spans="1:10">
      <c r="A42" s="4" t="s">
        <v>339</v>
      </c>
      <c r="G42" s="7" t="n">
        <v>90000000</v>
      </c>
    </row>
    <row r="43" spans="1:10">
      <c r="A43" s="4" t="s">
        <v>340</v>
      </c>
      <c r="F43" s="4" t="s">
        <v>341</v>
      </c>
      <c r="G43" s="4" t="s">
        <v>341</v>
      </c>
    </row>
    <row r="44" spans="1:10">
      <c r="A44" s="4" t="s">
        <v>342</v>
      </c>
      <c r="D44" s="5" t="n">
        <v>1</v>
      </c>
    </row>
    <row r="45" spans="1:10">
      <c r="A45" s="4" t="s">
        <v>343</v>
      </c>
      <c r="G45" s="7" t="n">
        <v>50000000</v>
      </c>
    </row>
    <row r="46" spans="1:10">
      <c r="A46" s="4" t="s">
        <v>344</v>
      </c>
    </row>
    <row r="47" spans="1:10">
      <c r="A47" s="3" t="s">
        <v>126</v>
      </c>
    </row>
    <row r="48" spans="1:10">
      <c r="A48" s="4" t="s">
        <v>345</v>
      </c>
      <c r="B48" s="4" t="s">
        <v>346</v>
      </c>
    </row>
    <row r="49" spans="1:10">
      <c r="A49" s="4" t="s">
        <v>339</v>
      </c>
      <c r="G49" s="7" t="n">
        <v>200000000</v>
      </c>
    </row>
    <row r="50" spans="1:10">
      <c r="A50" s="4" t="s">
        <v>340</v>
      </c>
      <c r="F50" s="4" t="s">
        <v>347</v>
      </c>
      <c r="G50" s="4" t="s">
        <v>347</v>
      </c>
    </row>
    <row r="51" spans="1:10">
      <c r="A51" s="4" t="s">
        <v>348</v>
      </c>
    </row>
    <row r="52" spans="1:10">
      <c r="A52" s="3" t="s">
        <v>126</v>
      </c>
    </row>
    <row r="53" spans="1:10">
      <c r="A53" s="4" t="s">
        <v>325</v>
      </c>
      <c r="B53" s="4" t="s">
        <v>330</v>
      </c>
    </row>
    <row r="54" spans="1:10">
      <c r="A54" s="4" t="s">
        <v>349</v>
      </c>
    </row>
    <row r="55" spans="1:10">
      <c r="A55" s="3" t="s">
        <v>126</v>
      </c>
    </row>
    <row r="56" spans="1:10">
      <c r="A56" s="4" t="s">
        <v>325</v>
      </c>
      <c r="B56" s="4" t="s">
        <v>350</v>
      </c>
    </row>
    <row r="57" spans="1:10">
      <c r="A57" s="4" t="s">
        <v>251</v>
      </c>
    </row>
    <row r="58" spans="1:10">
      <c r="A58" s="3" t="s">
        <v>126</v>
      </c>
    </row>
    <row r="59" spans="1:10">
      <c r="A59" s="4" t="s">
        <v>286</v>
      </c>
      <c r="E59" s="5" t="n">
        <v>2861703000</v>
      </c>
      <c r="G59" s="7" t="n">
        <v>2832276000</v>
      </c>
      <c r="H59" s="5" t="n">
        <v>2839633000</v>
      </c>
    </row>
    <row r="60" spans="1:10">
      <c r="A60" s="4" t="s">
        <v>236</v>
      </c>
      <c r="G60" s="5" t="n">
        <v>2950000000</v>
      </c>
    </row>
    <row r="61" spans="1:10">
      <c r="A61" s="4" t="s">
        <v>351</v>
      </c>
      <c r="G61" s="7" t="n">
        <v>650000000</v>
      </c>
    </row>
    <row r="62" spans="1:10">
      <c r="A62" s="4" t="s">
        <v>352</v>
      </c>
      <c r="F62" s="4" t="s">
        <v>353</v>
      </c>
      <c r="G62" s="4" t="s">
        <v>353</v>
      </c>
    </row>
    <row r="63" spans="1:10">
      <c r="A63" s="4" t="s">
        <v>354</v>
      </c>
      <c r="F63" s="4" t="s">
        <v>312</v>
      </c>
      <c r="G63" s="4" t="s">
        <v>312</v>
      </c>
    </row>
    <row r="64" spans="1:10">
      <c r="A64" s="4" t="s">
        <v>355</v>
      </c>
      <c r="F64" s="4" t="s">
        <v>356</v>
      </c>
      <c r="G64" s="4" t="s">
        <v>356</v>
      </c>
    </row>
    <row r="65" spans="1:10">
      <c r="A65" s="4" t="s">
        <v>357</v>
      </c>
      <c r="F65" s="4" t="s">
        <v>312</v>
      </c>
      <c r="G65" s="4" t="s">
        <v>312</v>
      </c>
    </row>
    <row r="66" spans="1:10">
      <c r="A66" s="4" t="s">
        <v>358</v>
      </c>
      <c r="B66" s="7" t="n">
        <v>7400000</v>
      </c>
    </row>
    <row r="67" spans="1:10">
      <c r="A67" s="4" t="s">
        <v>359</v>
      </c>
    </row>
    <row r="68" spans="1:10">
      <c r="A68" s="3" t="s">
        <v>126</v>
      </c>
    </row>
    <row r="69" spans="1:10">
      <c r="A69" s="4" t="s">
        <v>360</v>
      </c>
      <c r="F69" s="4" t="s">
        <v>347</v>
      </c>
      <c r="G69" s="4" t="s">
        <v>347</v>
      </c>
    </row>
    <row r="70" spans="1:10">
      <c r="A70" s="4" t="s">
        <v>361</v>
      </c>
    </row>
    <row r="71" spans="1:10">
      <c r="A71" s="3" t="s">
        <v>126</v>
      </c>
    </row>
    <row r="72" spans="1:10">
      <c r="A72" s="4" t="s">
        <v>360</v>
      </c>
      <c r="F72" s="4" t="s">
        <v>362</v>
      </c>
      <c r="G72" s="4" t="s">
        <v>362</v>
      </c>
    </row>
    <row r="73" spans="1:10">
      <c r="A73" s="4" t="s">
        <v>363</v>
      </c>
    </row>
    <row r="74" spans="1:10">
      <c r="A74" s="3" t="s">
        <v>126</v>
      </c>
    </row>
    <row r="75" spans="1:10">
      <c r="A75" s="4" t="s">
        <v>300</v>
      </c>
      <c r="G75" s="7" t="n">
        <v>422100000</v>
      </c>
    </row>
    <row r="76" spans="1:10">
      <c r="A76" s="4" t="s">
        <v>364</v>
      </c>
      <c r="F76" s="4" t="s">
        <v>365</v>
      </c>
      <c r="G76" s="4" t="s">
        <v>365</v>
      </c>
    </row>
    <row r="77" spans="1:10">
      <c r="A77" s="4" t="s">
        <v>366</v>
      </c>
    </row>
    <row r="78" spans="1:10">
      <c r="A78" s="3" t="s">
        <v>126</v>
      </c>
    </row>
    <row r="79" spans="1:10">
      <c r="A79" s="4" t="s">
        <v>325</v>
      </c>
      <c r="B79" s="4" t="s">
        <v>328</v>
      </c>
    </row>
    <row r="80" spans="1:10">
      <c r="A80" s="4" t="s">
        <v>367</v>
      </c>
    </row>
    <row r="81" spans="1:10">
      <c r="A81" s="3" t="s">
        <v>126</v>
      </c>
    </row>
    <row r="82" spans="1:10">
      <c r="A82" s="4" t="s">
        <v>325</v>
      </c>
      <c r="B82" s="4" t="s">
        <v>330</v>
      </c>
    </row>
    <row r="83" spans="1:10">
      <c r="A83" s="4" t="s">
        <v>368</v>
      </c>
    </row>
    <row r="84" spans="1:10">
      <c r="A84" s="3" t="s">
        <v>126</v>
      </c>
    </row>
    <row r="85" spans="1:10">
      <c r="A85" s="4" t="s">
        <v>343</v>
      </c>
      <c r="G85" s="7" t="n">
        <v>50000000</v>
      </c>
    </row>
    <row r="86" spans="1:10">
      <c r="A86" s="4" t="s">
        <v>369</v>
      </c>
    </row>
    <row r="87" spans="1:10">
      <c r="A87" s="3" t="s">
        <v>126</v>
      </c>
    </row>
    <row r="88" spans="1:10">
      <c r="A88" s="4" t="s">
        <v>370</v>
      </c>
      <c r="B88" s="10" t="n">
        <v>3.5</v>
      </c>
    </row>
    <row r="89" spans="1:10">
      <c r="A89" s="4" t="s">
        <v>371</v>
      </c>
    </row>
    <row r="90" spans="1:10">
      <c r="A90" s="3" t="s">
        <v>126</v>
      </c>
    </row>
    <row r="91" spans="1:10">
      <c r="A91" s="4" t="s">
        <v>325</v>
      </c>
      <c r="B91" s="4" t="s">
        <v>330</v>
      </c>
    </row>
    <row r="92" spans="1:10">
      <c r="A92" s="4" t="s">
        <v>372</v>
      </c>
    </row>
    <row r="93" spans="1:10">
      <c r="A93" s="3" t="s">
        <v>126</v>
      </c>
    </row>
    <row r="94" spans="1:10">
      <c r="A94" s="4" t="s">
        <v>370</v>
      </c>
      <c r="D94" s="11" t="n">
        <v>4.25</v>
      </c>
    </row>
    <row r="95" spans="1:10">
      <c r="A95" s="4" t="s">
        <v>373</v>
      </c>
    </row>
    <row r="96" spans="1:10">
      <c r="A96" s="3" t="s">
        <v>126</v>
      </c>
    </row>
    <row r="97" spans="1:10">
      <c r="A97" s="4" t="s">
        <v>370</v>
      </c>
      <c r="B97" s="5" t="n">
        <v>4</v>
      </c>
    </row>
    <row r="98" spans="1:10">
      <c r="A98" s="4" t="s">
        <v>374</v>
      </c>
    </row>
    <row r="99" spans="1:10">
      <c r="A99" s="3" t="s">
        <v>126</v>
      </c>
    </row>
    <row r="100" spans="1:10">
      <c r="A100" s="4" t="s">
        <v>370</v>
      </c>
      <c r="B100" s="10" t="n">
        <v>3.5</v>
      </c>
    </row>
    <row r="101" spans="1:10">
      <c r="A101" s="4" t="s">
        <v>375</v>
      </c>
    </row>
    <row r="102" spans="1:10">
      <c r="A102" s="3" t="s">
        <v>126</v>
      </c>
    </row>
    <row r="103" spans="1:10">
      <c r="A103" s="4" t="s">
        <v>325</v>
      </c>
      <c r="B103" s="4" t="s">
        <v>290</v>
      </c>
    </row>
    <row r="104" spans="1:10">
      <c r="A104" s="4" t="s">
        <v>376</v>
      </c>
    </row>
    <row r="105" spans="1:10">
      <c r="A105" s="3" t="s">
        <v>126</v>
      </c>
    </row>
    <row r="106" spans="1:10">
      <c r="A106" s="4" t="s">
        <v>325</v>
      </c>
      <c r="B106" s="4" t="s">
        <v>377</v>
      </c>
    </row>
    <row r="107" spans="1:10">
      <c r="A107" s="4" t="s">
        <v>235</v>
      </c>
    </row>
    <row r="108" spans="1:10">
      <c r="A108" s="3" t="s">
        <v>126</v>
      </c>
    </row>
    <row r="109" spans="1:10">
      <c r="A109" s="4" t="s">
        <v>286</v>
      </c>
      <c r="E109" s="5" t="n">
        <v>960000000</v>
      </c>
      <c r="G109" s="5" t="n">
        <v>960000000</v>
      </c>
      <c r="H109" s="5" t="n">
        <v>960000000</v>
      </c>
    </row>
    <row r="110" spans="1:10">
      <c r="A110" s="4" t="s">
        <v>236</v>
      </c>
      <c r="G110" s="7" t="n">
        <v>960000000</v>
      </c>
    </row>
    <row r="111" spans="1:10">
      <c r="A111" s="4" t="s">
        <v>237</v>
      </c>
      <c r="F111" s="4" t="s">
        <v>238</v>
      </c>
      <c r="G111" s="4" t="s">
        <v>238</v>
      </c>
    </row>
    <row r="112" spans="1:10">
      <c r="A112" s="4" t="s">
        <v>378</v>
      </c>
      <c r="B112" s="4" t="s">
        <v>379</v>
      </c>
    </row>
    <row r="113" spans="1:10">
      <c r="A113" s="4" t="s">
        <v>239</v>
      </c>
    </row>
    <row r="114" spans="1:10">
      <c r="A114" s="3" t="s">
        <v>126</v>
      </c>
    </row>
    <row r="115" spans="1:10">
      <c r="A115" s="4" t="s">
        <v>286</v>
      </c>
      <c r="E115" s="5" t="n">
        <v>600000000</v>
      </c>
      <c r="G115" s="7" t="n">
        <v>628500000</v>
      </c>
      <c r="H115" s="5" t="n">
        <v>600000000</v>
      </c>
    </row>
    <row r="116" spans="1:10">
      <c r="A116" s="4" t="s">
        <v>236</v>
      </c>
      <c r="G116" s="7" t="n">
        <v>600000000</v>
      </c>
    </row>
    <row r="117" spans="1:10">
      <c r="A117" s="4" t="s">
        <v>378</v>
      </c>
      <c r="B117" s="4" t="s">
        <v>380</v>
      </c>
    </row>
    <row r="118" spans="1:10">
      <c r="A118" s="4" t="s">
        <v>381</v>
      </c>
      <c r="D118" s="4" t="s">
        <v>356</v>
      </c>
    </row>
    <row r="119" spans="1:10">
      <c r="A119" s="4" t="s">
        <v>382</v>
      </c>
      <c r="D119" s="4" t="s">
        <v>356</v>
      </c>
    </row>
    <row r="120" spans="1:10">
      <c r="A120" s="4" t="s">
        <v>383</v>
      </c>
      <c r="F120" s="5" t="n">
        <v>7</v>
      </c>
      <c r="G120" s="5" t="n">
        <v>7</v>
      </c>
    </row>
    <row r="121" spans="1:10">
      <c r="A121" s="4" t="s">
        <v>384</v>
      </c>
      <c r="D121" s="4" t="s">
        <v>385</v>
      </c>
    </row>
    <row r="122" spans="1:10">
      <c r="A122" s="4" t="s">
        <v>240</v>
      </c>
    </row>
    <row r="123" spans="1:10">
      <c r="A123" s="3" t="s">
        <v>126</v>
      </c>
    </row>
    <row r="124" spans="1:10">
      <c r="A124" s="4" t="s">
        <v>237</v>
      </c>
      <c r="F124" s="4" t="s">
        <v>241</v>
      </c>
      <c r="G124" s="4" t="s">
        <v>241</v>
      </c>
    </row>
    <row r="125" spans="1:10">
      <c r="A125" s="4" t="s">
        <v>242</v>
      </c>
    </row>
    <row r="126" spans="1:10">
      <c r="A126" s="3" t="s">
        <v>126</v>
      </c>
    </row>
    <row r="127" spans="1:10">
      <c r="A127" s="4" t="s">
        <v>237</v>
      </c>
      <c r="F127" s="4" t="s">
        <v>243</v>
      </c>
      <c r="G127" s="4" t="s">
        <v>243</v>
      </c>
    </row>
    <row r="128" spans="1:10">
      <c r="A128" s="4" t="s">
        <v>244</v>
      </c>
    </row>
    <row r="129" spans="1:10">
      <c r="A129" s="3" t="s">
        <v>126</v>
      </c>
    </row>
    <row r="130" spans="1:10">
      <c r="A130" s="4" t="s">
        <v>286</v>
      </c>
      <c r="E130" s="5" t="n">
        <v>122517000</v>
      </c>
      <c r="G130" s="7" t="n">
        <v>122731000</v>
      </c>
      <c r="H130" s="5" t="n">
        <v>122677000</v>
      </c>
    </row>
    <row r="131" spans="1:10">
      <c r="A131" s="4" t="s">
        <v>236</v>
      </c>
      <c r="G131" s="7" t="n">
        <v>125000000</v>
      </c>
    </row>
    <row r="132" spans="1:10">
      <c r="A132" s="4" t="s">
        <v>237</v>
      </c>
      <c r="F132" s="4" t="s">
        <v>245</v>
      </c>
      <c r="G132" s="4" t="s">
        <v>245</v>
      </c>
    </row>
    <row r="133" spans="1:10">
      <c r="A133" s="4" t="s">
        <v>386</v>
      </c>
    </row>
    <row r="134" spans="1:10">
      <c r="A134" s="3" t="s">
        <v>126</v>
      </c>
    </row>
    <row r="135" spans="1:10">
      <c r="A135" s="4" t="s">
        <v>343</v>
      </c>
      <c r="G135" s="7" t="n">
        <v>15000000</v>
      </c>
    </row>
    <row r="136" spans="1:10">
      <c r="A136" s="4" t="s">
        <v>252</v>
      </c>
    </row>
    <row r="137" spans="1:10">
      <c r="A137" s="3" t="s">
        <v>126</v>
      </c>
    </row>
    <row r="138" spans="1:10">
      <c r="A138" s="4" t="s">
        <v>286</v>
      </c>
      <c r="E138" s="7" t="n">
        <v>0</v>
      </c>
      <c r="G138" s="7" t="n">
        <v>4869000</v>
      </c>
      <c r="H138" s="7" t="n">
        <v>0</v>
      </c>
    </row>
    <row r="139" spans="1:10">
      <c r="A139" s="4" t="s">
        <v>289</v>
      </c>
    </row>
    <row r="140" spans="1:10">
      <c r="A140" s="3" t="s">
        <v>126</v>
      </c>
    </row>
    <row r="141" spans="1:10">
      <c r="A141" s="4" t="s">
        <v>237</v>
      </c>
      <c r="F141" s="4" t="s">
        <v>290</v>
      </c>
      <c r="G141" s="4" t="s">
        <v>290</v>
      </c>
    </row>
    <row r="142" spans="1:10">
      <c r="A142" s="4" t="s">
        <v>291</v>
      </c>
    </row>
    <row r="143" spans="1:10">
      <c r="A143" s="3" t="s">
        <v>126</v>
      </c>
    </row>
    <row r="144" spans="1:10">
      <c r="A144" s="4" t="s">
        <v>237</v>
      </c>
      <c r="F144" s="4" t="s">
        <v>292</v>
      </c>
      <c r="G144" s="4" t="s">
        <v>292</v>
      </c>
    </row>
    <row r="145" spans="1:10">
      <c r="A145" s="4" t="s">
        <v>387</v>
      </c>
    </row>
    <row r="146" spans="1:10">
      <c r="A146" s="3" t="s">
        <v>126</v>
      </c>
    </row>
    <row r="147" spans="1:10">
      <c r="A147" s="4" t="s">
        <v>301</v>
      </c>
      <c r="D147" s="7" t="n">
        <v>28500000</v>
      </c>
    </row>
    <row r="148" spans="1:10">
      <c r="A148" s="4" t="s">
        <v>388</v>
      </c>
    </row>
    <row r="149" spans="1:10">
      <c r="A149" s="3" t="s">
        <v>126</v>
      </c>
    </row>
    <row r="150" spans="1:10">
      <c r="A150" s="4" t="s">
        <v>305</v>
      </c>
      <c r="F150" s="12" t="n">
        <v>9800000</v>
      </c>
      <c r="G150" s="7" t="n">
        <v>11600000</v>
      </c>
    </row>
    <row r="151" spans="1:10">
      <c r="A151" s="4" t="s">
        <v>389</v>
      </c>
      <c r="D151" s="5" t="n">
        <v>2</v>
      </c>
    </row>
    <row r="152" spans="1:10">
      <c r="A152" s="4" t="s">
        <v>390</v>
      </c>
      <c r="F152" s="5" t="n">
        <v>1100000</v>
      </c>
      <c r="G152" s="5" t="n">
        <v>1300000</v>
      </c>
    </row>
    <row r="153" spans="1:10">
      <c r="A153" s="4" t="s">
        <v>391</v>
      </c>
    </row>
    <row r="154" spans="1:10">
      <c r="A154" s="3" t="s">
        <v>126</v>
      </c>
    </row>
    <row r="155" spans="1:10">
      <c r="A155" s="4" t="s">
        <v>392</v>
      </c>
      <c r="J155" s="12" t="n">
        <v>6500000</v>
      </c>
    </row>
    <row r="156" spans="1:10">
      <c r="A156" s="4" t="s">
        <v>237</v>
      </c>
      <c r="J156" s="4" t="s">
        <v>292</v>
      </c>
    </row>
    <row r="157" spans="1:10">
      <c r="A157" s="4" t="s">
        <v>393</v>
      </c>
    </row>
    <row r="158" spans="1:10">
      <c r="A158" s="3" t="s">
        <v>126</v>
      </c>
    </row>
    <row r="159" spans="1:10">
      <c r="A159" s="4" t="s">
        <v>392</v>
      </c>
      <c r="I159" s="12" t="n">
        <v>8500000</v>
      </c>
    </row>
    <row r="160" spans="1:10">
      <c r="A160" s="4" t="s">
        <v>286</v>
      </c>
      <c r="F160" s="12" t="n">
        <v>4100000</v>
      </c>
      <c r="G160" s="7" t="n">
        <v>4900000</v>
      </c>
    </row>
    <row r="161" spans="1:10">
      <c r="A161" s="4" t="s">
        <v>237</v>
      </c>
      <c r="I161" s="4" t="s">
        <v>290</v>
      </c>
    </row>
    <row r="162" spans="1:10">
      <c r="A162" s="4" t="s">
        <v>394</v>
      </c>
    </row>
    <row r="163" spans="1:10">
      <c r="A163" s="3" t="s">
        <v>126</v>
      </c>
    </row>
    <row r="164" spans="1:10">
      <c r="A164" s="4" t="s">
        <v>301</v>
      </c>
      <c r="C164" s="7" t="n">
        <v>29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95</v>
      </c>
      <c r="B1" s="2" t="s">
        <v>231</v>
      </c>
    </row>
    <row r="2" spans="1:2">
      <c r="A2" s="3" t="s">
        <v>127</v>
      </c>
    </row>
    <row r="3" spans="1:2">
      <c r="A3" s="4" t="s">
        <v>280</v>
      </c>
      <c r="B3" s="9" t="n">
        <v>22.1</v>
      </c>
    </row>
    <row r="4" spans="1:2">
      <c r="A4" s="5" t="n">
        <v>2018</v>
      </c>
      <c r="B4" s="10" t="n">
        <v>29.4</v>
      </c>
    </row>
    <row r="5" spans="1:2">
      <c r="A5" s="5" t="n">
        <v>2019</v>
      </c>
      <c r="B5" s="10" t="n">
        <v>29.4</v>
      </c>
    </row>
    <row r="6" spans="1:2">
      <c r="A6" s="5" t="n">
        <v>2020</v>
      </c>
      <c r="B6" s="10" t="n">
        <v>3090.4</v>
      </c>
    </row>
    <row r="7" spans="1:2">
      <c r="A7" s="5" t="n">
        <v>2021</v>
      </c>
      <c r="B7" s="10" t="n">
        <v>1588.5</v>
      </c>
    </row>
    <row r="8" spans="1:2">
      <c r="A8" s="5" t="n">
        <v>2022</v>
      </c>
      <c r="B8" s="5" t="n">
        <v>0</v>
      </c>
    </row>
    <row r="9" spans="1:2">
      <c r="A9" s="4" t="s">
        <v>396</v>
      </c>
      <c r="B9" s="9" t="n">
        <v>1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7</v>
      </c>
      <c r="B1" s="2" t="s">
        <v>1</v>
      </c>
    </row>
    <row r="2" spans="1:3">
      <c r="B2" s="2" t="s">
        <v>2</v>
      </c>
      <c r="C2" s="2" t="s">
        <v>26</v>
      </c>
    </row>
    <row r="3" spans="1:3">
      <c r="A3" s="3" t="s">
        <v>398</v>
      </c>
    </row>
    <row r="4" spans="1:3">
      <c r="A4" s="4" t="s">
        <v>399</v>
      </c>
      <c r="B4" s="7" t="n">
        <v>6117</v>
      </c>
      <c r="C4" s="7" t="n">
        <v>6143</v>
      </c>
    </row>
    <row r="5" spans="1:3">
      <c r="A5" s="4" t="s">
        <v>400</v>
      </c>
      <c r="B5" s="5" t="n">
        <v>-1723</v>
      </c>
      <c r="C5" s="5" t="n">
        <v>-1715</v>
      </c>
    </row>
    <row r="6" spans="1:3">
      <c r="A6" s="4" t="s">
        <v>401</v>
      </c>
      <c r="B6" s="5" t="n">
        <v>163</v>
      </c>
      <c r="C6" s="5" t="n">
        <v>440</v>
      </c>
    </row>
    <row r="7" spans="1:3">
      <c r="A7" s="4" t="s">
        <v>69</v>
      </c>
      <c r="B7" s="5" t="n">
        <v>76098</v>
      </c>
      <c r="C7" s="5" t="n">
        <v>72083</v>
      </c>
    </row>
    <row r="8" spans="1:3">
      <c r="A8" s="4" t="s">
        <v>250</v>
      </c>
    </row>
    <row r="9" spans="1:3">
      <c r="A9" s="3" t="s">
        <v>398</v>
      </c>
    </row>
    <row r="10" spans="1:3">
      <c r="A10" s="4" t="s">
        <v>398</v>
      </c>
      <c r="B10" s="5" t="n">
        <v>2313</v>
      </c>
      <c r="C10" s="5" t="n">
        <v>1204</v>
      </c>
    </row>
    <row r="11" spans="1:3">
      <c r="A11" s="4" t="s">
        <v>251</v>
      </c>
    </row>
    <row r="12" spans="1:3">
      <c r="A12" s="3" t="s">
        <v>398</v>
      </c>
    </row>
    <row r="13" spans="1:3">
      <c r="A13" s="4" t="s">
        <v>398</v>
      </c>
      <c r="B13" s="5" t="n">
        <v>33418</v>
      </c>
      <c r="C13" s="5" t="n">
        <v>31444</v>
      </c>
    </row>
    <row r="14" spans="1:3">
      <c r="A14" s="4" t="s">
        <v>252</v>
      </c>
    </row>
    <row r="15" spans="1:3">
      <c r="A15" s="3" t="s">
        <v>398</v>
      </c>
    </row>
    <row r="16" spans="1:3">
      <c r="A16" s="4" t="s">
        <v>398</v>
      </c>
      <c r="B16" s="5" t="n">
        <v>21</v>
      </c>
      <c r="C16" s="5" t="n">
        <v>15</v>
      </c>
    </row>
    <row r="17" spans="1:3">
      <c r="A17" s="4" t="s">
        <v>235</v>
      </c>
    </row>
    <row r="18" spans="1:3">
      <c r="A18" s="3" t="s">
        <v>398</v>
      </c>
    </row>
    <row r="19" spans="1:3">
      <c r="A19" s="4" t="s">
        <v>398</v>
      </c>
      <c r="B19" s="5" t="n">
        <v>19200</v>
      </c>
      <c r="C19" s="5" t="n">
        <v>19200</v>
      </c>
    </row>
    <row r="20" spans="1:3">
      <c r="A20" s="4" t="s">
        <v>239</v>
      </c>
    </row>
    <row r="21" spans="1:3">
      <c r="A21" s="3" t="s">
        <v>398</v>
      </c>
    </row>
    <row r="22" spans="1:3">
      <c r="A22" s="4" t="s">
        <v>398</v>
      </c>
      <c r="B22" s="5" t="n">
        <v>14362</v>
      </c>
      <c r="C22" s="5" t="n">
        <v>13125</v>
      </c>
    </row>
    <row r="23" spans="1:3">
      <c r="A23" s="4" t="s">
        <v>244</v>
      </c>
    </row>
    <row r="24" spans="1:3">
      <c r="A24" s="3" t="s">
        <v>398</v>
      </c>
    </row>
    <row r="25" spans="1:3">
      <c r="A25" s="4" t="s">
        <v>398</v>
      </c>
      <c r="B25" s="7" t="n">
        <v>2227</v>
      </c>
      <c r="C25" s="7" t="n">
        <v>22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6"/>
    <col customWidth="1" max="8" min="8" width="17"/>
  </cols>
  <sheetData>
    <row r="1" spans="1:8">
      <c r="A1" s="1" t="s">
        <v>402</v>
      </c>
      <c r="B1" s="2" t="s">
        <v>1</v>
      </c>
    </row>
    <row r="2" spans="1:8">
      <c r="B2" s="2" t="s">
        <v>2</v>
      </c>
      <c r="C2" s="2" t="s">
        <v>25</v>
      </c>
      <c r="D2" s="2" t="s">
        <v>403</v>
      </c>
      <c r="E2" s="2" t="s">
        <v>26</v>
      </c>
      <c r="F2" s="2" t="s">
        <v>404</v>
      </c>
      <c r="G2" s="2" t="s">
        <v>405</v>
      </c>
      <c r="H2" s="2" t="s">
        <v>406</v>
      </c>
    </row>
    <row r="3" spans="1:8">
      <c r="A3" s="3" t="s">
        <v>129</v>
      </c>
    </row>
    <row r="4" spans="1:8">
      <c r="A4" s="4" t="s">
        <v>407</v>
      </c>
      <c r="B4" s="7" t="n">
        <v>3171300000</v>
      </c>
    </row>
    <row r="5" spans="1:8">
      <c r="A5" s="4" t="s">
        <v>408</v>
      </c>
      <c r="B5" s="5" t="n">
        <v>800000</v>
      </c>
    </row>
    <row r="6" spans="1:8">
      <c r="A6" s="4" t="s">
        <v>409</v>
      </c>
    </row>
    <row r="7" spans="1:8">
      <c r="A7" s="3" t="s">
        <v>129</v>
      </c>
    </row>
    <row r="8" spans="1:8">
      <c r="A8" s="4" t="s">
        <v>410</v>
      </c>
      <c r="F8" s="7" t="n">
        <v>1400000000</v>
      </c>
    </row>
    <row r="9" spans="1:8">
      <c r="A9" s="4" t="s">
        <v>411</v>
      </c>
    </row>
    <row r="10" spans="1:8">
      <c r="A10" s="3" t="s">
        <v>129</v>
      </c>
    </row>
    <row r="11" spans="1:8">
      <c r="A11" s="4" t="s">
        <v>410</v>
      </c>
      <c r="G11" s="7" t="n">
        <v>700000000</v>
      </c>
    </row>
    <row r="12" spans="1:8">
      <c r="A12" s="4" t="s">
        <v>412</v>
      </c>
      <c r="D12" s="4" t="s">
        <v>413</v>
      </c>
    </row>
    <row r="13" spans="1:8">
      <c r="A13" s="4" t="s">
        <v>414</v>
      </c>
    </row>
    <row r="14" spans="1:8">
      <c r="A14" s="3" t="s">
        <v>129</v>
      </c>
    </row>
    <row r="15" spans="1:8">
      <c r="A15" s="4" t="s">
        <v>410</v>
      </c>
      <c r="F15" s="7" t="n">
        <v>700000000</v>
      </c>
    </row>
    <row r="16" spans="1:8">
      <c r="A16" s="4" t="s">
        <v>412</v>
      </c>
      <c r="D16" s="4" t="s">
        <v>415</v>
      </c>
    </row>
    <row r="17" spans="1:8">
      <c r="A17" s="4" t="s">
        <v>416</v>
      </c>
    </row>
    <row r="18" spans="1:8">
      <c r="A18" s="3" t="s">
        <v>129</v>
      </c>
    </row>
    <row r="19" spans="1:8">
      <c r="A19" s="4" t="s">
        <v>410</v>
      </c>
      <c r="H19" s="7" t="n">
        <v>1400000000</v>
      </c>
    </row>
    <row r="20" spans="1:8">
      <c r="A20" s="4" t="s">
        <v>417</v>
      </c>
      <c r="H20" s="7" t="n">
        <v>2000000</v>
      </c>
    </row>
    <row r="21" spans="1:8">
      <c r="A21" s="4" t="s">
        <v>418</v>
      </c>
    </row>
    <row r="22" spans="1:8">
      <c r="A22" s="3" t="s">
        <v>129</v>
      </c>
    </row>
    <row r="23" spans="1:8">
      <c r="A23" s="4" t="s">
        <v>419</v>
      </c>
      <c r="H23" s="4" t="s">
        <v>420</v>
      </c>
    </row>
    <row r="24" spans="1:8">
      <c r="A24" s="4" t="s">
        <v>421</v>
      </c>
    </row>
    <row r="25" spans="1:8">
      <c r="A25" s="3" t="s">
        <v>129</v>
      </c>
    </row>
    <row r="26" spans="1:8">
      <c r="A26" s="4" t="s">
        <v>422</v>
      </c>
      <c r="B26" s="7" t="n">
        <v>11400000</v>
      </c>
      <c r="C26" s="7" t="n">
        <v>3600000</v>
      </c>
    </row>
    <row r="27" spans="1:8">
      <c r="A27" s="4" t="s">
        <v>423</v>
      </c>
    </row>
    <row r="28" spans="1:8">
      <c r="A28" s="3" t="s">
        <v>129</v>
      </c>
    </row>
    <row r="29" spans="1:8">
      <c r="A29" s="4" t="s">
        <v>424</v>
      </c>
      <c r="E29" s="7" t="n">
        <v>10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6</v>
      </c>
    </row>
    <row r="3" spans="1:3">
      <c r="A3" s="3" t="s">
        <v>129</v>
      </c>
    </row>
    <row r="4" spans="1:3">
      <c r="A4" s="4" t="s">
        <v>426</v>
      </c>
      <c r="B4" s="7" t="n">
        <v>1216</v>
      </c>
      <c r="C4" s="7" t="n">
        <v>591</v>
      </c>
    </row>
    <row r="5" spans="1:3">
      <c r="A5" s="4" t="s">
        <v>409</v>
      </c>
    </row>
    <row r="6" spans="1:3">
      <c r="A6" s="3" t="s">
        <v>129</v>
      </c>
    </row>
    <row r="7" spans="1:3">
      <c r="A7" s="4" t="s">
        <v>426</v>
      </c>
      <c r="B7" s="5" t="n">
        <v>1216</v>
      </c>
      <c r="C7" s="5" t="n">
        <v>0</v>
      </c>
    </row>
    <row r="8" spans="1:3">
      <c r="A8" s="4" t="s">
        <v>416</v>
      </c>
    </row>
    <row r="9" spans="1:3">
      <c r="A9" s="3" t="s">
        <v>129</v>
      </c>
    </row>
    <row r="10" spans="1:3">
      <c r="A10" s="4" t="s">
        <v>426</v>
      </c>
      <c r="B10" s="7" t="n">
        <v>0</v>
      </c>
      <c r="C10" s="7" t="n">
        <v>5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7</v>
      </c>
      <c r="B1" s="2" t="s">
        <v>1</v>
      </c>
    </row>
    <row r="2" spans="1:4">
      <c r="B2" s="2" t="s">
        <v>2</v>
      </c>
      <c r="C2" s="2" t="s">
        <v>26</v>
      </c>
      <c r="D2" s="2" t="s">
        <v>25</v>
      </c>
    </row>
    <row r="3" spans="1:4">
      <c r="A3" s="3" t="s">
        <v>133</v>
      </c>
    </row>
    <row r="4" spans="1:4">
      <c r="A4" s="4" t="s">
        <v>428</v>
      </c>
      <c r="B4" s="4" t="s">
        <v>429</v>
      </c>
      <c r="C4" s="4" t="s">
        <v>430</v>
      </c>
    </row>
    <row r="5" spans="1:4">
      <c r="A5" s="4" t="s">
        <v>431</v>
      </c>
      <c r="B5" s="4" t="s">
        <v>432</v>
      </c>
    </row>
    <row r="6" spans="1:4">
      <c r="A6" s="4" t="s">
        <v>433</v>
      </c>
      <c r="B6" s="7" t="n">
        <v>2</v>
      </c>
    </row>
    <row r="7" spans="1:4">
      <c r="A7" s="4" t="s">
        <v>434</v>
      </c>
      <c r="B7" s="10" t="n">
        <v>1.3</v>
      </c>
    </row>
    <row r="8" spans="1:4">
      <c r="A8" s="4" t="s">
        <v>435</v>
      </c>
      <c r="B8" s="9" t="n">
        <v>0.4</v>
      </c>
      <c r="C8" s="9" t="n">
        <v>0.1</v>
      </c>
      <c r="D8" s="9"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5</v>
      </c>
      <c r="D1" s="2" t="s">
        <v>26</v>
      </c>
    </row>
    <row r="2" spans="1:4">
      <c r="A2" s="3" t="s">
        <v>437</v>
      </c>
    </row>
    <row r="3" spans="1:4">
      <c r="A3" s="4" t="s">
        <v>438</v>
      </c>
      <c r="B3" s="7" t="n">
        <v>354362</v>
      </c>
      <c r="C3" s="7" t="n">
        <v>360392</v>
      </c>
      <c r="D3" s="7" t="n">
        <v>432233</v>
      </c>
    </row>
    <row r="4" spans="1:4">
      <c r="A4" s="4" t="s">
        <v>439</v>
      </c>
      <c r="B4" s="5" t="n">
        <v>-6679</v>
      </c>
      <c r="C4" s="5" t="n">
        <v>-7803</v>
      </c>
      <c r="D4" s="5" t="n">
        <v>-6553</v>
      </c>
    </row>
    <row r="5" spans="1:4">
      <c r="A5" s="4" t="s">
        <v>440</v>
      </c>
      <c r="B5" s="5" t="n">
        <v>347683</v>
      </c>
      <c r="C5" s="5" t="n">
        <v>352589</v>
      </c>
      <c r="D5" s="5" t="n">
        <v>425680</v>
      </c>
    </row>
    <row r="6" spans="1:4">
      <c r="A6" s="4" t="s">
        <v>441</v>
      </c>
    </row>
    <row r="7" spans="1:4">
      <c r="A7" s="3" t="s">
        <v>437</v>
      </c>
    </row>
    <row r="8" spans="1:4">
      <c r="A8" s="4" t="s">
        <v>438</v>
      </c>
      <c r="B8" s="5" t="n">
        <v>236229</v>
      </c>
      <c r="C8" s="5" t="n">
        <v>240737</v>
      </c>
      <c r="D8" s="5" t="n">
        <v>303504</v>
      </c>
    </row>
    <row r="9" spans="1:4">
      <c r="A9" s="4" t="s">
        <v>442</v>
      </c>
    </row>
    <row r="10" spans="1:4">
      <c r="A10" s="3" t="s">
        <v>437</v>
      </c>
    </row>
    <row r="11" spans="1:4">
      <c r="A11" s="4" t="s">
        <v>438</v>
      </c>
      <c r="B11" s="5" t="n">
        <v>111596</v>
      </c>
      <c r="C11" s="5" t="n">
        <v>112739</v>
      </c>
      <c r="D11" s="5" t="n">
        <v>120325</v>
      </c>
    </row>
    <row r="12" spans="1:4">
      <c r="A12" s="4" t="s">
        <v>443</v>
      </c>
    </row>
    <row r="13" spans="1:4">
      <c r="A13" s="3" t="s">
        <v>437</v>
      </c>
    </row>
    <row r="14" spans="1:4">
      <c r="A14" s="4" t="s">
        <v>438</v>
      </c>
      <c r="B14" s="7" t="n">
        <v>6537</v>
      </c>
      <c r="C14" s="7" t="n">
        <v>6916</v>
      </c>
      <c r="D14" s="7" t="n">
        <v>84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282</v>
      </c>
    </row>
    <row r="2" spans="1:3">
      <c r="B2" s="2" t="s">
        <v>2</v>
      </c>
      <c r="C2" s="2" t="s">
        <v>25</v>
      </c>
    </row>
    <row r="3" spans="1:3">
      <c r="A3" s="3" t="s">
        <v>135</v>
      </c>
    </row>
    <row r="4" spans="1:3">
      <c r="A4" s="4" t="s">
        <v>445</v>
      </c>
      <c r="B4" s="9" t="n">
        <v>25.1</v>
      </c>
    </row>
    <row r="5" spans="1:3">
      <c r="A5" s="4" t="s">
        <v>446</v>
      </c>
      <c r="B5" s="9" t="n">
        <v>4.1</v>
      </c>
      <c r="C5" s="9" t="n">
        <v>1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26</v>
      </c>
    </row>
    <row r="3" spans="1:3">
      <c r="A3" s="3" t="s">
        <v>74</v>
      </c>
    </row>
    <row r="4" spans="1:3">
      <c r="A4" s="4" t="s">
        <v>72</v>
      </c>
      <c r="B4" s="7" t="n">
        <v>-26217</v>
      </c>
      <c r="C4" s="7" t="n">
        <v>-23513</v>
      </c>
    </row>
    <row r="5" spans="1:3">
      <c r="A5" s="3" t="s">
        <v>75</v>
      </c>
    </row>
    <row r="6" spans="1:3">
      <c r="A6" s="4" t="s">
        <v>76</v>
      </c>
      <c r="B6" s="5" t="n">
        <v>8607</v>
      </c>
      <c r="C6" s="5" t="n">
        <v>3769</v>
      </c>
    </row>
    <row r="7" spans="1:3">
      <c r="A7" s="4" t="s">
        <v>77</v>
      </c>
      <c r="B7" s="5" t="n">
        <v>5172</v>
      </c>
      <c r="C7" s="5" t="n">
        <v>3266</v>
      </c>
    </row>
    <row r="8" spans="1:3">
      <c r="A8" s="4" t="s">
        <v>78</v>
      </c>
      <c r="B8" s="5" t="n">
        <v>1216</v>
      </c>
      <c r="C8" s="5" t="n">
        <v>591</v>
      </c>
    </row>
    <row r="9" spans="1:3">
      <c r="A9" s="4" t="s">
        <v>79</v>
      </c>
      <c r="B9" s="5" t="n">
        <v>592</v>
      </c>
      <c r="C9" s="5" t="n">
        <v>-6367</v>
      </c>
    </row>
    <row r="10" spans="1:3">
      <c r="A10" s="4" t="s">
        <v>80</v>
      </c>
      <c r="B10" s="5" t="n">
        <v>-5190</v>
      </c>
      <c r="C10" s="5" t="n">
        <v>-289</v>
      </c>
    </row>
    <row r="11" spans="1:3">
      <c r="A11" s="4" t="s">
        <v>81</v>
      </c>
      <c r="B11" s="5" t="n">
        <v>10397</v>
      </c>
      <c r="C11" s="5" t="n">
        <v>970</v>
      </c>
    </row>
    <row r="12" spans="1:3">
      <c r="A12" s="4" t="s">
        <v>82</v>
      </c>
      <c r="B12" s="7" t="n">
        <v>-15820</v>
      </c>
      <c r="C12" s="7" t="n">
        <v>-225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26</v>
      </c>
    </row>
    <row r="3" spans="1:3">
      <c r="A3" s="4" t="s">
        <v>441</v>
      </c>
    </row>
    <row r="4" spans="1:3">
      <c r="A4" s="3" t="s">
        <v>135</v>
      </c>
    </row>
    <row r="5" spans="1:3">
      <c r="A5" s="4" t="s">
        <v>448</v>
      </c>
      <c r="B5" s="7" t="n">
        <v>4973</v>
      </c>
      <c r="C5" s="7" t="n">
        <v>4870</v>
      </c>
    </row>
    <row r="6" spans="1:3">
      <c r="A6" s="4" t="s">
        <v>449</v>
      </c>
      <c r="B6" s="5" t="n">
        <v>-5396</v>
      </c>
      <c r="C6" s="5" t="n">
        <v>-5331</v>
      </c>
    </row>
    <row r="7" spans="1:3">
      <c r="A7" s="4" t="s">
        <v>450</v>
      </c>
      <c r="B7" s="5" t="n">
        <v>170</v>
      </c>
      <c r="C7" s="5" t="n">
        <v>663</v>
      </c>
    </row>
    <row r="8" spans="1:3">
      <c r="A8" s="4" t="s">
        <v>451</v>
      </c>
      <c r="B8" s="5" t="n">
        <v>-253</v>
      </c>
      <c r="C8" s="5" t="n">
        <v>202</v>
      </c>
    </row>
    <row r="9" spans="1:3">
      <c r="A9" s="4" t="s">
        <v>442</v>
      </c>
    </row>
    <row r="10" spans="1:3">
      <c r="A10" s="3" t="s">
        <v>135</v>
      </c>
    </row>
    <row r="11" spans="1:3">
      <c r="A11" s="4" t="s">
        <v>448</v>
      </c>
      <c r="B11" s="5" t="n">
        <v>844</v>
      </c>
      <c r="C11" s="5" t="n">
        <v>784</v>
      </c>
    </row>
    <row r="12" spans="1:3">
      <c r="A12" s="4" t="s">
        <v>450</v>
      </c>
      <c r="B12" s="5" t="n">
        <v>0</v>
      </c>
      <c r="C12" s="5" t="n">
        <v>23</v>
      </c>
    </row>
    <row r="13" spans="1:3">
      <c r="A13" s="4" t="s">
        <v>451</v>
      </c>
      <c r="B13" s="5" t="n">
        <v>844</v>
      </c>
      <c r="C13" s="5" t="n">
        <v>807</v>
      </c>
    </row>
    <row r="14" spans="1:3">
      <c r="A14" s="4" t="s">
        <v>443</v>
      </c>
    </row>
    <row r="15" spans="1:3">
      <c r="A15" s="3" t="s">
        <v>135</v>
      </c>
    </row>
    <row r="16" spans="1:3">
      <c r="A16" s="4" t="s">
        <v>448</v>
      </c>
      <c r="B16" s="5" t="n">
        <v>51</v>
      </c>
      <c r="C16" s="5" t="n">
        <v>55</v>
      </c>
    </row>
    <row r="17" spans="1:3">
      <c r="A17" s="4" t="s">
        <v>450</v>
      </c>
      <c r="B17" s="5" t="n">
        <v>-180</v>
      </c>
      <c r="C17" s="5" t="n">
        <v>-146</v>
      </c>
    </row>
    <row r="18" spans="1:3">
      <c r="A18" s="4" t="s">
        <v>451</v>
      </c>
      <c r="B18" s="7" t="n">
        <v>-129</v>
      </c>
      <c r="C18" s="7" t="n">
        <v>-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23"/>
    <col customWidth="1" max="3" min="3" width="23"/>
    <col customWidth="1" max="4" min="4" width="23"/>
    <col customWidth="1" max="5" min="5" width="19"/>
    <col customWidth="1" max="6" min="6" width="19"/>
    <col customWidth="1" max="7" min="7" width="21"/>
    <col customWidth="1" max="8" min="8" width="21"/>
  </cols>
  <sheetData>
    <row r="1" spans="1:8">
      <c r="A1" s="1" t="s">
        <v>452</v>
      </c>
      <c r="B1" s="2" t="s">
        <v>453</v>
      </c>
      <c r="C1" s="2" t="s">
        <v>454</v>
      </c>
      <c r="D1" s="2" t="s">
        <v>455</v>
      </c>
      <c r="E1" s="2" t="s">
        <v>456</v>
      </c>
      <c r="F1" s="2" t="s">
        <v>457</v>
      </c>
      <c r="G1" s="2" t="s">
        <v>231</v>
      </c>
      <c r="H1" s="2" t="s">
        <v>458</v>
      </c>
    </row>
    <row r="2" spans="1:8">
      <c r="A2" s="3" t="s">
        <v>459</v>
      </c>
    </row>
    <row r="3" spans="1:8">
      <c r="A3" s="4" t="s">
        <v>460</v>
      </c>
      <c r="B3" s="5" t="n">
        <v>7</v>
      </c>
    </row>
    <row r="4" spans="1:8">
      <c r="A4" s="4" t="s">
        <v>461</v>
      </c>
      <c r="H4" s="5" t="n">
        <v>2</v>
      </c>
    </row>
    <row r="5" spans="1:8">
      <c r="A5" s="3" t="s">
        <v>88</v>
      </c>
    </row>
    <row r="6" spans="1:8">
      <c r="A6" s="4" t="s">
        <v>462</v>
      </c>
      <c r="G6" s="9" t="n">
        <v>3.3</v>
      </c>
    </row>
    <row r="7" spans="1:8">
      <c r="A7" s="4" t="s">
        <v>250</v>
      </c>
    </row>
    <row r="8" spans="1:8">
      <c r="A8" s="3" t="s">
        <v>88</v>
      </c>
    </row>
    <row r="9" spans="1:8">
      <c r="A9" s="4" t="s">
        <v>463</v>
      </c>
      <c r="G9" s="9" t="n">
        <v>1.8</v>
      </c>
    </row>
    <row r="10" spans="1:8">
      <c r="A10" s="4" t="s">
        <v>464</v>
      </c>
    </row>
    <row r="11" spans="1:8">
      <c r="A11" s="3" t="s">
        <v>459</v>
      </c>
    </row>
    <row r="12" spans="1:8">
      <c r="A12" s="4" t="s">
        <v>465</v>
      </c>
      <c r="E12" s="5" t="n">
        <v>3</v>
      </c>
      <c r="F12" s="5" t="n">
        <v>3</v>
      </c>
    </row>
    <row r="13" spans="1:8">
      <c r="A13" s="4" t="s">
        <v>466</v>
      </c>
      <c r="F13" s="5" t="n">
        <v>2</v>
      </c>
    </row>
    <row r="14" spans="1:8">
      <c r="A14" s="4" t="s">
        <v>467</v>
      </c>
      <c r="C14" s="5" t="n">
        <v>3</v>
      </c>
    </row>
    <row r="15" spans="1:8">
      <c r="A15" s="4" t="s">
        <v>468</v>
      </c>
      <c r="D15"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231</v>
      </c>
    </row>
    <row r="3" spans="1:2">
      <c r="A3" s="3" t="s">
        <v>470</v>
      </c>
    </row>
    <row r="4" spans="1:2">
      <c r="A4" s="4" t="s">
        <v>107</v>
      </c>
      <c r="B4" s="7" t="n">
        <v>466652</v>
      </c>
    </row>
    <row r="5" spans="1:2">
      <c r="A5" s="4" t="s">
        <v>471</v>
      </c>
      <c r="B5" s="5" t="n">
        <v>9658</v>
      </c>
    </row>
    <row r="6" spans="1:2">
      <c r="A6" s="4" t="s">
        <v>472</v>
      </c>
      <c r="B6" s="5" t="n">
        <v>739</v>
      </c>
    </row>
    <row r="7" spans="1:2">
      <c r="A7" s="4" t="s">
        <v>108</v>
      </c>
      <c r="B7" s="5" t="n">
        <v>451559</v>
      </c>
    </row>
    <row r="8" spans="1:2">
      <c r="A8" s="4" t="s">
        <v>473</v>
      </c>
    </row>
    <row r="9" spans="1:2">
      <c r="A9" s="3" t="s">
        <v>470</v>
      </c>
    </row>
    <row r="10" spans="1:2">
      <c r="A10" s="4" t="s">
        <v>107</v>
      </c>
      <c r="B10" s="5" t="n">
        <v>-11600</v>
      </c>
    </row>
    <row r="11" spans="1:2">
      <c r="A11" s="4" t="s">
        <v>471</v>
      </c>
      <c r="B11" s="5" t="n">
        <v>6154</v>
      </c>
    </row>
    <row r="12" spans="1:2">
      <c r="A12" s="4" t="s">
        <v>472</v>
      </c>
      <c r="B12" s="5" t="n">
        <v>0</v>
      </c>
    </row>
    <row r="13" spans="1:2">
      <c r="A13" s="4" t="s">
        <v>108</v>
      </c>
      <c r="B13" s="5" t="n">
        <v>-5446</v>
      </c>
    </row>
    <row r="14" spans="1:2">
      <c r="A14" s="4" t="s">
        <v>474</v>
      </c>
    </row>
    <row r="15" spans="1:2">
      <c r="A15" s="3" t="s">
        <v>470</v>
      </c>
    </row>
    <row r="16" spans="1:2">
      <c r="A16" s="4" t="s">
        <v>107</v>
      </c>
      <c r="B16" s="5" t="n">
        <v>3394</v>
      </c>
    </row>
    <row r="17" spans="1:2">
      <c r="A17" s="4" t="s">
        <v>471</v>
      </c>
      <c r="B17" s="5" t="n">
        <v>3144</v>
      </c>
    </row>
    <row r="18" spans="1:2">
      <c r="A18" s="4" t="s">
        <v>472</v>
      </c>
      <c r="B18" s="5" t="n">
        <v>739</v>
      </c>
    </row>
    <row r="19" spans="1:2">
      <c r="A19" s="4" t="s">
        <v>108</v>
      </c>
      <c r="B19" s="5" t="n">
        <v>7277</v>
      </c>
    </row>
    <row r="20" spans="1:2">
      <c r="A20" s="4" t="s">
        <v>475</v>
      </c>
    </row>
    <row r="21" spans="1:2">
      <c r="A21" s="3" t="s">
        <v>470</v>
      </c>
    </row>
    <row r="22" spans="1:2">
      <c r="A22" s="4" t="s">
        <v>107</v>
      </c>
      <c r="B22" s="5" t="n">
        <v>-55225</v>
      </c>
    </row>
    <row r="23" spans="1:2">
      <c r="A23" s="4" t="s">
        <v>471</v>
      </c>
      <c r="B23" s="5" t="n">
        <v>360</v>
      </c>
    </row>
    <row r="24" spans="1:2">
      <c r="A24" s="4" t="s">
        <v>472</v>
      </c>
      <c r="B24" s="5" t="n">
        <v>0</v>
      </c>
    </row>
    <row r="25" spans="1:2">
      <c r="A25" s="4" t="s">
        <v>108</v>
      </c>
      <c r="B25" s="5" t="n">
        <v>-54865</v>
      </c>
    </row>
    <row r="26" spans="1:2">
      <c r="A26" s="4" t="s">
        <v>476</v>
      </c>
    </row>
    <row r="27" spans="1:2">
      <c r="A27" s="3" t="s">
        <v>470</v>
      </c>
    </row>
    <row r="28" spans="1:2">
      <c r="A28" s="4" t="s">
        <v>107</v>
      </c>
      <c r="B28" s="5" t="n">
        <v>-63431</v>
      </c>
    </row>
    <row r="29" spans="1:2">
      <c r="A29" s="4" t="s">
        <v>108</v>
      </c>
      <c r="B29" s="7" t="n">
        <v>-530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15"/>
    <col customWidth="1" max="3" min="3" width="37"/>
    <col customWidth="1" max="4" min="4" width="27"/>
    <col customWidth="1" max="5" min="5" width="21"/>
    <col customWidth="1" max="6" min="6" width="30"/>
  </cols>
  <sheetData>
    <row r="1" spans="1:6">
      <c r="A1" s="1" t="s">
        <v>477</v>
      </c>
      <c r="B1" s="2" t="s">
        <v>228</v>
      </c>
      <c r="C1" s="2" t="s">
        <v>1</v>
      </c>
    </row>
    <row r="2" spans="1:6">
      <c r="B2" s="2" t="s">
        <v>478</v>
      </c>
      <c r="C2" s="2" t="s">
        <v>479</v>
      </c>
      <c r="D2" s="2" t="s">
        <v>480</v>
      </c>
      <c r="E2" s="2" t="s">
        <v>232</v>
      </c>
      <c r="F2" s="2" t="s">
        <v>481</v>
      </c>
    </row>
    <row r="3" spans="1:6">
      <c r="A3" s="3" t="s">
        <v>482</v>
      </c>
    </row>
    <row r="4" spans="1:6">
      <c r="A4" s="4" t="s">
        <v>483</v>
      </c>
      <c r="F4" s="5" t="n">
        <v>18225</v>
      </c>
    </row>
    <row r="5" spans="1:6">
      <c r="A5" s="4" t="s">
        <v>484</v>
      </c>
      <c r="F5" s="7" t="n">
        <v>1000</v>
      </c>
    </row>
    <row r="6" spans="1:6">
      <c r="A6" s="4" t="s">
        <v>485</v>
      </c>
    </row>
    <row r="7" spans="1:6">
      <c r="A7" s="3" t="s">
        <v>482</v>
      </c>
    </row>
    <row r="8" spans="1:6">
      <c r="A8" s="4" t="s">
        <v>486</v>
      </c>
      <c r="C8" s="5" t="n">
        <v>67395</v>
      </c>
    </row>
    <row r="9" spans="1:6">
      <c r="A9" s="4" t="s">
        <v>487</v>
      </c>
      <c r="C9" s="9" t="n">
        <v>3.7</v>
      </c>
      <c r="D9" s="9" t="n">
        <v>4.4</v>
      </c>
      <c r="E9" s="9" t="n">
        <v>0.2</v>
      </c>
    </row>
    <row r="10" spans="1:6">
      <c r="A10" s="4" t="s">
        <v>488</v>
      </c>
    </row>
    <row r="11" spans="1:6">
      <c r="A11" s="3" t="s">
        <v>482</v>
      </c>
    </row>
    <row r="12" spans="1:6">
      <c r="A12" s="4" t="s">
        <v>489</v>
      </c>
      <c r="C12" s="10" t="n">
        <v>3.1</v>
      </c>
    </row>
    <row r="13" spans="1:6">
      <c r="A13" s="4" t="s">
        <v>490</v>
      </c>
      <c r="C13" s="7" t="n">
        <v>180</v>
      </c>
    </row>
    <row r="14" spans="1:6">
      <c r="A14" s="4" t="s">
        <v>491</v>
      </c>
      <c r="C14" s="7" t="n">
        <v>644</v>
      </c>
    </row>
    <row r="15" spans="1:6">
      <c r="A15" s="4" t="s">
        <v>492</v>
      </c>
      <c r="B15" s="4" t="s">
        <v>493</v>
      </c>
    </row>
    <row r="16" spans="1:6">
      <c r="A16" s="4" t="s">
        <v>494</v>
      </c>
      <c r="C16" s="9" t="n">
        <v>4.2</v>
      </c>
    </row>
    <row r="17" spans="1:6">
      <c r="A17" s="4" t="s">
        <v>495</v>
      </c>
    </row>
    <row r="18" spans="1:6">
      <c r="A18" s="3" t="s">
        <v>482</v>
      </c>
    </row>
    <row r="19" spans="1:6">
      <c r="A19" s="4" t="s">
        <v>492</v>
      </c>
      <c r="C19" s="4" t="s">
        <v>493</v>
      </c>
    </row>
    <row r="20" spans="1:6">
      <c r="A20" s="4" t="s">
        <v>496</v>
      </c>
    </row>
    <row r="21" spans="1:6">
      <c r="A21" s="3" t="s">
        <v>482</v>
      </c>
    </row>
    <row r="22" spans="1:6">
      <c r="A22" s="4" t="s">
        <v>487</v>
      </c>
      <c r="C22" s="9" t="n">
        <v>1.5</v>
      </c>
      <c r="E22" s="9" t="n">
        <v>1.2</v>
      </c>
    </row>
    <row r="23" spans="1:6">
      <c r="A23" s="4" t="s">
        <v>497</v>
      </c>
      <c r="D23" s="5" t="n">
        <v>26954</v>
      </c>
    </row>
    <row r="24" spans="1:6">
      <c r="A24" s="4" t="s">
        <v>498</v>
      </c>
      <c r="C24" s="4" t="s">
        <v>499</v>
      </c>
    </row>
    <row r="25" spans="1:6">
      <c r="A25" s="4" t="s">
        <v>500</v>
      </c>
      <c r="C25" s="13" t="n">
        <v>0.001</v>
      </c>
    </row>
    <row r="26" spans="1:6">
      <c r="A26" s="4" t="s">
        <v>501</v>
      </c>
      <c r="C26" s="4" t="s">
        <v>502</v>
      </c>
    </row>
    <row r="27" spans="1:6">
      <c r="A27" s="4" t="s">
        <v>503</v>
      </c>
      <c r="C27" s="5" t="n">
        <v>20313</v>
      </c>
    </row>
    <row r="28" spans="1:6">
      <c r="A28" s="4" t="s">
        <v>504</v>
      </c>
    </row>
    <row r="29" spans="1:6">
      <c r="A29" s="3" t="s">
        <v>482</v>
      </c>
    </row>
    <row r="30" spans="1:6">
      <c r="A30" s="4" t="s">
        <v>505</v>
      </c>
      <c r="D30" s="4" t="s">
        <v>506</v>
      </c>
    </row>
    <row r="31" spans="1:6">
      <c r="A31" s="4" t="s">
        <v>507</v>
      </c>
    </row>
    <row r="32" spans="1:6">
      <c r="A32" s="3" t="s">
        <v>482</v>
      </c>
    </row>
    <row r="33" spans="1:6">
      <c r="A33" s="4" t="s">
        <v>505</v>
      </c>
      <c r="D33" s="4" t="s">
        <v>508</v>
      </c>
    </row>
    <row r="34" spans="1:6">
      <c r="A34" s="4" t="s">
        <v>509</v>
      </c>
    </row>
    <row r="35" spans="1:6">
      <c r="A35" s="3" t="s">
        <v>482</v>
      </c>
    </row>
    <row r="36" spans="1:6">
      <c r="A36" s="4" t="s">
        <v>510</v>
      </c>
      <c r="C36" s="5" t="n">
        <v>5697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0"/>
  </cols>
  <sheetData>
    <row r="1" spans="1:2">
      <c r="A1" s="1" t="s">
        <v>511</v>
      </c>
      <c r="B1" s="2" t="s">
        <v>1</v>
      </c>
    </row>
    <row r="2" spans="1:2">
      <c r="B2" s="2" t="s">
        <v>512</v>
      </c>
    </row>
    <row r="3" spans="1:2">
      <c r="A3" s="3" t="s">
        <v>513</v>
      </c>
    </row>
    <row r="4" spans="1:2">
      <c r="A4" s="4" t="s">
        <v>514</v>
      </c>
      <c r="B4" s="5" t="n">
        <v>196416</v>
      </c>
    </row>
    <row r="5" spans="1:2">
      <c r="A5" s="4" t="s">
        <v>515</v>
      </c>
      <c r="B5" s="5" t="n">
        <v>40406</v>
      </c>
    </row>
    <row r="6" spans="1:2">
      <c r="A6" s="4" t="s">
        <v>516</v>
      </c>
      <c r="B6" s="5" t="n">
        <v>-974</v>
      </c>
    </row>
    <row r="7" spans="1:2">
      <c r="A7" s="4" t="s">
        <v>517</v>
      </c>
      <c r="B7" s="5" t="n">
        <v>-40406</v>
      </c>
    </row>
    <row r="8" spans="1:2">
      <c r="A8" s="4" t="s">
        <v>518</v>
      </c>
      <c r="B8" s="5" t="n">
        <v>-3188</v>
      </c>
    </row>
    <row r="9" spans="1:2">
      <c r="A9" s="4" t="s">
        <v>519</v>
      </c>
      <c r="B9" s="5" t="n">
        <v>-1551</v>
      </c>
    </row>
    <row r="10" spans="1:2">
      <c r="A10" s="4" t="s">
        <v>520</v>
      </c>
      <c r="B10" s="5" t="n">
        <v>190703</v>
      </c>
    </row>
    <row r="11" spans="1:2">
      <c r="A11" s="3" t="s">
        <v>521</v>
      </c>
    </row>
    <row r="12" spans="1:2">
      <c r="A12" s="4" t="s">
        <v>522</v>
      </c>
      <c r="B12" s="7" t="n">
        <v>854</v>
      </c>
    </row>
    <row r="13" spans="1:2">
      <c r="A13" s="4" t="s">
        <v>523</v>
      </c>
      <c r="B13" s="5" t="n">
        <v>467</v>
      </c>
    </row>
    <row r="14" spans="1:2">
      <c r="A14" s="4" t="s">
        <v>524</v>
      </c>
      <c r="B14" s="5" t="n">
        <v>180</v>
      </c>
    </row>
    <row r="15" spans="1:2">
      <c r="A15" s="4" t="s">
        <v>525</v>
      </c>
      <c r="B15" s="5" t="n">
        <v>467</v>
      </c>
    </row>
    <row r="16" spans="1:2">
      <c r="A16" s="4" t="s">
        <v>526</v>
      </c>
      <c r="B16" s="5" t="n">
        <v>1003</v>
      </c>
    </row>
    <row r="17" spans="1:2">
      <c r="A17" s="4" t="s">
        <v>527</v>
      </c>
      <c r="B17" s="5" t="n">
        <v>363</v>
      </c>
    </row>
    <row r="18" spans="1:2">
      <c r="A18" s="4" t="s">
        <v>528</v>
      </c>
      <c r="B18" s="7" t="n">
        <v>8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6</v>
      </c>
    </row>
    <row r="3" spans="1:3">
      <c r="A3" s="3" t="s">
        <v>482</v>
      </c>
    </row>
    <row r="4" spans="1:3">
      <c r="A4" s="4" t="s">
        <v>530</v>
      </c>
      <c r="B4" s="7" t="n">
        <v>4559</v>
      </c>
      <c r="C4" s="7" t="n">
        <v>1381</v>
      </c>
    </row>
    <row r="5" spans="1:3">
      <c r="A5" s="4" t="s">
        <v>531</v>
      </c>
    </row>
    <row r="6" spans="1:3">
      <c r="A6" s="3" t="s">
        <v>482</v>
      </c>
    </row>
    <row r="7" spans="1:3">
      <c r="A7" s="4" t="s">
        <v>530</v>
      </c>
      <c r="B7" s="5" t="n">
        <v>4253</v>
      </c>
      <c r="C7" s="5" t="n">
        <v>1381</v>
      </c>
    </row>
    <row r="8" spans="1:3">
      <c r="A8" s="4" t="s">
        <v>496</v>
      </c>
    </row>
    <row r="9" spans="1:3">
      <c r="A9" s="3" t="s">
        <v>482</v>
      </c>
    </row>
    <row r="10" spans="1:3">
      <c r="A10" s="4" t="s">
        <v>530</v>
      </c>
      <c r="B10" s="7" t="n">
        <v>306</v>
      </c>
      <c r="C10"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532</v>
      </c>
      <c r="B1" s="2" t="s">
        <v>1</v>
      </c>
    </row>
    <row r="2" spans="1:2">
      <c r="B2" s="2" t="s">
        <v>2</v>
      </c>
    </row>
    <row r="3" spans="1:2">
      <c r="A3" s="3" t="s">
        <v>147</v>
      </c>
    </row>
    <row r="4" spans="1:2">
      <c r="A4" s="4" t="s">
        <v>533</v>
      </c>
      <c r="B4" s="4" t="s">
        <v>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6</v>
      </c>
    </row>
    <row r="3" spans="1:3">
      <c r="A3" s="3" t="s">
        <v>150</v>
      </c>
    </row>
    <row r="4" spans="1:3">
      <c r="A4" s="4" t="s">
        <v>535</v>
      </c>
      <c r="B4" s="7" t="n">
        <v>1318</v>
      </c>
      <c r="C4" s="7" t="n">
        <v>0</v>
      </c>
    </row>
    <row r="5" spans="1:3">
      <c r="A5" s="4" t="s">
        <v>536</v>
      </c>
      <c r="B5" s="5" t="n">
        <v>1100</v>
      </c>
      <c r="C5" s="5" t="n">
        <v>0</v>
      </c>
    </row>
    <row r="6" spans="1:3">
      <c r="A6" s="4" t="s">
        <v>537</v>
      </c>
      <c r="B6" s="5" t="n">
        <v>422</v>
      </c>
      <c r="C6" s="5" t="n">
        <v>6553</v>
      </c>
    </row>
    <row r="7" spans="1:3">
      <c r="A7" s="4" t="s">
        <v>538</v>
      </c>
      <c r="B7" s="5" t="n">
        <v>0</v>
      </c>
      <c r="C7" s="5" t="n">
        <v>-615</v>
      </c>
    </row>
    <row r="8" spans="1:3">
      <c r="A8" s="4" t="s">
        <v>67</v>
      </c>
      <c r="B8" s="5" t="n">
        <v>0</v>
      </c>
      <c r="C8" s="5" t="n">
        <v>880</v>
      </c>
    </row>
    <row r="9" spans="1:3">
      <c r="A9" s="4" t="s">
        <v>539</v>
      </c>
      <c r="B9" s="7" t="n">
        <v>2840</v>
      </c>
      <c r="C9" s="7" t="n">
        <v>68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19"/>
    <col customWidth="1" max="5" min="5" width="19"/>
  </cols>
  <sheetData>
    <row r="1" spans="1:5">
      <c r="A1" s="1" t="s">
        <v>540</v>
      </c>
      <c r="B1" s="2" t="s">
        <v>1</v>
      </c>
      <c r="D1" s="2" t="s">
        <v>282</v>
      </c>
    </row>
    <row r="2" spans="1:5">
      <c r="B2" s="2" t="s">
        <v>541</v>
      </c>
      <c r="C2" s="2" t="s">
        <v>233</v>
      </c>
      <c r="D2" s="2" t="s">
        <v>542</v>
      </c>
      <c r="E2" s="2" t="s">
        <v>543</v>
      </c>
    </row>
    <row r="3" spans="1:5">
      <c r="A3" s="3" t="s">
        <v>544</v>
      </c>
    </row>
    <row r="4" spans="1:5">
      <c r="A4" s="4" t="s">
        <v>545</v>
      </c>
      <c r="E4" s="5" t="n">
        <v>4</v>
      </c>
    </row>
    <row r="5" spans="1:5">
      <c r="A5" s="4" t="s">
        <v>535</v>
      </c>
      <c r="B5" s="7" t="n">
        <v>1318</v>
      </c>
      <c r="C5" s="7" t="n">
        <v>0</v>
      </c>
    </row>
    <row r="6" spans="1:5">
      <c r="A6" s="4" t="s">
        <v>537</v>
      </c>
      <c r="B6" s="7" t="n">
        <v>422</v>
      </c>
      <c r="C6" s="5" t="n">
        <v>6553</v>
      </c>
    </row>
    <row r="7" spans="1:5">
      <c r="A7" s="4" t="s">
        <v>546</v>
      </c>
      <c r="B7" s="5" t="n">
        <v>90</v>
      </c>
    </row>
    <row r="8" spans="1:5">
      <c r="A8" s="4" t="s">
        <v>547</v>
      </c>
      <c r="C8" s="7" t="n">
        <v>3300</v>
      </c>
    </row>
    <row r="9" spans="1:5">
      <c r="A9" s="4" t="s">
        <v>548</v>
      </c>
    </row>
    <row r="10" spans="1:5">
      <c r="A10" s="3" t="s">
        <v>544</v>
      </c>
    </row>
    <row r="11" spans="1:5">
      <c r="A11" s="4" t="s">
        <v>545</v>
      </c>
      <c r="D11" s="5" t="n">
        <v>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9</v>
      </c>
      <c r="B1" s="2" t="s">
        <v>2</v>
      </c>
      <c r="C1" s="2" t="s">
        <v>25</v>
      </c>
      <c r="D1" s="2" t="s">
        <v>26</v>
      </c>
      <c r="E1" s="2" t="s">
        <v>550</v>
      </c>
    </row>
    <row r="2" spans="1:5">
      <c r="A2" s="3" t="s">
        <v>27</v>
      </c>
    </row>
    <row r="3" spans="1:5">
      <c r="A3" s="4" t="s">
        <v>28</v>
      </c>
      <c r="B3" s="7" t="n">
        <v>41464</v>
      </c>
      <c r="C3" s="7" t="n">
        <v>49239</v>
      </c>
      <c r="D3" s="7" t="n">
        <v>42077</v>
      </c>
      <c r="E3" s="7" t="n">
        <v>61843</v>
      </c>
    </row>
    <row r="4" spans="1:5">
      <c r="A4" s="4" t="s">
        <v>29</v>
      </c>
      <c r="B4" s="5" t="n">
        <v>44345</v>
      </c>
      <c r="C4" s="5" t="n">
        <v>38836</v>
      </c>
      <c r="D4" s="5" t="n">
        <v>42699</v>
      </c>
    </row>
    <row r="5" spans="1:5">
      <c r="A5" s="4" t="s">
        <v>30</v>
      </c>
      <c r="B5" s="5" t="n">
        <v>1342296</v>
      </c>
      <c r="C5" s="5" t="n">
        <v>1153657</v>
      </c>
      <c r="D5" s="5" t="n">
        <v>1325060</v>
      </c>
    </row>
    <row r="6" spans="1:5">
      <c r="A6" s="4" t="s">
        <v>31</v>
      </c>
      <c r="B6" s="5" t="n">
        <v>134341</v>
      </c>
      <c r="C6" s="5" t="n">
        <v>146439</v>
      </c>
      <c r="D6" s="5" t="n">
        <v>141622</v>
      </c>
    </row>
    <row r="7" spans="1:5">
      <c r="A7" s="4" t="s">
        <v>32</v>
      </c>
      <c r="B7" s="5" t="n">
        <v>1562446</v>
      </c>
      <c r="C7" s="5" t="n">
        <v>1388171</v>
      </c>
      <c r="D7" s="5" t="n">
        <v>1551458</v>
      </c>
    </row>
    <row r="8" spans="1:5">
      <c r="A8" s="4" t="s">
        <v>33</v>
      </c>
      <c r="B8" s="5" t="n">
        <v>1559566</v>
      </c>
      <c r="C8" s="5" t="n">
        <v>1586961</v>
      </c>
      <c r="D8" s="5" t="n">
        <v>1607499</v>
      </c>
    </row>
    <row r="9" spans="1:5">
      <c r="A9" s="4" t="s">
        <v>34</v>
      </c>
      <c r="B9" s="5" t="n">
        <v>2809015</v>
      </c>
      <c r="C9" s="5" t="n">
        <v>2831416</v>
      </c>
      <c r="D9" s="5" t="n">
        <v>3218582</v>
      </c>
    </row>
    <row r="10" spans="1:5">
      <c r="A10" s="4" t="s">
        <v>35</v>
      </c>
      <c r="B10" s="5" t="n">
        <v>1885391</v>
      </c>
      <c r="C10" s="5" t="n">
        <v>1880894</v>
      </c>
      <c r="D10" s="5" t="n">
        <v>2075122</v>
      </c>
    </row>
    <row r="11" spans="1:5">
      <c r="A11" s="4" t="s">
        <v>36</v>
      </c>
      <c r="B11" s="5" t="n">
        <v>23306</v>
      </c>
      <c r="C11" s="5" t="n">
        <v>16074</v>
      </c>
      <c r="D11" s="5" t="n">
        <v>13715</v>
      </c>
    </row>
    <row r="12" spans="1:5">
      <c r="A12" s="4" t="s">
        <v>37</v>
      </c>
      <c r="B12" s="5" t="n">
        <v>7839724</v>
      </c>
      <c r="C12" s="5" t="n">
        <v>7703516</v>
      </c>
      <c r="D12" s="5" t="n">
        <v>8466376</v>
      </c>
    </row>
    <row r="13" spans="1:5">
      <c r="A13" s="3" t="s">
        <v>38</v>
      </c>
    </row>
    <row r="14" spans="1:5">
      <c r="A14" s="4" t="s">
        <v>39</v>
      </c>
      <c r="B14" s="5" t="n">
        <v>327930</v>
      </c>
      <c r="C14" s="5" t="n">
        <v>316830</v>
      </c>
      <c r="D14" s="5" t="n">
        <v>347287</v>
      </c>
    </row>
    <row r="15" spans="1:5">
      <c r="A15" s="4" t="s">
        <v>40</v>
      </c>
      <c r="B15" s="5" t="n">
        <v>514317</v>
      </c>
      <c r="C15" s="5" t="n">
        <v>456937</v>
      </c>
      <c r="D15" s="5" t="n">
        <v>485450</v>
      </c>
    </row>
    <row r="16" spans="1:5">
      <c r="A16" s="4" t="s">
        <v>41</v>
      </c>
      <c r="B16" s="5" t="n">
        <v>29426</v>
      </c>
      <c r="C16" s="5" t="n">
        <v>29426</v>
      </c>
      <c r="D16" s="5" t="n">
        <v>29426</v>
      </c>
    </row>
    <row r="17" spans="1:5">
      <c r="A17" s="4" t="s">
        <v>42</v>
      </c>
      <c r="B17" s="5" t="n">
        <v>871673</v>
      </c>
      <c r="C17" s="5" t="n">
        <v>803193</v>
      </c>
      <c r="D17" s="5" t="n">
        <v>862163</v>
      </c>
    </row>
    <row r="18" spans="1:5">
      <c r="A18" s="3" t="s">
        <v>43</v>
      </c>
    </row>
    <row r="19" spans="1:5">
      <c r="A19" s="4" t="s">
        <v>44</v>
      </c>
      <c r="B19" s="5" t="n">
        <v>4783224</v>
      </c>
      <c r="C19" s="5" t="n">
        <v>4675540</v>
      </c>
      <c r="D19" s="5" t="n">
        <v>4772596</v>
      </c>
    </row>
    <row r="20" spans="1:5">
      <c r="A20" s="4" t="s">
        <v>45</v>
      </c>
      <c r="B20" s="5" t="n">
        <v>1147182</v>
      </c>
      <c r="C20" s="5" t="n">
        <v>1156833</v>
      </c>
      <c r="D20" s="5" t="n">
        <v>1281296</v>
      </c>
    </row>
    <row r="21" spans="1:5">
      <c r="A21" s="4" t="s">
        <v>47</v>
      </c>
      <c r="B21" s="5" t="n">
        <v>6516492</v>
      </c>
      <c r="C21" s="5" t="n">
        <v>6433671</v>
      </c>
      <c r="D21" s="5" t="n">
        <v>6681235</v>
      </c>
    </row>
    <row r="22" spans="1:5">
      <c r="A22" s="4" t="s">
        <v>52</v>
      </c>
      <c r="B22" s="5" t="n">
        <v>451559</v>
      </c>
      <c r="C22" s="5" t="n">
        <v>466652</v>
      </c>
      <c r="D22" s="5" t="n">
        <v>922978</v>
      </c>
    </row>
    <row r="23" spans="1:5">
      <c r="A23" s="4" t="s">
        <v>53</v>
      </c>
      <c r="B23" s="5" t="n">
        <v>7839724</v>
      </c>
      <c r="C23" s="5" t="n">
        <v>7703516</v>
      </c>
      <c r="D23" s="5" t="n">
        <v>8466376</v>
      </c>
    </row>
    <row r="24" spans="1:5">
      <c r="A24" s="4" t="s">
        <v>551</v>
      </c>
    </row>
    <row r="25" spans="1:5">
      <c r="A25" s="3" t="s">
        <v>27</v>
      </c>
    </row>
    <row r="26" spans="1:5">
      <c r="A26" s="4" t="s">
        <v>28</v>
      </c>
      <c r="B26" s="5" t="n">
        <v>41464</v>
      </c>
      <c r="C26" s="5" t="n">
        <v>49239</v>
      </c>
      <c r="D26" s="5" t="n">
        <v>42077</v>
      </c>
      <c r="E26" s="5" t="n">
        <v>61843</v>
      </c>
    </row>
    <row r="27" spans="1:5">
      <c r="A27" s="4" t="s">
        <v>29</v>
      </c>
      <c r="B27" s="5" t="n">
        <v>44345</v>
      </c>
      <c r="C27" s="5" t="n">
        <v>38836</v>
      </c>
      <c r="D27" s="5" t="n">
        <v>42699</v>
      </c>
    </row>
    <row r="28" spans="1:5">
      <c r="A28" s="4" t="s">
        <v>30</v>
      </c>
      <c r="B28" s="5" t="n">
        <v>1342296</v>
      </c>
      <c r="C28" s="5" t="n">
        <v>1153657</v>
      </c>
      <c r="D28" s="5" t="n">
        <v>1325060</v>
      </c>
    </row>
    <row r="29" spans="1:5">
      <c r="A29" s="4" t="s">
        <v>31</v>
      </c>
      <c r="B29" s="5" t="n">
        <v>134341</v>
      </c>
      <c r="C29" s="5" t="n">
        <v>146439</v>
      </c>
      <c r="D29" s="5" t="n">
        <v>141622</v>
      </c>
    </row>
    <row r="30" spans="1:5">
      <c r="A30" s="4" t="s">
        <v>32</v>
      </c>
      <c r="B30" s="5" t="n">
        <v>1562446</v>
      </c>
      <c r="C30" s="5" t="n">
        <v>1388171</v>
      </c>
      <c r="D30" s="5" t="n">
        <v>1551458</v>
      </c>
    </row>
    <row r="31" spans="1:5">
      <c r="A31" s="4" t="s">
        <v>33</v>
      </c>
      <c r="B31" s="5" t="n">
        <v>1559566</v>
      </c>
      <c r="C31" s="5" t="n">
        <v>1586961</v>
      </c>
      <c r="D31" s="5" t="n">
        <v>1607499</v>
      </c>
    </row>
    <row r="32" spans="1:5">
      <c r="A32" s="4" t="s">
        <v>34</v>
      </c>
      <c r="B32" s="5" t="n">
        <v>2809015</v>
      </c>
      <c r="C32" s="5" t="n">
        <v>2831416</v>
      </c>
      <c r="D32" s="5" t="n">
        <v>3218582</v>
      </c>
    </row>
    <row r="33" spans="1:5">
      <c r="A33" s="4" t="s">
        <v>35</v>
      </c>
      <c r="B33" s="5" t="n">
        <v>1885391</v>
      </c>
      <c r="C33" s="5" t="n">
        <v>1880894</v>
      </c>
      <c r="D33" s="5" t="n">
        <v>2075122</v>
      </c>
    </row>
    <row r="34" spans="1:5">
      <c r="A34" s="4" t="s">
        <v>36</v>
      </c>
      <c r="B34" s="5" t="n">
        <v>23306</v>
      </c>
      <c r="C34" s="5" t="n">
        <v>16074</v>
      </c>
      <c r="D34" s="5" t="n">
        <v>13715</v>
      </c>
    </row>
    <row r="35" spans="1:5">
      <c r="A35" s="4" t="s">
        <v>552</v>
      </c>
      <c r="D35" s="5" t="n">
        <v>0</v>
      </c>
    </row>
    <row r="36" spans="1:5">
      <c r="A36" s="4" t="s">
        <v>553</v>
      </c>
      <c r="B36" s="5" t="n">
        <v>0</v>
      </c>
      <c r="C36" s="5" t="n">
        <v>0</v>
      </c>
      <c r="D36" s="5" t="n">
        <v>0</v>
      </c>
    </row>
    <row r="37" spans="1:5">
      <c r="A37" s="4" t="s">
        <v>37</v>
      </c>
      <c r="B37" s="5" t="n">
        <v>7839724</v>
      </c>
      <c r="C37" s="5" t="n">
        <v>7703516</v>
      </c>
      <c r="D37" s="5" t="n">
        <v>8466376</v>
      </c>
    </row>
    <row r="38" spans="1:5">
      <c r="A38" s="3" t="s">
        <v>38</v>
      </c>
    </row>
    <row r="39" spans="1:5">
      <c r="A39" s="4" t="s">
        <v>39</v>
      </c>
      <c r="B39" s="5" t="n">
        <v>327930</v>
      </c>
      <c r="C39" s="5" t="n">
        <v>316830</v>
      </c>
      <c r="D39" s="5" t="n">
        <v>347287</v>
      </c>
    </row>
    <row r="40" spans="1:5">
      <c r="A40" s="4" t="s">
        <v>40</v>
      </c>
      <c r="B40" s="5" t="n">
        <v>514317</v>
      </c>
      <c r="C40" s="5" t="n">
        <v>456937</v>
      </c>
      <c r="D40" s="5" t="n">
        <v>485450</v>
      </c>
    </row>
    <row r="41" spans="1:5">
      <c r="A41" s="4" t="s">
        <v>41</v>
      </c>
      <c r="B41" s="5" t="n">
        <v>29426</v>
      </c>
      <c r="C41" s="5" t="n">
        <v>29426</v>
      </c>
      <c r="D41" s="5" t="n">
        <v>29426</v>
      </c>
    </row>
    <row r="42" spans="1:5">
      <c r="A42" s="4" t="s">
        <v>42</v>
      </c>
      <c r="B42" s="5" t="n">
        <v>871673</v>
      </c>
      <c r="C42" s="5" t="n">
        <v>803193</v>
      </c>
      <c r="D42" s="5" t="n">
        <v>862163</v>
      </c>
    </row>
    <row r="43" spans="1:5">
      <c r="A43" s="3" t="s">
        <v>43</v>
      </c>
    </row>
    <row r="44" spans="1:5">
      <c r="A44" s="4" t="s">
        <v>44</v>
      </c>
      <c r="B44" s="5" t="n">
        <v>4783224</v>
      </c>
      <c r="C44" s="5" t="n">
        <v>4675540</v>
      </c>
      <c r="D44" s="5" t="n">
        <v>4772596</v>
      </c>
    </row>
    <row r="45" spans="1:5">
      <c r="A45" s="4" t="s">
        <v>554</v>
      </c>
      <c r="D45" s="5" t="n">
        <v>0</v>
      </c>
    </row>
    <row r="46" spans="1:5">
      <c r="A46" s="4" t="s">
        <v>45</v>
      </c>
      <c r="B46" s="5" t="n">
        <v>1147182</v>
      </c>
      <c r="C46" s="5" t="n">
        <v>1156833</v>
      </c>
      <c r="D46" s="5" t="n">
        <v>1281296</v>
      </c>
    </row>
    <row r="47" spans="1:5">
      <c r="A47" s="4" t="s">
        <v>46</v>
      </c>
      <c r="B47" s="5" t="n">
        <v>586086</v>
      </c>
      <c r="C47" s="5" t="n">
        <v>601298</v>
      </c>
      <c r="D47" s="5" t="n">
        <v>627343</v>
      </c>
    </row>
    <row r="48" spans="1:5">
      <c r="A48" s="4" t="s">
        <v>47</v>
      </c>
      <c r="B48" s="5" t="n">
        <v>6516492</v>
      </c>
      <c r="C48" s="5" t="n">
        <v>6433671</v>
      </c>
      <c r="D48" s="5" t="n">
        <v>6681235</v>
      </c>
    </row>
    <row r="49" spans="1:5">
      <c r="A49" s="4" t="s">
        <v>52</v>
      </c>
      <c r="B49" s="5" t="n">
        <v>451559</v>
      </c>
      <c r="C49" s="5" t="n">
        <v>466652</v>
      </c>
      <c r="D49" s="5" t="n">
        <v>922978</v>
      </c>
    </row>
    <row r="50" spans="1:5">
      <c r="A50" s="4" t="s">
        <v>53</v>
      </c>
      <c r="B50" s="5" t="n">
        <v>7839724</v>
      </c>
      <c r="C50" s="5" t="n">
        <v>7703516</v>
      </c>
      <c r="D50" s="5" t="n">
        <v>8466376</v>
      </c>
    </row>
    <row r="51" spans="1:5">
      <c r="A51" s="4" t="s">
        <v>555</v>
      </c>
    </row>
    <row r="52" spans="1:5">
      <c r="A52" s="3" t="s">
        <v>27</v>
      </c>
    </row>
    <row r="53" spans="1:5">
      <c r="A53" s="4" t="s">
        <v>28</v>
      </c>
      <c r="B53" s="5" t="n">
        <v>0</v>
      </c>
      <c r="C53" s="5" t="n">
        <v>0</v>
      </c>
      <c r="D53" s="5" t="n">
        <v>0</v>
      </c>
      <c r="E53" s="5" t="n">
        <v>0</v>
      </c>
    </row>
    <row r="54" spans="1:5">
      <c r="A54" s="4" t="s">
        <v>29</v>
      </c>
      <c r="B54" s="5" t="n">
        <v>0</v>
      </c>
      <c r="C54" s="5" t="n">
        <v>0</v>
      </c>
      <c r="D54" s="5" t="n">
        <v>0</v>
      </c>
    </row>
    <row r="55" spans="1:5">
      <c r="A55" s="4" t="s">
        <v>30</v>
      </c>
      <c r="B55" s="5" t="n">
        <v>0</v>
      </c>
      <c r="C55" s="5" t="n">
        <v>0</v>
      </c>
      <c r="D55" s="5" t="n">
        <v>0</v>
      </c>
    </row>
    <row r="56" spans="1:5">
      <c r="A56" s="4" t="s">
        <v>31</v>
      </c>
      <c r="B56" s="5" t="n">
        <v>0</v>
      </c>
      <c r="C56" s="5" t="n">
        <v>0</v>
      </c>
      <c r="D56" s="5" t="n">
        <v>0</v>
      </c>
    </row>
    <row r="57" spans="1:5">
      <c r="A57" s="4" t="s">
        <v>32</v>
      </c>
      <c r="B57" s="5" t="n">
        <v>0</v>
      </c>
      <c r="C57" s="5" t="n">
        <v>0</v>
      </c>
      <c r="D57" s="5" t="n">
        <v>0</v>
      </c>
    </row>
    <row r="58" spans="1:5">
      <c r="A58" s="4" t="s">
        <v>33</v>
      </c>
      <c r="B58" s="5" t="n">
        <v>0</v>
      </c>
      <c r="C58" s="5" t="n">
        <v>0</v>
      </c>
      <c r="D58" s="5" t="n">
        <v>0</v>
      </c>
    </row>
    <row r="59" spans="1:5">
      <c r="A59" s="4" t="s">
        <v>34</v>
      </c>
      <c r="B59" s="5" t="n">
        <v>0</v>
      </c>
      <c r="C59" s="5" t="n">
        <v>0</v>
      </c>
      <c r="D59" s="5" t="n">
        <v>0</v>
      </c>
    </row>
    <row r="60" spans="1:5">
      <c r="A60" s="4" t="s">
        <v>35</v>
      </c>
      <c r="B60" s="5" t="n">
        <v>0</v>
      </c>
      <c r="C60" s="5" t="n">
        <v>0</v>
      </c>
      <c r="D60" s="5" t="n">
        <v>0</v>
      </c>
    </row>
    <row r="61" spans="1:5">
      <c r="A61" s="4" t="s">
        <v>36</v>
      </c>
      <c r="B61" s="5" t="n">
        <v>0</v>
      </c>
      <c r="C61" s="5" t="n">
        <v>0</v>
      </c>
      <c r="D61" s="5" t="n">
        <v>0</v>
      </c>
    </row>
    <row r="62" spans="1:5">
      <c r="A62" s="4" t="s">
        <v>552</v>
      </c>
      <c r="D62" s="5" t="n">
        <v>0</v>
      </c>
    </row>
    <row r="63" spans="1:5">
      <c r="A63" s="4" t="s">
        <v>553</v>
      </c>
      <c r="B63" s="5" t="n">
        <v>451559</v>
      </c>
      <c r="C63" s="5" t="n">
        <v>466652</v>
      </c>
      <c r="D63" s="5" t="n">
        <v>922978</v>
      </c>
    </row>
    <row r="64" spans="1:5">
      <c r="A64" s="4" t="s">
        <v>37</v>
      </c>
      <c r="B64" s="5" t="n">
        <v>451559</v>
      </c>
      <c r="C64" s="5" t="n">
        <v>466652</v>
      </c>
      <c r="D64" s="5" t="n">
        <v>922978</v>
      </c>
    </row>
    <row r="65" spans="1:5">
      <c r="A65" s="3" t="s">
        <v>38</v>
      </c>
    </row>
    <row r="66" spans="1:5">
      <c r="A66" s="4" t="s">
        <v>39</v>
      </c>
      <c r="B66" s="5" t="n">
        <v>0</v>
      </c>
      <c r="C66" s="5" t="n">
        <v>0</v>
      </c>
      <c r="D66" s="5" t="n">
        <v>0</v>
      </c>
    </row>
    <row r="67" spans="1:5">
      <c r="A67" s="4" t="s">
        <v>40</v>
      </c>
      <c r="B67" s="5" t="n">
        <v>0</v>
      </c>
      <c r="C67" s="5" t="n">
        <v>0</v>
      </c>
      <c r="D67" s="5" t="n">
        <v>0</v>
      </c>
    </row>
    <row r="68" spans="1:5">
      <c r="A68" s="4" t="s">
        <v>41</v>
      </c>
      <c r="B68" s="5" t="n">
        <v>0</v>
      </c>
      <c r="C68" s="5" t="n">
        <v>0</v>
      </c>
      <c r="D68" s="5" t="n">
        <v>0</v>
      </c>
    </row>
    <row r="69" spans="1:5">
      <c r="A69" s="4" t="s">
        <v>42</v>
      </c>
      <c r="B69" s="5" t="n">
        <v>0</v>
      </c>
      <c r="C69" s="5" t="n">
        <v>0</v>
      </c>
      <c r="D69" s="5" t="n">
        <v>0</v>
      </c>
    </row>
    <row r="70" spans="1:5">
      <c r="A70" s="3" t="s">
        <v>43</v>
      </c>
    </row>
    <row r="71" spans="1:5">
      <c r="A71" s="4" t="s">
        <v>44</v>
      </c>
      <c r="B71" s="5" t="n">
        <v>0</v>
      </c>
      <c r="C71" s="5" t="n">
        <v>0</v>
      </c>
      <c r="D71" s="5" t="n">
        <v>0</v>
      </c>
    </row>
    <row r="72" spans="1:5">
      <c r="A72" s="4" t="s">
        <v>554</v>
      </c>
      <c r="D72" s="5" t="n">
        <v>0</v>
      </c>
    </row>
    <row r="73" spans="1:5">
      <c r="A73" s="4" t="s">
        <v>45</v>
      </c>
      <c r="B73" s="5" t="n">
        <v>0</v>
      </c>
      <c r="C73" s="5" t="n">
        <v>0</v>
      </c>
      <c r="D73" s="5" t="n">
        <v>0</v>
      </c>
    </row>
    <row r="74" spans="1:5">
      <c r="A74" s="4" t="s">
        <v>46</v>
      </c>
      <c r="B74" s="5" t="n">
        <v>0</v>
      </c>
      <c r="C74" s="5" t="n">
        <v>0</v>
      </c>
      <c r="D74" s="5" t="n">
        <v>0</v>
      </c>
    </row>
    <row r="75" spans="1:5">
      <c r="A75" s="4" t="s">
        <v>47</v>
      </c>
      <c r="B75" s="5" t="n">
        <v>0</v>
      </c>
      <c r="C75" s="5" t="n">
        <v>0</v>
      </c>
      <c r="D75" s="5" t="n">
        <v>0</v>
      </c>
    </row>
    <row r="76" spans="1:5">
      <c r="A76" s="4" t="s">
        <v>52</v>
      </c>
      <c r="B76" s="5" t="n">
        <v>451559</v>
      </c>
      <c r="C76" s="5" t="n">
        <v>466652</v>
      </c>
      <c r="D76" s="5" t="n">
        <v>922978</v>
      </c>
    </row>
    <row r="77" spans="1:5">
      <c r="A77" s="4" t="s">
        <v>53</v>
      </c>
      <c r="B77" s="5" t="n">
        <v>451559</v>
      </c>
      <c r="C77" s="5" t="n">
        <v>466652</v>
      </c>
      <c r="D77" s="5" t="n">
        <v>922978</v>
      </c>
    </row>
    <row r="78" spans="1:5">
      <c r="A78" s="4" t="s">
        <v>556</v>
      </c>
    </row>
    <row r="79" spans="1:5">
      <c r="A79" s="3" t="s">
        <v>27</v>
      </c>
    </row>
    <row r="80" spans="1:5">
      <c r="A80" s="4" t="s">
        <v>28</v>
      </c>
      <c r="B80" s="5" t="n">
        <v>35812</v>
      </c>
      <c r="C80" s="5" t="n">
        <v>28301</v>
      </c>
      <c r="D80" s="5" t="n">
        <v>32930</v>
      </c>
      <c r="E80" s="5" t="n">
        <v>39791</v>
      </c>
    </row>
    <row r="81" spans="1:5">
      <c r="A81" s="4" t="s">
        <v>29</v>
      </c>
      <c r="B81" s="5" t="n">
        <v>40836</v>
      </c>
      <c r="C81" s="5" t="n">
        <v>35091</v>
      </c>
      <c r="D81" s="5" t="n">
        <v>41986</v>
      </c>
    </row>
    <row r="82" spans="1:5">
      <c r="A82" s="4" t="s">
        <v>30</v>
      </c>
      <c r="B82" s="5" t="n">
        <v>1066302</v>
      </c>
      <c r="C82" s="5" t="n">
        <v>915910</v>
      </c>
      <c r="D82" s="5" t="n">
        <v>1075930</v>
      </c>
    </row>
    <row r="83" spans="1:5">
      <c r="A83" s="4" t="s">
        <v>31</v>
      </c>
      <c r="B83" s="5" t="n">
        <v>120568</v>
      </c>
      <c r="C83" s="5" t="n">
        <v>135174</v>
      </c>
      <c r="D83" s="5" t="n">
        <v>131074</v>
      </c>
    </row>
    <row r="84" spans="1:5">
      <c r="A84" s="4" t="s">
        <v>32</v>
      </c>
      <c r="B84" s="5" t="n">
        <v>1263518</v>
      </c>
      <c r="C84" s="5" t="n">
        <v>1114476</v>
      </c>
      <c r="D84" s="5" t="n">
        <v>1281920</v>
      </c>
    </row>
    <row r="85" spans="1:5">
      <c r="A85" s="4" t="s">
        <v>33</v>
      </c>
      <c r="B85" s="5" t="n">
        <v>1308927</v>
      </c>
      <c r="C85" s="5" t="n">
        <v>1333487</v>
      </c>
      <c r="D85" s="5" t="n">
        <v>1455501</v>
      </c>
    </row>
    <row r="86" spans="1:5">
      <c r="A86" s="4" t="s">
        <v>34</v>
      </c>
      <c r="B86" s="5" t="n">
        <v>496771</v>
      </c>
      <c r="C86" s="5" t="n">
        <v>509757</v>
      </c>
      <c r="D86" s="5" t="n">
        <v>551654</v>
      </c>
    </row>
    <row r="87" spans="1:5">
      <c r="A87" s="4" t="s">
        <v>35</v>
      </c>
      <c r="B87" s="5" t="n">
        <v>1338844</v>
      </c>
      <c r="C87" s="5" t="n">
        <v>1338844</v>
      </c>
      <c r="D87" s="5" t="n">
        <v>1412146</v>
      </c>
    </row>
    <row r="88" spans="1:5">
      <c r="A88" s="4" t="s">
        <v>36</v>
      </c>
      <c r="B88" s="5" t="n">
        <v>21922</v>
      </c>
      <c r="C88" s="5" t="n">
        <v>14384</v>
      </c>
      <c r="D88" s="5" t="n">
        <v>10580</v>
      </c>
    </row>
    <row r="89" spans="1:5">
      <c r="A89" s="4" t="s">
        <v>552</v>
      </c>
      <c r="D89" s="5" t="n">
        <v>0</v>
      </c>
    </row>
    <row r="90" spans="1:5">
      <c r="A90" s="4" t="s">
        <v>553</v>
      </c>
      <c r="B90" s="5" t="n">
        <v>3243542</v>
      </c>
      <c r="C90" s="5" t="n">
        <v>3239816</v>
      </c>
      <c r="D90" s="5" t="n">
        <v>3599514</v>
      </c>
    </row>
    <row r="91" spans="1:5">
      <c r="A91" s="4" t="s">
        <v>37</v>
      </c>
      <c r="B91" s="5" t="n">
        <v>7673524</v>
      </c>
      <c r="C91" s="5" t="n">
        <v>7550764</v>
      </c>
      <c r="D91" s="5" t="n">
        <v>8311315</v>
      </c>
    </row>
    <row r="92" spans="1:5">
      <c r="A92" s="3" t="s">
        <v>38</v>
      </c>
    </row>
    <row r="93" spans="1:5">
      <c r="A93" s="4" t="s">
        <v>39</v>
      </c>
      <c r="B93" s="5" t="n">
        <v>313887</v>
      </c>
      <c r="C93" s="5" t="n">
        <v>288079</v>
      </c>
      <c r="D93" s="5" t="n">
        <v>335959</v>
      </c>
    </row>
    <row r="94" spans="1:5">
      <c r="A94" s="4" t="s">
        <v>40</v>
      </c>
      <c r="B94" s="5" t="n">
        <v>386853</v>
      </c>
      <c r="C94" s="5" t="n">
        <v>350773</v>
      </c>
      <c r="D94" s="5" t="n">
        <v>357641</v>
      </c>
    </row>
    <row r="95" spans="1:5">
      <c r="A95" s="4" t="s">
        <v>41</v>
      </c>
      <c r="B95" s="5" t="n">
        <v>29426</v>
      </c>
      <c r="C95" s="5" t="n">
        <v>29426</v>
      </c>
      <c r="D95" s="5" t="n">
        <v>29426</v>
      </c>
    </row>
    <row r="96" spans="1:5">
      <c r="A96" s="4" t="s">
        <v>42</v>
      </c>
      <c r="B96" s="5" t="n">
        <v>730166</v>
      </c>
      <c r="C96" s="5" t="n">
        <v>668278</v>
      </c>
      <c r="D96" s="5" t="n">
        <v>723026</v>
      </c>
    </row>
    <row r="97" spans="1:5">
      <c r="A97" s="3" t="s">
        <v>43</v>
      </c>
    </row>
    <row r="98" spans="1:5">
      <c r="A98" s="4" t="s">
        <v>44</v>
      </c>
      <c r="B98" s="5" t="n">
        <v>4778355</v>
      </c>
      <c r="C98" s="5" t="n">
        <v>4675540</v>
      </c>
      <c r="D98" s="5" t="n">
        <v>4772596</v>
      </c>
    </row>
    <row r="99" spans="1:5">
      <c r="A99" s="4" t="s">
        <v>554</v>
      </c>
      <c r="D99" s="5" t="n">
        <v>0</v>
      </c>
    </row>
    <row r="100" spans="1:5">
      <c r="A100" s="4" t="s">
        <v>45</v>
      </c>
      <c r="B100" s="5" t="n">
        <v>1132282</v>
      </c>
      <c r="C100" s="5" t="n">
        <v>1144022</v>
      </c>
      <c r="D100" s="5" t="n">
        <v>1269579</v>
      </c>
    </row>
    <row r="101" spans="1:5">
      <c r="A101" s="4" t="s">
        <v>46</v>
      </c>
      <c r="B101" s="5" t="n">
        <v>581162</v>
      </c>
      <c r="C101" s="5" t="n">
        <v>596272</v>
      </c>
      <c r="D101" s="5" t="n">
        <v>623136</v>
      </c>
    </row>
    <row r="102" spans="1:5">
      <c r="A102" s="4" t="s">
        <v>47</v>
      </c>
      <c r="B102" s="5" t="n">
        <v>6491799</v>
      </c>
      <c r="C102" s="5" t="n">
        <v>6415834</v>
      </c>
      <c r="D102" s="5" t="n">
        <v>6665311</v>
      </c>
    </row>
    <row r="103" spans="1:5">
      <c r="A103" s="4" t="s">
        <v>52</v>
      </c>
      <c r="B103" s="5" t="n">
        <v>451559</v>
      </c>
      <c r="C103" s="5" t="n">
        <v>466652</v>
      </c>
      <c r="D103" s="5" t="n">
        <v>922978</v>
      </c>
    </row>
    <row r="104" spans="1:5">
      <c r="A104" s="4" t="s">
        <v>53</v>
      </c>
      <c r="B104" s="5" t="n">
        <v>7673524</v>
      </c>
      <c r="C104" s="5" t="n">
        <v>7550764</v>
      </c>
      <c r="D104" s="5" t="n">
        <v>8311315</v>
      </c>
    </row>
    <row r="105" spans="1:5">
      <c r="A105" s="4" t="s">
        <v>557</v>
      </c>
    </row>
    <row r="106" spans="1:5">
      <c r="A106" s="3" t="s">
        <v>27</v>
      </c>
    </row>
    <row r="107" spans="1:5">
      <c r="A107" s="4" t="s">
        <v>28</v>
      </c>
      <c r="B107" s="5" t="n">
        <v>868</v>
      </c>
      <c r="C107" s="5" t="n">
        <v>649</v>
      </c>
      <c r="D107" s="5" t="n">
        <v>590</v>
      </c>
      <c r="E107" s="5" t="n">
        <v>936</v>
      </c>
    </row>
    <row r="108" spans="1:5">
      <c r="A108" s="4" t="s">
        <v>29</v>
      </c>
      <c r="B108" s="5" t="n">
        <v>0</v>
      </c>
      <c r="C108" s="5" t="n">
        <v>0</v>
      </c>
      <c r="D108" s="5" t="n">
        <v>0</v>
      </c>
    </row>
    <row r="109" spans="1:5">
      <c r="A109" s="4" t="s">
        <v>30</v>
      </c>
      <c r="B109" s="5" t="n">
        <v>178049</v>
      </c>
      <c r="C109" s="5" t="n">
        <v>151193</v>
      </c>
      <c r="D109" s="5" t="n">
        <v>179537</v>
      </c>
    </row>
    <row r="110" spans="1:5">
      <c r="A110" s="4" t="s">
        <v>31</v>
      </c>
      <c r="B110" s="5" t="n">
        <v>8597</v>
      </c>
      <c r="C110" s="5" t="n">
        <v>9956</v>
      </c>
      <c r="D110" s="5" t="n">
        <v>8967</v>
      </c>
    </row>
    <row r="111" spans="1:5">
      <c r="A111" s="4" t="s">
        <v>32</v>
      </c>
      <c r="B111" s="5" t="n">
        <v>187514</v>
      </c>
      <c r="C111" s="5" t="n">
        <v>161798</v>
      </c>
      <c r="D111" s="5" t="n">
        <v>189094</v>
      </c>
    </row>
    <row r="112" spans="1:5">
      <c r="A112" s="4" t="s">
        <v>33</v>
      </c>
      <c r="B112" s="5" t="n">
        <v>147231</v>
      </c>
      <c r="C112" s="5" t="n">
        <v>149932</v>
      </c>
      <c r="D112" s="5" t="n">
        <v>148965</v>
      </c>
    </row>
    <row r="113" spans="1:5">
      <c r="A113" s="4" t="s">
        <v>34</v>
      </c>
      <c r="B113" s="5" t="n">
        <v>2237726</v>
      </c>
      <c r="C113" s="5" t="n">
        <v>2249290</v>
      </c>
      <c r="D113" s="5" t="n">
        <v>2593726</v>
      </c>
    </row>
    <row r="114" spans="1:5">
      <c r="A114" s="4" t="s">
        <v>35</v>
      </c>
      <c r="B114" s="5" t="n">
        <v>414402</v>
      </c>
      <c r="C114" s="5" t="n">
        <v>414402</v>
      </c>
      <c r="D114" s="5" t="n">
        <v>537263</v>
      </c>
    </row>
    <row r="115" spans="1:5">
      <c r="A115" s="4" t="s">
        <v>36</v>
      </c>
      <c r="B115" s="5" t="n">
        <v>1384</v>
      </c>
      <c r="C115" s="5" t="n">
        <v>1690</v>
      </c>
      <c r="D115" s="5" t="n">
        <v>3135</v>
      </c>
    </row>
    <row r="116" spans="1:5">
      <c r="A116" s="4" t="s">
        <v>552</v>
      </c>
      <c r="D116" s="5" t="n">
        <v>199460</v>
      </c>
    </row>
    <row r="117" spans="1:5">
      <c r="A117" s="4" t="s">
        <v>553</v>
      </c>
      <c r="B117" s="5" t="n">
        <v>0</v>
      </c>
      <c r="C117" s="5" t="n">
        <v>0</v>
      </c>
      <c r="D117" s="5" t="n">
        <v>0</v>
      </c>
    </row>
    <row r="118" spans="1:5">
      <c r="A118" s="4" t="s">
        <v>37</v>
      </c>
      <c r="B118" s="5" t="n">
        <v>2988257</v>
      </c>
      <c r="C118" s="5" t="n">
        <v>2977112</v>
      </c>
      <c r="D118" s="5" t="n">
        <v>3671643</v>
      </c>
    </row>
    <row r="119" spans="1:5">
      <c r="A119" s="3" t="s">
        <v>38</v>
      </c>
    </row>
    <row r="120" spans="1:5">
      <c r="A120" s="4" t="s">
        <v>39</v>
      </c>
      <c r="B120" s="5" t="n">
        <v>0</v>
      </c>
      <c r="C120" s="5" t="n">
        <v>0</v>
      </c>
      <c r="D120" s="5" t="n">
        <v>0</v>
      </c>
    </row>
    <row r="121" spans="1:5">
      <c r="A121" s="4" t="s">
        <v>40</v>
      </c>
      <c r="B121" s="5" t="n">
        <v>89690</v>
      </c>
      <c r="C121" s="5" t="n">
        <v>74832</v>
      </c>
      <c r="D121" s="5" t="n">
        <v>76906</v>
      </c>
    </row>
    <row r="122" spans="1:5">
      <c r="A122" s="4" t="s">
        <v>41</v>
      </c>
      <c r="B122" s="5" t="n">
        <v>0</v>
      </c>
      <c r="C122" s="5" t="n">
        <v>0</v>
      </c>
      <c r="D122" s="5" t="n">
        <v>0</v>
      </c>
    </row>
    <row r="123" spans="1:5">
      <c r="A123" s="4" t="s">
        <v>42</v>
      </c>
      <c r="B123" s="5" t="n">
        <v>89690</v>
      </c>
      <c r="C123" s="5" t="n">
        <v>74832</v>
      </c>
      <c r="D123" s="5" t="n">
        <v>76906</v>
      </c>
    </row>
    <row r="124" spans="1:5">
      <c r="A124" s="3" t="s">
        <v>43</v>
      </c>
    </row>
    <row r="125" spans="1:5">
      <c r="A125" s="4" t="s">
        <v>44</v>
      </c>
      <c r="B125" s="5" t="n">
        <v>0</v>
      </c>
      <c r="C125" s="5" t="n">
        <v>0</v>
      </c>
      <c r="D125" s="5" t="n">
        <v>0</v>
      </c>
    </row>
    <row r="126" spans="1:5">
      <c r="A126" s="4" t="s">
        <v>554</v>
      </c>
      <c r="D126" s="5" t="n">
        <v>0</v>
      </c>
    </row>
    <row r="127" spans="1:5">
      <c r="A127" s="4" t="s">
        <v>45</v>
      </c>
      <c r="B127" s="5" t="n">
        <v>0</v>
      </c>
      <c r="C127" s="5" t="n">
        <v>0</v>
      </c>
      <c r="D127" s="5" t="n">
        <v>0</v>
      </c>
    </row>
    <row r="128" spans="1:5">
      <c r="A128" s="4" t="s">
        <v>46</v>
      </c>
      <c r="B128" s="5" t="n">
        <v>5397</v>
      </c>
      <c r="C128" s="5" t="n">
        <v>5379</v>
      </c>
      <c r="D128" s="5" t="n">
        <v>4207</v>
      </c>
    </row>
    <row r="129" spans="1:5">
      <c r="A129" s="4" t="s">
        <v>47</v>
      </c>
      <c r="B129" s="5" t="n">
        <v>5397</v>
      </c>
      <c r="C129" s="5" t="n">
        <v>5379</v>
      </c>
      <c r="D129" s="5" t="n">
        <v>4207</v>
      </c>
    </row>
    <row r="130" spans="1:5">
      <c r="A130" s="4" t="s">
        <v>52</v>
      </c>
      <c r="B130" s="5" t="n">
        <v>2893170</v>
      </c>
      <c r="C130" s="5" t="n">
        <v>2896901</v>
      </c>
      <c r="D130" s="5" t="n">
        <v>3590530</v>
      </c>
    </row>
    <row r="131" spans="1:5">
      <c r="A131" s="4" t="s">
        <v>53</v>
      </c>
      <c r="B131" s="5" t="n">
        <v>2988257</v>
      </c>
      <c r="C131" s="5" t="n">
        <v>2977112</v>
      </c>
      <c r="D131" s="5" t="n">
        <v>3671643</v>
      </c>
    </row>
    <row r="132" spans="1:5">
      <c r="A132" s="4" t="s">
        <v>558</v>
      </c>
    </row>
    <row r="133" spans="1:5">
      <c r="A133" s="3" t="s">
        <v>27</v>
      </c>
    </row>
    <row r="134" spans="1:5">
      <c r="A134" s="4" t="s">
        <v>28</v>
      </c>
      <c r="B134" s="5" t="n">
        <v>4784</v>
      </c>
      <c r="C134" s="5" t="n">
        <v>20289</v>
      </c>
      <c r="D134" s="5" t="n">
        <v>8557</v>
      </c>
      <c r="E134" s="5" t="n">
        <v>21116</v>
      </c>
    </row>
    <row r="135" spans="1:5">
      <c r="A135" s="4" t="s">
        <v>29</v>
      </c>
      <c r="B135" s="5" t="n">
        <v>3509</v>
      </c>
      <c r="C135" s="5" t="n">
        <v>3745</v>
      </c>
      <c r="D135" s="5" t="n">
        <v>713</v>
      </c>
    </row>
    <row r="136" spans="1:5">
      <c r="A136" s="4" t="s">
        <v>30</v>
      </c>
      <c r="B136" s="5" t="n">
        <v>97945</v>
      </c>
      <c r="C136" s="5" t="n">
        <v>86554</v>
      </c>
      <c r="D136" s="5" t="n">
        <v>69593</v>
      </c>
    </row>
    <row r="137" spans="1:5">
      <c r="A137" s="4" t="s">
        <v>31</v>
      </c>
      <c r="B137" s="5" t="n">
        <v>5763</v>
      </c>
      <c r="C137" s="5" t="n">
        <v>1896</v>
      </c>
      <c r="D137" s="5" t="n">
        <v>3013</v>
      </c>
    </row>
    <row r="138" spans="1:5">
      <c r="A138" s="4" t="s">
        <v>32</v>
      </c>
      <c r="B138" s="5" t="n">
        <v>112001</v>
      </c>
      <c r="C138" s="5" t="n">
        <v>112484</v>
      </c>
      <c r="D138" s="5" t="n">
        <v>81876</v>
      </c>
    </row>
    <row r="139" spans="1:5">
      <c r="A139" s="4" t="s">
        <v>33</v>
      </c>
      <c r="B139" s="5" t="n">
        <v>103408</v>
      </c>
      <c r="C139" s="5" t="n">
        <v>103542</v>
      </c>
      <c r="D139" s="5" t="n">
        <v>3033</v>
      </c>
    </row>
    <row r="140" spans="1:5">
      <c r="A140" s="4" t="s">
        <v>34</v>
      </c>
      <c r="B140" s="5" t="n">
        <v>74518</v>
      </c>
      <c r="C140" s="5" t="n">
        <v>72369</v>
      </c>
      <c r="D140" s="5" t="n">
        <v>73202</v>
      </c>
    </row>
    <row r="141" spans="1:5">
      <c r="A141" s="4" t="s">
        <v>35</v>
      </c>
      <c r="B141" s="5" t="n">
        <v>132145</v>
      </c>
      <c r="C141" s="5" t="n">
        <v>127648</v>
      </c>
      <c r="D141" s="5" t="n">
        <v>125713</v>
      </c>
    </row>
    <row r="142" spans="1:5">
      <c r="A142" s="4" t="s">
        <v>36</v>
      </c>
      <c r="B142" s="5" t="n">
        <v>0</v>
      </c>
      <c r="C142" s="5" t="n">
        <v>0</v>
      </c>
      <c r="D142" s="5" t="n">
        <v>0</v>
      </c>
    </row>
    <row r="143" spans="1:5">
      <c r="A143" s="4" t="s">
        <v>552</v>
      </c>
      <c r="D143" s="5" t="n">
        <v>0</v>
      </c>
    </row>
    <row r="144" spans="1:5">
      <c r="A144" s="4" t="s">
        <v>553</v>
      </c>
      <c r="B144" s="5" t="n">
        <v>0</v>
      </c>
      <c r="C144" s="5" t="n">
        <v>0</v>
      </c>
      <c r="D144" s="5" t="n">
        <v>0</v>
      </c>
    </row>
    <row r="145" spans="1:5">
      <c r="A145" s="4" t="s">
        <v>37</v>
      </c>
      <c r="B145" s="5" t="n">
        <v>422072</v>
      </c>
      <c r="C145" s="5" t="n">
        <v>416043</v>
      </c>
      <c r="D145" s="5" t="n">
        <v>283824</v>
      </c>
    </row>
    <row r="146" spans="1:5">
      <c r="A146" s="3" t="s">
        <v>38</v>
      </c>
    </row>
    <row r="147" spans="1:5">
      <c r="A147" s="4" t="s">
        <v>39</v>
      </c>
      <c r="B147" s="5" t="n">
        <v>14043</v>
      </c>
      <c r="C147" s="5" t="n">
        <v>28751</v>
      </c>
      <c r="D147" s="5" t="n">
        <v>11328</v>
      </c>
    </row>
    <row r="148" spans="1:5">
      <c r="A148" s="4" t="s">
        <v>40</v>
      </c>
      <c r="B148" s="5" t="n">
        <v>38361</v>
      </c>
      <c r="C148" s="5" t="n">
        <v>31919</v>
      </c>
      <c r="D148" s="5" t="n">
        <v>52335</v>
      </c>
    </row>
    <row r="149" spans="1:5">
      <c r="A149" s="4" t="s">
        <v>41</v>
      </c>
      <c r="B149" s="5" t="n">
        <v>0</v>
      </c>
      <c r="C149" s="5" t="n">
        <v>0</v>
      </c>
      <c r="D149" s="5" t="n">
        <v>0</v>
      </c>
    </row>
    <row r="150" spans="1:5">
      <c r="A150" s="4" t="s">
        <v>42</v>
      </c>
      <c r="B150" s="5" t="n">
        <v>52404</v>
      </c>
      <c r="C150" s="5" t="n">
        <v>60670</v>
      </c>
      <c r="D150" s="5" t="n">
        <v>63663</v>
      </c>
    </row>
    <row r="151" spans="1:5">
      <c r="A151" s="3" t="s">
        <v>43</v>
      </c>
    </row>
    <row r="152" spans="1:5">
      <c r="A152" s="4" t="s">
        <v>44</v>
      </c>
      <c r="B152" s="5" t="n">
        <v>4869</v>
      </c>
      <c r="C152" s="5" t="n">
        <v>0</v>
      </c>
      <c r="D152" s="5" t="n">
        <v>0</v>
      </c>
    </row>
    <row r="153" spans="1:5">
      <c r="A153" s="4" t="s">
        <v>554</v>
      </c>
      <c r="D153" s="5" t="n">
        <v>199460</v>
      </c>
    </row>
    <row r="154" spans="1:5">
      <c r="A154" s="4" t="s">
        <v>45</v>
      </c>
      <c r="B154" s="5" t="n">
        <v>14900</v>
      </c>
      <c r="C154" s="5" t="n">
        <v>12811</v>
      </c>
      <c r="D154" s="5" t="n">
        <v>11717</v>
      </c>
    </row>
    <row r="155" spans="1:5">
      <c r="A155" s="4" t="s">
        <v>46</v>
      </c>
      <c r="B155" s="5" t="n">
        <v>-473</v>
      </c>
      <c r="C155" s="5" t="n">
        <v>-353</v>
      </c>
      <c r="D155" s="5" t="n">
        <v>0</v>
      </c>
    </row>
    <row r="156" spans="1:5">
      <c r="A156" s="4" t="s">
        <v>47</v>
      </c>
      <c r="B156" s="5" t="n">
        <v>19296</v>
      </c>
      <c r="C156" s="5" t="n">
        <v>12458</v>
      </c>
      <c r="D156" s="5" t="n">
        <v>211177</v>
      </c>
    </row>
    <row r="157" spans="1:5">
      <c r="A157" s="4" t="s">
        <v>52</v>
      </c>
      <c r="B157" s="5" t="n">
        <v>350372</v>
      </c>
      <c r="C157" s="5" t="n">
        <v>342915</v>
      </c>
      <c r="D157" s="5" t="n">
        <v>8984</v>
      </c>
    </row>
    <row r="158" spans="1:5">
      <c r="A158" s="4" t="s">
        <v>53</v>
      </c>
      <c r="B158" s="5" t="n">
        <v>422072</v>
      </c>
      <c r="C158" s="5" t="n">
        <v>416043</v>
      </c>
      <c r="D158" s="5" t="n">
        <v>283824</v>
      </c>
    </row>
    <row r="159" spans="1:5">
      <c r="A159" s="4" t="s">
        <v>559</v>
      </c>
    </row>
    <row r="160" spans="1:5">
      <c r="A160" s="3" t="s">
        <v>27</v>
      </c>
    </row>
    <row r="161" spans="1:5">
      <c r="A161" s="4" t="s">
        <v>28</v>
      </c>
      <c r="B161" s="5" t="n">
        <v>0</v>
      </c>
      <c r="C161" s="5" t="n">
        <v>0</v>
      </c>
      <c r="D161" s="5" t="n">
        <v>0</v>
      </c>
      <c r="E161" s="7" t="n">
        <v>0</v>
      </c>
    </row>
    <row r="162" spans="1:5">
      <c r="A162" s="4" t="s">
        <v>29</v>
      </c>
      <c r="B162" s="5" t="n">
        <v>0</v>
      </c>
      <c r="C162" s="5" t="n">
        <v>0</v>
      </c>
      <c r="D162" s="5" t="n">
        <v>0</v>
      </c>
    </row>
    <row r="163" spans="1:5">
      <c r="A163" s="4" t="s">
        <v>30</v>
      </c>
      <c r="B163" s="5" t="n">
        <v>0</v>
      </c>
      <c r="C163" s="5" t="n">
        <v>0</v>
      </c>
      <c r="D163" s="5" t="n">
        <v>0</v>
      </c>
    </row>
    <row r="164" spans="1:5">
      <c r="A164" s="4" t="s">
        <v>31</v>
      </c>
      <c r="B164" s="5" t="n">
        <v>-587</v>
      </c>
      <c r="C164" s="5" t="n">
        <v>-587</v>
      </c>
      <c r="D164" s="5" t="n">
        <v>-1432</v>
      </c>
    </row>
    <row r="165" spans="1:5">
      <c r="A165" s="4" t="s">
        <v>32</v>
      </c>
      <c r="B165" s="5" t="n">
        <v>-587</v>
      </c>
      <c r="C165" s="5" t="n">
        <v>-587</v>
      </c>
      <c r="D165" s="5" t="n">
        <v>-1432</v>
      </c>
    </row>
    <row r="166" spans="1:5">
      <c r="A166" s="4" t="s">
        <v>33</v>
      </c>
      <c r="B166" s="5" t="n">
        <v>0</v>
      </c>
      <c r="C166" s="5" t="n">
        <v>0</v>
      </c>
      <c r="D166" s="5" t="n">
        <v>0</v>
      </c>
    </row>
    <row r="167" spans="1:5">
      <c r="A167" s="4" t="s">
        <v>34</v>
      </c>
      <c r="B167" s="5" t="n">
        <v>0</v>
      </c>
      <c r="C167" s="5" t="n">
        <v>0</v>
      </c>
      <c r="D167" s="5" t="n">
        <v>0</v>
      </c>
    </row>
    <row r="168" spans="1:5">
      <c r="A168" s="4" t="s">
        <v>35</v>
      </c>
      <c r="B168" s="5" t="n">
        <v>0</v>
      </c>
      <c r="C168" s="5" t="n">
        <v>0</v>
      </c>
      <c r="D168" s="5" t="n">
        <v>0</v>
      </c>
    </row>
    <row r="169" spans="1:5">
      <c r="A169" s="4" t="s">
        <v>36</v>
      </c>
      <c r="B169" s="5" t="n">
        <v>0</v>
      </c>
      <c r="C169" s="5" t="n">
        <v>0</v>
      </c>
      <c r="D169" s="5" t="n">
        <v>0</v>
      </c>
    </row>
    <row r="170" spans="1:5">
      <c r="A170" s="4" t="s">
        <v>552</v>
      </c>
      <c r="D170" s="5" t="n">
        <v>-199460</v>
      </c>
    </row>
    <row r="171" spans="1:5">
      <c r="A171" s="4" t="s">
        <v>553</v>
      </c>
      <c r="B171" s="5" t="n">
        <v>-3695101</v>
      </c>
      <c r="C171" s="5" t="n">
        <v>-3706468</v>
      </c>
      <c r="D171" s="5" t="n">
        <v>-4522492</v>
      </c>
    </row>
    <row r="172" spans="1:5">
      <c r="A172" s="4" t="s">
        <v>37</v>
      </c>
      <c r="B172" s="5" t="n">
        <v>-3695688</v>
      </c>
      <c r="C172" s="5" t="n">
        <v>-3707055</v>
      </c>
      <c r="D172" s="5" t="n">
        <v>-4723384</v>
      </c>
    </row>
    <row r="173" spans="1:5">
      <c r="A173" s="3" t="s">
        <v>38</v>
      </c>
    </row>
    <row r="174" spans="1:5">
      <c r="A174" s="4" t="s">
        <v>39</v>
      </c>
      <c r="B174" s="5" t="n">
        <v>0</v>
      </c>
      <c r="C174" s="5" t="n">
        <v>0</v>
      </c>
      <c r="D174" s="5" t="n">
        <v>0</v>
      </c>
    </row>
    <row r="175" spans="1:5">
      <c r="A175" s="4" t="s">
        <v>40</v>
      </c>
      <c r="B175" s="5" t="n">
        <v>-587</v>
      </c>
      <c r="C175" s="5" t="n">
        <v>-587</v>
      </c>
      <c r="D175" s="5" t="n">
        <v>-1432</v>
      </c>
    </row>
    <row r="176" spans="1:5">
      <c r="A176" s="4" t="s">
        <v>41</v>
      </c>
      <c r="B176" s="5" t="n">
        <v>0</v>
      </c>
      <c r="C176" s="5" t="n">
        <v>0</v>
      </c>
      <c r="D176" s="5" t="n">
        <v>0</v>
      </c>
    </row>
    <row r="177" spans="1:5">
      <c r="A177" s="4" t="s">
        <v>42</v>
      </c>
      <c r="B177" s="5" t="n">
        <v>-587</v>
      </c>
      <c r="C177" s="5" t="n">
        <v>-587</v>
      </c>
      <c r="D177" s="5" t="n">
        <v>-1432</v>
      </c>
    </row>
    <row r="178" spans="1:5">
      <c r="A178" s="3" t="s">
        <v>43</v>
      </c>
    </row>
    <row r="179" spans="1:5">
      <c r="A179" s="4" t="s">
        <v>44</v>
      </c>
      <c r="B179" s="5" t="n">
        <v>0</v>
      </c>
      <c r="C179" s="5" t="n">
        <v>0</v>
      </c>
      <c r="D179" s="5" t="n">
        <v>0</v>
      </c>
    </row>
    <row r="180" spans="1:5">
      <c r="A180" s="4" t="s">
        <v>554</v>
      </c>
      <c r="D180" s="5" t="n">
        <v>-199460</v>
      </c>
    </row>
    <row r="181" spans="1:5">
      <c r="A181" s="4" t="s">
        <v>45</v>
      </c>
      <c r="B181" s="5" t="n">
        <v>0</v>
      </c>
      <c r="C181" s="5" t="n">
        <v>0</v>
      </c>
      <c r="D181" s="5" t="n">
        <v>0</v>
      </c>
    </row>
    <row r="182" spans="1:5">
      <c r="A182" s="4" t="s">
        <v>46</v>
      </c>
      <c r="B182" s="5" t="n">
        <v>0</v>
      </c>
      <c r="C182" s="5" t="n">
        <v>0</v>
      </c>
      <c r="D182" s="5" t="n">
        <v>0</v>
      </c>
    </row>
    <row r="183" spans="1:5">
      <c r="A183" s="4" t="s">
        <v>47</v>
      </c>
      <c r="B183" s="5" t="n">
        <v>0</v>
      </c>
      <c r="C183" s="5" t="n">
        <v>0</v>
      </c>
      <c r="D183" s="5" t="n">
        <v>-199460</v>
      </c>
    </row>
    <row r="184" spans="1:5">
      <c r="A184" s="4" t="s">
        <v>52</v>
      </c>
      <c r="B184" s="5" t="n">
        <v>-3695101</v>
      </c>
      <c r="C184" s="5" t="n">
        <v>-3706468</v>
      </c>
      <c r="D184" s="5" t="n">
        <v>-4522492</v>
      </c>
    </row>
    <row r="185" spans="1:5">
      <c r="A185" s="4" t="s">
        <v>53</v>
      </c>
      <c r="B185" s="7" t="n">
        <v>-3695688</v>
      </c>
      <c r="C185" s="7" t="n">
        <v>-3707055</v>
      </c>
      <c r="D185" s="7" t="n">
        <v>-4723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6</v>
      </c>
    </row>
    <row r="3" spans="1:3">
      <c r="A3" s="3" t="s">
        <v>84</v>
      </c>
    </row>
    <row r="4" spans="1:3">
      <c r="A4" s="4" t="s">
        <v>72</v>
      </c>
      <c r="B4" s="7" t="n">
        <v>-26217</v>
      </c>
      <c r="C4" s="7" t="n">
        <v>-23513</v>
      </c>
    </row>
    <row r="5" spans="1:3">
      <c r="A5" s="3" t="s">
        <v>85</v>
      </c>
    </row>
    <row r="6" spans="1:3">
      <c r="A6" s="4" t="s">
        <v>86</v>
      </c>
      <c r="B6" s="5" t="n">
        <v>86294</v>
      </c>
      <c r="C6" s="5" t="n">
        <v>90304</v>
      </c>
    </row>
    <row r="7" spans="1:3">
      <c r="A7" s="4" t="s">
        <v>45</v>
      </c>
      <c r="B7" s="5" t="n">
        <v>-14591</v>
      </c>
      <c r="C7" s="5" t="n">
        <v>-15996</v>
      </c>
    </row>
    <row r="8" spans="1:3">
      <c r="A8" s="4" t="s">
        <v>87</v>
      </c>
      <c r="B8" s="5" t="n">
        <v>14362</v>
      </c>
      <c r="C8" s="5" t="n">
        <v>0</v>
      </c>
    </row>
    <row r="9" spans="1:3">
      <c r="A9" s="4" t="s">
        <v>88</v>
      </c>
      <c r="B9" s="5" t="n">
        <v>-1232</v>
      </c>
      <c r="C9" s="5" t="n">
        <v>-1138</v>
      </c>
    </row>
    <row r="10" spans="1:3">
      <c r="A10" s="4" t="s">
        <v>89</v>
      </c>
      <c r="B10" s="5" t="n">
        <v>58616</v>
      </c>
      <c r="C10" s="5" t="n">
        <v>49657</v>
      </c>
    </row>
    <row r="11" spans="1:3">
      <c r="A11" s="3" t="s">
        <v>90</v>
      </c>
    </row>
    <row r="12" spans="1:3">
      <c r="A12" s="4" t="s">
        <v>30</v>
      </c>
      <c r="B12" s="5" t="n">
        <v>-185484</v>
      </c>
      <c r="C12" s="5" t="n">
        <v>-186038</v>
      </c>
    </row>
    <row r="13" spans="1:3">
      <c r="A13" s="4" t="s">
        <v>31</v>
      </c>
      <c r="B13" s="5" t="n">
        <v>5163</v>
      </c>
      <c r="C13" s="5" t="n">
        <v>-14825</v>
      </c>
    </row>
    <row r="14" spans="1:3">
      <c r="A14" s="4" t="s">
        <v>91</v>
      </c>
      <c r="B14" s="5" t="n">
        <v>69359</v>
      </c>
      <c r="C14" s="5" t="n">
        <v>12458</v>
      </c>
    </row>
    <row r="15" spans="1:3">
      <c r="A15" s="4" t="s">
        <v>92</v>
      </c>
      <c r="B15" s="5" t="n">
        <v>-660</v>
      </c>
      <c r="C15" s="5" t="n">
        <v>7701</v>
      </c>
    </row>
    <row r="16" spans="1:3">
      <c r="A16" s="4" t="s">
        <v>93</v>
      </c>
      <c r="B16" s="5" t="n">
        <v>-4100</v>
      </c>
      <c r="C16" s="5" t="n">
        <v>0</v>
      </c>
    </row>
    <row r="17" spans="1:3">
      <c r="A17" s="4" t="s">
        <v>94</v>
      </c>
      <c r="B17" s="5" t="n">
        <v>-57106</v>
      </c>
      <c r="C17" s="5" t="n">
        <v>-131047</v>
      </c>
    </row>
    <row r="18" spans="1:3">
      <c r="A18" s="3" t="s">
        <v>95</v>
      </c>
    </row>
    <row r="19" spans="1:3">
      <c r="A19" s="4" t="s">
        <v>96</v>
      </c>
      <c r="B19" s="5" t="n">
        <v>-24660</v>
      </c>
      <c r="C19" s="5" t="n">
        <v>-66197</v>
      </c>
    </row>
    <row r="20" spans="1:3">
      <c r="A20" s="4" t="s">
        <v>97</v>
      </c>
      <c r="B20" s="5" t="n">
        <v>-24660</v>
      </c>
      <c r="C20" s="5" t="n">
        <v>-66197</v>
      </c>
    </row>
    <row r="21" spans="1:3">
      <c r="A21" s="3" t="s">
        <v>98</v>
      </c>
    </row>
    <row r="22" spans="1:3">
      <c r="A22" s="4" t="s">
        <v>99</v>
      </c>
      <c r="B22" s="5" t="n">
        <v>191793</v>
      </c>
      <c r="C22" s="5" t="n">
        <v>270000</v>
      </c>
    </row>
    <row r="23" spans="1:3">
      <c r="A23" s="4" t="s">
        <v>100</v>
      </c>
      <c r="B23" s="5" t="n">
        <v>-110891</v>
      </c>
      <c r="C23" s="5" t="n">
        <v>-80000</v>
      </c>
    </row>
    <row r="24" spans="1:3">
      <c r="A24" s="4" t="s">
        <v>101</v>
      </c>
      <c r="B24" s="5" t="n">
        <v>-7357</v>
      </c>
      <c r="C24" s="5" t="n">
        <v>-7357</v>
      </c>
    </row>
    <row r="25" spans="1:3">
      <c r="A25" s="4" t="s">
        <v>102</v>
      </c>
      <c r="B25" s="5" t="n">
        <v>0</v>
      </c>
      <c r="C25" s="5" t="n">
        <v>-5440</v>
      </c>
    </row>
    <row r="26" spans="1:3">
      <c r="A26" s="4" t="s">
        <v>103</v>
      </c>
      <c r="B26" s="5" t="n">
        <v>73545</v>
      </c>
      <c r="C26" s="5" t="n">
        <v>177203</v>
      </c>
    </row>
    <row r="27" spans="1:3">
      <c r="A27" s="4" t="s">
        <v>104</v>
      </c>
      <c r="B27" s="5" t="n">
        <v>446</v>
      </c>
      <c r="C27" s="5" t="n">
        <v>275</v>
      </c>
    </row>
    <row r="28" spans="1:3">
      <c r="A28" s="3" t="s">
        <v>105</v>
      </c>
    </row>
    <row r="29" spans="1:3">
      <c r="A29" s="4" t="s">
        <v>106</v>
      </c>
      <c r="B29" s="5" t="n">
        <v>-7775</v>
      </c>
      <c r="C29" s="5" t="n">
        <v>-19766</v>
      </c>
    </row>
    <row r="30" spans="1:3">
      <c r="A30" s="4" t="s">
        <v>107</v>
      </c>
      <c r="B30" s="5" t="n">
        <v>49239</v>
      </c>
      <c r="C30" s="5" t="n">
        <v>61843</v>
      </c>
    </row>
    <row r="31" spans="1:3">
      <c r="A31" s="4" t="s">
        <v>108</v>
      </c>
      <c r="B31" s="5" t="n">
        <v>41464</v>
      </c>
      <c r="C31" s="5" t="n">
        <v>42077</v>
      </c>
    </row>
    <row r="32" spans="1:3">
      <c r="A32" s="3" t="s">
        <v>109</v>
      </c>
    </row>
    <row r="33" spans="1:3">
      <c r="A33" s="4" t="s">
        <v>110</v>
      </c>
      <c r="B33" s="5" t="n">
        <v>73550</v>
      </c>
      <c r="C33" s="5" t="n">
        <v>97949</v>
      </c>
    </row>
    <row r="34" spans="1:3">
      <c r="A34" s="4" t="s">
        <v>111</v>
      </c>
      <c r="B34" s="5" t="n">
        <v>-3552</v>
      </c>
      <c r="C34" s="5" t="n">
        <v>-119</v>
      </c>
    </row>
    <row r="35" spans="1:3">
      <c r="A35" s="3" t="s">
        <v>112</v>
      </c>
    </row>
    <row r="36" spans="1:3">
      <c r="A36" s="4" t="s">
        <v>113</v>
      </c>
      <c r="B36" s="5" t="n">
        <v>2077</v>
      </c>
      <c r="C36" s="5" t="n">
        <v>14763</v>
      </c>
    </row>
    <row r="37" spans="1:3">
      <c r="A37" s="4" t="s">
        <v>114</v>
      </c>
      <c r="B37" s="7" t="n">
        <v>28500</v>
      </c>
      <c r="C3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6</v>
      </c>
    </row>
    <row r="3" spans="1:3">
      <c r="A3" s="3" t="s">
        <v>561</v>
      </c>
    </row>
    <row r="4" spans="1:3">
      <c r="A4" s="4" t="s">
        <v>60</v>
      </c>
      <c r="B4" s="7" t="n">
        <v>1120299</v>
      </c>
      <c r="C4" s="7" t="n">
        <v>1079107</v>
      </c>
    </row>
    <row r="5" spans="1:3">
      <c r="A5" s="4" t="s">
        <v>61</v>
      </c>
      <c r="B5" s="5" t="n">
        <v>722887</v>
      </c>
      <c r="C5" s="5" t="n">
        <v>699895</v>
      </c>
    </row>
    <row r="6" spans="1:3">
      <c r="A6" s="4" t="s">
        <v>62</v>
      </c>
      <c r="B6" s="5" t="n">
        <v>295280</v>
      </c>
      <c r="C6" s="5" t="n">
        <v>276596</v>
      </c>
    </row>
    <row r="7" spans="1:3">
      <c r="A7" s="4" t="s">
        <v>63</v>
      </c>
      <c r="B7" s="5" t="n">
        <v>-11864</v>
      </c>
      <c r="C7" s="5" t="n">
        <v>-13668</v>
      </c>
    </row>
    <row r="8" spans="1:3">
      <c r="A8" s="4" t="s">
        <v>64</v>
      </c>
      <c r="B8" s="5" t="n">
        <v>55228</v>
      </c>
      <c r="C8" s="5" t="n">
        <v>56884</v>
      </c>
    </row>
    <row r="9" spans="1:3">
      <c r="A9" s="4" t="s">
        <v>562</v>
      </c>
      <c r="B9" s="5" t="n">
        <v>2840</v>
      </c>
      <c r="C9" s="5" t="n">
        <v>6818</v>
      </c>
    </row>
    <row r="10" spans="1:3">
      <c r="A10" s="4" t="s">
        <v>68</v>
      </c>
      <c r="B10" s="5" t="n">
        <v>30979</v>
      </c>
      <c r="C10" s="5" t="n">
        <v>25305</v>
      </c>
    </row>
    <row r="11" spans="1:3">
      <c r="A11" s="4" t="s">
        <v>563</v>
      </c>
      <c r="B11" s="5" t="n">
        <v>76098</v>
      </c>
      <c r="C11" s="5" t="n">
        <v>72083</v>
      </c>
    </row>
    <row r="12" spans="1:3">
      <c r="A12" s="4" t="s">
        <v>70</v>
      </c>
      <c r="B12" s="5" t="n">
        <v>-45119</v>
      </c>
      <c r="C12" s="5" t="n">
        <v>-46778</v>
      </c>
    </row>
    <row r="13" spans="1:3">
      <c r="A13" s="4" t="s">
        <v>564</v>
      </c>
      <c r="B13" s="5" t="n">
        <v>-18902</v>
      </c>
      <c r="C13" s="5" t="n">
        <v>-23265</v>
      </c>
    </row>
    <row r="14" spans="1:3">
      <c r="A14" s="4" t="s">
        <v>72</v>
      </c>
      <c r="B14" s="5" t="n">
        <v>-26217</v>
      </c>
      <c r="C14" s="5" t="n">
        <v>-23513</v>
      </c>
    </row>
    <row r="15" spans="1:3">
      <c r="A15" s="4" t="s">
        <v>565</v>
      </c>
      <c r="B15" s="5" t="n">
        <v>10397</v>
      </c>
      <c r="C15" s="5" t="n">
        <v>970</v>
      </c>
    </row>
    <row r="16" spans="1:3">
      <c r="A16" s="4" t="s">
        <v>82</v>
      </c>
      <c r="B16" s="5" t="n">
        <v>-15820</v>
      </c>
      <c r="C16" s="5" t="n">
        <v>-22543</v>
      </c>
    </row>
    <row r="17" spans="1:3">
      <c r="A17" s="4" t="s">
        <v>551</v>
      </c>
    </row>
    <row r="18" spans="1:3">
      <c r="A18" s="3" t="s">
        <v>561</v>
      </c>
    </row>
    <row r="19" spans="1:3">
      <c r="A19" s="4" t="s">
        <v>60</v>
      </c>
      <c r="B19" s="5" t="n">
        <v>1120299</v>
      </c>
      <c r="C19" s="5" t="n">
        <v>1079107</v>
      </c>
    </row>
    <row r="20" spans="1:3">
      <c r="A20" s="4" t="s">
        <v>61</v>
      </c>
      <c r="B20" s="5" t="n">
        <v>722887</v>
      </c>
      <c r="C20" s="5" t="n">
        <v>699895</v>
      </c>
    </row>
    <row r="21" spans="1:3">
      <c r="A21" s="4" t="s">
        <v>62</v>
      </c>
      <c r="B21" s="5" t="n">
        <v>295280</v>
      </c>
      <c r="C21" s="5" t="n">
        <v>276596</v>
      </c>
    </row>
    <row r="22" spans="1:3">
      <c r="A22" s="4" t="s">
        <v>63</v>
      </c>
      <c r="B22" s="5" t="n">
        <v>-11864</v>
      </c>
      <c r="C22" s="5" t="n">
        <v>-13668</v>
      </c>
    </row>
    <row r="23" spans="1:3">
      <c r="A23" s="4" t="s">
        <v>64</v>
      </c>
      <c r="B23" s="5" t="n">
        <v>55228</v>
      </c>
      <c r="C23" s="5" t="n">
        <v>56884</v>
      </c>
    </row>
    <row r="24" spans="1:3">
      <c r="A24" s="4" t="s">
        <v>566</v>
      </c>
      <c r="B24" s="5" t="n">
        <v>24949</v>
      </c>
      <c r="C24" s="5" t="n">
        <v>27277</v>
      </c>
    </row>
    <row r="25" spans="1:3">
      <c r="A25" s="4" t="s">
        <v>562</v>
      </c>
      <c r="B25" s="5" t="n">
        <v>2840</v>
      </c>
      <c r="C25" s="5" t="n">
        <v>6818</v>
      </c>
    </row>
    <row r="26" spans="1:3">
      <c r="A26" s="4" t="s">
        <v>68</v>
      </c>
      <c r="B26" s="5" t="n">
        <v>30979</v>
      </c>
      <c r="C26" s="5" t="n">
        <v>25305</v>
      </c>
    </row>
    <row r="27" spans="1:3">
      <c r="A27" s="4" t="s">
        <v>563</v>
      </c>
      <c r="B27" s="5" t="n">
        <v>76098</v>
      </c>
      <c r="C27" s="5" t="n">
        <v>72083</v>
      </c>
    </row>
    <row r="28" spans="1:3">
      <c r="A28" s="4" t="s">
        <v>567</v>
      </c>
      <c r="B28" s="5" t="n">
        <v>0</v>
      </c>
      <c r="C28" s="5" t="n">
        <v>0</v>
      </c>
    </row>
    <row r="29" spans="1:3">
      <c r="A29" s="4" t="s">
        <v>568</v>
      </c>
      <c r="B29" s="5" t="n">
        <v>0</v>
      </c>
      <c r="C29" s="5" t="n">
        <v>0</v>
      </c>
    </row>
    <row r="30" spans="1:3">
      <c r="A30" s="4" t="s">
        <v>70</v>
      </c>
      <c r="B30" s="5" t="n">
        <v>-45119</v>
      </c>
      <c r="C30" s="5" t="n">
        <v>-46778</v>
      </c>
    </row>
    <row r="31" spans="1:3">
      <c r="A31" s="4" t="s">
        <v>564</v>
      </c>
      <c r="B31" s="5" t="n">
        <v>-18902</v>
      </c>
      <c r="C31" s="5" t="n">
        <v>-23265</v>
      </c>
    </row>
    <row r="32" spans="1:3">
      <c r="A32" s="4" t="s">
        <v>72</v>
      </c>
      <c r="B32" s="5" t="n">
        <v>-26217</v>
      </c>
      <c r="C32" s="5" t="n">
        <v>-23513</v>
      </c>
    </row>
    <row r="33" spans="1:3">
      <c r="A33" s="4" t="s">
        <v>565</v>
      </c>
      <c r="B33" s="5" t="n">
        <v>10397</v>
      </c>
      <c r="C33" s="5" t="n">
        <v>970</v>
      </c>
    </row>
    <row r="34" spans="1:3">
      <c r="A34" s="4" t="s">
        <v>82</v>
      </c>
      <c r="B34" s="5" t="n">
        <v>-15820</v>
      </c>
      <c r="C34" s="5" t="n">
        <v>-22543</v>
      </c>
    </row>
    <row r="35" spans="1:3">
      <c r="A35" s="4" t="s">
        <v>555</v>
      </c>
    </row>
    <row r="36" spans="1:3">
      <c r="A36" s="3" t="s">
        <v>561</v>
      </c>
    </row>
    <row r="37" spans="1:3">
      <c r="A37" s="4" t="s">
        <v>60</v>
      </c>
      <c r="B37" s="5" t="n">
        <v>0</v>
      </c>
      <c r="C37" s="5" t="n">
        <v>0</v>
      </c>
    </row>
    <row r="38" spans="1:3">
      <c r="A38" s="4" t="s">
        <v>61</v>
      </c>
      <c r="B38" s="5" t="n">
        <v>0</v>
      </c>
      <c r="C38" s="5" t="n">
        <v>0</v>
      </c>
    </row>
    <row r="39" spans="1:3">
      <c r="A39" s="4" t="s">
        <v>62</v>
      </c>
      <c r="B39" s="5" t="n">
        <v>0</v>
      </c>
      <c r="C39" s="5" t="n">
        <v>0</v>
      </c>
    </row>
    <row r="40" spans="1:3">
      <c r="A40" s="4" t="s">
        <v>63</v>
      </c>
      <c r="B40" s="5" t="n">
        <v>0</v>
      </c>
      <c r="C40" s="5" t="n">
        <v>0</v>
      </c>
    </row>
    <row r="41" spans="1:3">
      <c r="A41" s="4" t="s">
        <v>64</v>
      </c>
      <c r="B41" s="5" t="n">
        <v>0</v>
      </c>
      <c r="C41" s="5" t="n">
        <v>0</v>
      </c>
    </row>
    <row r="42" spans="1:3">
      <c r="A42" s="4" t="s">
        <v>566</v>
      </c>
      <c r="B42" s="5" t="n">
        <v>0</v>
      </c>
      <c r="C42" s="5" t="n">
        <v>0</v>
      </c>
    </row>
    <row r="43" spans="1:3">
      <c r="A43" s="4" t="s">
        <v>562</v>
      </c>
      <c r="B43" s="5" t="n">
        <v>0</v>
      </c>
      <c r="C43" s="5" t="n">
        <v>0</v>
      </c>
    </row>
    <row r="44" spans="1:3">
      <c r="A44" s="4" t="s">
        <v>68</v>
      </c>
      <c r="B44" s="5" t="n">
        <v>0</v>
      </c>
      <c r="C44" s="5" t="n">
        <v>0</v>
      </c>
    </row>
    <row r="45" spans="1:3">
      <c r="A45" s="4" t="s">
        <v>563</v>
      </c>
      <c r="B45" s="5" t="n">
        <v>0</v>
      </c>
      <c r="C45" s="5" t="n">
        <v>0</v>
      </c>
    </row>
    <row r="46" spans="1:3">
      <c r="A46" s="4" t="s">
        <v>567</v>
      </c>
      <c r="B46" s="5" t="n">
        <v>0</v>
      </c>
      <c r="C46" s="5" t="n">
        <v>0</v>
      </c>
    </row>
    <row r="47" spans="1:3">
      <c r="A47" s="4" t="s">
        <v>568</v>
      </c>
      <c r="B47" s="5" t="n">
        <v>26217</v>
      </c>
      <c r="C47" s="5" t="n">
        <v>23513</v>
      </c>
    </row>
    <row r="48" spans="1:3">
      <c r="A48" s="4" t="s">
        <v>70</v>
      </c>
      <c r="B48" s="5" t="n">
        <v>-26217</v>
      </c>
      <c r="C48" s="5" t="n">
        <v>-23513</v>
      </c>
    </row>
    <row r="49" spans="1:3">
      <c r="A49" s="4" t="s">
        <v>564</v>
      </c>
      <c r="B49" s="5" t="n">
        <v>0</v>
      </c>
      <c r="C49" s="5" t="n">
        <v>0</v>
      </c>
    </row>
    <row r="50" spans="1:3">
      <c r="A50" s="4" t="s">
        <v>72</v>
      </c>
      <c r="B50" s="5" t="n">
        <v>-26217</v>
      </c>
      <c r="C50" s="5" t="n">
        <v>-23513</v>
      </c>
    </row>
    <row r="51" spans="1:3">
      <c r="A51" s="4" t="s">
        <v>565</v>
      </c>
      <c r="B51" s="5" t="n">
        <v>10397</v>
      </c>
      <c r="C51" s="5" t="n">
        <v>970</v>
      </c>
    </row>
    <row r="52" spans="1:3">
      <c r="A52" s="4" t="s">
        <v>82</v>
      </c>
      <c r="B52" s="5" t="n">
        <v>-15820</v>
      </c>
      <c r="C52" s="5" t="n">
        <v>-22543</v>
      </c>
    </row>
    <row r="53" spans="1:3">
      <c r="A53" s="4" t="s">
        <v>556</v>
      </c>
    </row>
    <row r="54" spans="1:3">
      <c r="A54" s="3" t="s">
        <v>561</v>
      </c>
    </row>
    <row r="55" spans="1:3">
      <c r="A55" s="4" t="s">
        <v>60</v>
      </c>
      <c r="B55" s="5" t="n">
        <v>850146</v>
      </c>
      <c r="C55" s="5" t="n">
        <v>836605</v>
      </c>
    </row>
    <row r="56" spans="1:3">
      <c r="A56" s="4" t="s">
        <v>61</v>
      </c>
      <c r="B56" s="5" t="n">
        <v>551949</v>
      </c>
      <c r="C56" s="5" t="n">
        <v>544538</v>
      </c>
    </row>
    <row r="57" spans="1:3">
      <c r="A57" s="4" t="s">
        <v>62</v>
      </c>
      <c r="B57" s="5" t="n">
        <v>237065</v>
      </c>
      <c r="C57" s="5" t="n">
        <v>225940</v>
      </c>
    </row>
    <row r="58" spans="1:3">
      <c r="A58" s="4" t="s">
        <v>63</v>
      </c>
      <c r="B58" s="5" t="n">
        <v>-10531</v>
      </c>
      <c r="C58" s="5" t="n">
        <v>-12429</v>
      </c>
    </row>
    <row r="59" spans="1:3">
      <c r="A59" s="4" t="s">
        <v>64</v>
      </c>
      <c r="B59" s="5" t="n">
        <v>49259</v>
      </c>
      <c r="C59" s="5" t="n">
        <v>52186</v>
      </c>
    </row>
    <row r="60" spans="1:3">
      <c r="A60" s="4" t="s">
        <v>566</v>
      </c>
      <c r="B60" s="5" t="n">
        <v>12985</v>
      </c>
      <c r="C60" s="5" t="n">
        <v>14432</v>
      </c>
    </row>
    <row r="61" spans="1:3">
      <c r="A61" s="4" t="s">
        <v>562</v>
      </c>
      <c r="B61" s="5" t="n">
        <v>2840</v>
      </c>
      <c r="C61" s="5" t="n">
        <v>8123</v>
      </c>
    </row>
    <row r="62" spans="1:3">
      <c r="A62" s="4" t="s">
        <v>68</v>
      </c>
      <c r="B62" s="5" t="n">
        <v>6579</v>
      </c>
      <c r="C62" s="5" t="n">
        <v>3815</v>
      </c>
    </row>
    <row r="63" spans="1:3">
      <c r="A63" s="4" t="s">
        <v>563</v>
      </c>
      <c r="B63" s="5" t="n">
        <v>76130</v>
      </c>
      <c r="C63" s="5" t="n">
        <v>72089</v>
      </c>
    </row>
    <row r="64" spans="1:3">
      <c r="A64" s="4" t="s">
        <v>567</v>
      </c>
      <c r="B64" s="5" t="n">
        <v>39433</v>
      </c>
      <c r="C64" s="5" t="n">
        <v>34004</v>
      </c>
    </row>
    <row r="65" spans="1:3">
      <c r="A65" s="4" t="s">
        <v>568</v>
      </c>
      <c r="B65" s="5" t="n">
        <v>-64285</v>
      </c>
      <c r="C65" s="5" t="n">
        <v>-56078</v>
      </c>
    </row>
    <row r="66" spans="1:3">
      <c r="A66" s="4" t="s">
        <v>70</v>
      </c>
      <c r="B66" s="5" t="n">
        <v>-44699</v>
      </c>
      <c r="C66" s="5" t="n">
        <v>-46200</v>
      </c>
    </row>
    <row r="67" spans="1:3">
      <c r="A67" s="4" t="s">
        <v>564</v>
      </c>
      <c r="B67" s="5" t="n">
        <v>-18482</v>
      </c>
      <c r="C67" s="5" t="n">
        <v>-22687</v>
      </c>
    </row>
    <row r="68" spans="1:3">
      <c r="A68" s="4" t="s">
        <v>72</v>
      </c>
      <c r="B68" s="5" t="n">
        <v>-26217</v>
      </c>
      <c r="C68" s="5" t="n">
        <v>-23513</v>
      </c>
    </row>
    <row r="69" spans="1:3">
      <c r="A69" s="4" t="s">
        <v>565</v>
      </c>
      <c r="B69" s="5" t="n">
        <v>4243</v>
      </c>
      <c r="C69" s="5" t="n">
        <v>-1526</v>
      </c>
    </row>
    <row r="70" spans="1:3">
      <c r="A70" s="4" t="s">
        <v>82</v>
      </c>
      <c r="B70" s="5" t="n">
        <v>-21974</v>
      </c>
      <c r="C70" s="5" t="n">
        <v>-25039</v>
      </c>
    </row>
    <row r="71" spans="1:3">
      <c r="A71" s="4" t="s">
        <v>557</v>
      </c>
    </row>
    <row r="72" spans="1:3">
      <c r="A72" s="3" t="s">
        <v>561</v>
      </c>
    </row>
    <row r="73" spans="1:3">
      <c r="A73" s="4" t="s">
        <v>60</v>
      </c>
      <c r="B73" s="5" t="n">
        <v>196059</v>
      </c>
      <c r="C73" s="5" t="n">
        <v>185064</v>
      </c>
    </row>
    <row r="74" spans="1:3">
      <c r="A74" s="4" t="s">
        <v>61</v>
      </c>
      <c r="B74" s="5" t="n">
        <v>123567</v>
      </c>
      <c r="C74" s="5" t="n">
        <v>117109</v>
      </c>
    </row>
    <row r="75" spans="1:3">
      <c r="A75" s="4" t="s">
        <v>62</v>
      </c>
      <c r="B75" s="5" t="n">
        <v>35323</v>
      </c>
      <c r="C75" s="5" t="n">
        <v>33756</v>
      </c>
    </row>
    <row r="76" spans="1:3">
      <c r="A76" s="4" t="s">
        <v>63</v>
      </c>
      <c r="B76" s="5" t="n">
        <v>-1333</v>
      </c>
      <c r="C76" s="5" t="n">
        <v>-1239</v>
      </c>
    </row>
    <row r="77" spans="1:3">
      <c r="A77" s="4" t="s">
        <v>64</v>
      </c>
      <c r="B77" s="5" t="n">
        <v>3992</v>
      </c>
      <c r="C77" s="5" t="n">
        <v>4420</v>
      </c>
    </row>
    <row r="78" spans="1:3">
      <c r="A78" s="4" t="s">
        <v>566</v>
      </c>
      <c r="B78" s="5" t="n">
        <v>11564</v>
      </c>
      <c r="C78" s="5" t="n">
        <v>11687</v>
      </c>
    </row>
    <row r="79" spans="1:3">
      <c r="A79" s="4" t="s">
        <v>562</v>
      </c>
      <c r="B79" s="5" t="n">
        <v>0</v>
      </c>
      <c r="C79" s="5" t="n">
        <v>0</v>
      </c>
    </row>
    <row r="80" spans="1:3">
      <c r="A80" s="4" t="s">
        <v>68</v>
      </c>
      <c r="B80" s="5" t="n">
        <v>22946</v>
      </c>
      <c r="C80" s="5" t="n">
        <v>19331</v>
      </c>
    </row>
    <row r="81" spans="1:3">
      <c r="A81" s="4" t="s">
        <v>563</v>
      </c>
      <c r="B81" s="5" t="n">
        <v>0</v>
      </c>
      <c r="C81" s="5" t="n">
        <v>-1434</v>
      </c>
    </row>
    <row r="82" spans="1:3">
      <c r="A82" s="4" t="s">
        <v>567</v>
      </c>
      <c r="B82" s="5" t="n">
        <v>-39433</v>
      </c>
      <c r="C82" s="5" t="n">
        <v>-34004</v>
      </c>
    </row>
    <row r="83" spans="1:3">
      <c r="A83" s="4" t="s">
        <v>568</v>
      </c>
      <c r="B83" s="5" t="n">
        <v>0</v>
      </c>
      <c r="C83" s="5" t="n">
        <v>0</v>
      </c>
    </row>
    <row r="84" spans="1:3">
      <c r="A84" s="4" t="s">
        <v>70</v>
      </c>
      <c r="B84" s="5" t="n">
        <v>62379</v>
      </c>
      <c r="C84" s="5" t="n">
        <v>54769</v>
      </c>
    </row>
    <row r="85" spans="1:3">
      <c r="A85" s="4" t="s">
        <v>564</v>
      </c>
      <c r="B85" s="5" t="n">
        <v>0</v>
      </c>
      <c r="C85" s="5" t="n">
        <v>0</v>
      </c>
    </row>
    <row r="86" spans="1:3">
      <c r="A86" s="4" t="s">
        <v>72</v>
      </c>
      <c r="B86" s="5" t="n">
        <v>62379</v>
      </c>
      <c r="C86" s="5" t="n">
        <v>54769</v>
      </c>
    </row>
    <row r="87" spans="1:3">
      <c r="A87" s="4" t="s">
        <v>565</v>
      </c>
      <c r="B87" s="5" t="n">
        <v>0</v>
      </c>
      <c r="C87" s="5" t="n">
        <v>0</v>
      </c>
    </row>
    <row r="88" spans="1:3">
      <c r="A88" s="4" t="s">
        <v>82</v>
      </c>
      <c r="B88" s="5" t="n">
        <v>62379</v>
      </c>
      <c r="C88" s="5" t="n">
        <v>54769</v>
      </c>
    </row>
    <row r="89" spans="1:3">
      <c r="A89" s="4" t="s">
        <v>558</v>
      </c>
    </row>
    <row r="90" spans="1:3">
      <c r="A90" s="3" t="s">
        <v>561</v>
      </c>
    </row>
    <row r="91" spans="1:3">
      <c r="A91" s="4" t="s">
        <v>60</v>
      </c>
      <c r="B91" s="5" t="n">
        <v>74094</v>
      </c>
      <c r="C91" s="5" t="n">
        <v>57438</v>
      </c>
    </row>
    <row r="92" spans="1:3">
      <c r="A92" s="4" t="s">
        <v>61</v>
      </c>
      <c r="B92" s="5" t="n">
        <v>47371</v>
      </c>
      <c r="C92" s="5" t="n">
        <v>38248</v>
      </c>
    </row>
    <row r="93" spans="1:3">
      <c r="A93" s="4" t="s">
        <v>62</v>
      </c>
      <c r="B93" s="5" t="n">
        <v>22892</v>
      </c>
      <c r="C93" s="5" t="n">
        <v>16900</v>
      </c>
    </row>
    <row r="94" spans="1:3">
      <c r="A94" s="4" t="s">
        <v>63</v>
      </c>
      <c r="B94" s="5" t="n">
        <v>0</v>
      </c>
      <c r="C94" s="5" t="n">
        <v>0</v>
      </c>
    </row>
    <row r="95" spans="1:3">
      <c r="A95" s="4" t="s">
        <v>64</v>
      </c>
      <c r="B95" s="5" t="n">
        <v>1977</v>
      </c>
      <c r="C95" s="5" t="n">
        <v>278</v>
      </c>
    </row>
    <row r="96" spans="1:3">
      <c r="A96" s="4" t="s">
        <v>566</v>
      </c>
      <c r="B96" s="5" t="n">
        <v>400</v>
      </c>
      <c r="C96" s="5" t="n">
        <v>1158</v>
      </c>
    </row>
    <row r="97" spans="1:3">
      <c r="A97" s="4" t="s">
        <v>562</v>
      </c>
      <c r="B97" s="5" t="n">
        <v>0</v>
      </c>
      <c r="C97" s="5" t="n">
        <v>-1305</v>
      </c>
    </row>
    <row r="98" spans="1:3">
      <c r="A98" s="4" t="s">
        <v>68</v>
      </c>
      <c r="B98" s="5" t="n">
        <v>1454</v>
      </c>
      <c r="C98" s="5" t="n">
        <v>2159</v>
      </c>
    </row>
    <row r="99" spans="1:3">
      <c r="A99" s="4" t="s">
        <v>563</v>
      </c>
      <c r="B99" s="5" t="n">
        <v>-32</v>
      </c>
      <c r="C99" s="5" t="n">
        <v>1428</v>
      </c>
    </row>
    <row r="100" spans="1:3">
      <c r="A100" s="4" t="s">
        <v>567</v>
      </c>
      <c r="B100" s="5" t="n">
        <v>0</v>
      </c>
      <c r="C100" s="5" t="n">
        <v>0</v>
      </c>
    </row>
    <row r="101" spans="1:3">
      <c r="A101" s="4" t="s">
        <v>568</v>
      </c>
      <c r="B101" s="5" t="n">
        <v>0</v>
      </c>
      <c r="C101" s="5" t="n">
        <v>0</v>
      </c>
    </row>
    <row r="102" spans="1:3">
      <c r="A102" s="4" t="s">
        <v>70</v>
      </c>
      <c r="B102" s="5" t="n">
        <v>1486</v>
      </c>
      <c r="C102" s="5" t="n">
        <v>731</v>
      </c>
    </row>
    <row r="103" spans="1:3">
      <c r="A103" s="4" t="s">
        <v>564</v>
      </c>
      <c r="B103" s="5" t="n">
        <v>-420</v>
      </c>
      <c r="C103" s="5" t="n">
        <v>-578</v>
      </c>
    </row>
    <row r="104" spans="1:3">
      <c r="A104" s="4" t="s">
        <v>72</v>
      </c>
      <c r="B104" s="5" t="n">
        <v>1906</v>
      </c>
      <c r="C104" s="5" t="n">
        <v>1309</v>
      </c>
    </row>
    <row r="105" spans="1:3">
      <c r="A105" s="4" t="s">
        <v>565</v>
      </c>
      <c r="B105" s="5" t="n">
        <v>6154</v>
      </c>
      <c r="C105" s="5" t="n">
        <v>2496</v>
      </c>
    </row>
    <row r="106" spans="1:3">
      <c r="A106" s="4" t="s">
        <v>82</v>
      </c>
      <c r="B106" s="5" t="n">
        <v>8060</v>
      </c>
      <c r="C106" s="5" t="n">
        <v>3805</v>
      </c>
    </row>
    <row r="107" spans="1:3">
      <c r="A107" s="4" t="s">
        <v>559</v>
      </c>
    </row>
    <row r="108" spans="1:3">
      <c r="A108" s="3" t="s">
        <v>561</v>
      </c>
    </row>
    <row r="109" spans="1:3">
      <c r="A109" s="4" t="s">
        <v>60</v>
      </c>
      <c r="B109" s="5" t="n">
        <v>0</v>
      </c>
      <c r="C109" s="5" t="n">
        <v>0</v>
      </c>
    </row>
    <row r="110" spans="1:3">
      <c r="A110" s="4" t="s">
        <v>61</v>
      </c>
      <c r="B110" s="5" t="n">
        <v>0</v>
      </c>
      <c r="C110" s="5" t="n">
        <v>0</v>
      </c>
    </row>
    <row r="111" spans="1:3">
      <c r="A111" s="4" t="s">
        <v>62</v>
      </c>
      <c r="B111" s="5" t="n">
        <v>0</v>
      </c>
      <c r="C111" s="5" t="n">
        <v>0</v>
      </c>
    </row>
    <row r="112" spans="1:3">
      <c r="A112" s="4" t="s">
        <v>63</v>
      </c>
      <c r="B112" s="5" t="n">
        <v>0</v>
      </c>
      <c r="C112" s="5" t="n">
        <v>0</v>
      </c>
    </row>
    <row r="113" spans="1:3">
      <c r="A113" s="4" t="s">
        <v>64</v>
      </c>
      <c r="B113" s="5" t="n">
        <v>0</v>
      </c>
      <c r="C113" s="5" t="n">
        <v>0</v>
      </c>
    </row>
    <row r="114" spans="1:3">
      <c r="A114" s="4" t="s">
        <v>566</v>
      </c>
      <c r="B114" s="5" t="n">
        <v>0</v>
      </c>
      <c r="C114" s="5" t="n">
        <v>0</v>
      </c>
    </row>
    <row r="115" spans="1:3">
      <c r="A115" s="4" t="s">
        <v>562</v>
      </c>
      <c r="B115" s="5" t="n">
        <v>0</v>
      </c>
      <c r="C115" s="5" t="n">
        <v>0</v>
      </c>
    </row>
    <row r="116" spans="1:3">
      <c r="A116" s="4" t="s">
        <v>68</v>
      </c>
      <c r="B116" s="5" t="n">
        <v>0</v>
      </c>
      <c r="C116" s="5" t="n">
        <v>0</v>
      </c>
    </row>
    <row r="117" spans="1:3">
      <c r="A117" s="4" t="s">
        <v>563</v>
      </c>
      <c r="B117" s="5" t="n">
        <v>0</v>
      </c>
      <c r="C117" s="5" t="n">
        <v>0</v>
      </c>
    </row>
    <row r="118" spans="1:3">
      <c r="A118" s="4" t="s">
        <v>567</v>
      </c>
      <c r="B118" s="5" t="n">
        <v>0</v>
      </c>
      <c r="C118" s="5" t="n">
        <v>0</v>
      </c>
    </row>
    <row r="119" spans="1:3">
      <c r="A119" s="4" t="s">
        <v>568</v>
      </c>
      <c r="B119" s="5" t="n">
        <v>38068</v>
      </c>
      <c r="C119" s="5" t="n">
        <v>32565</v>
      </c>
    </row>
    <row r="120" spans="1:3">
      <c r="A120" s="4" t="s">
        <v>70</v>
      </c>
      <c r="B120" s="5" t="n">
        <v>-38068</v>
      </c>
      <c r="C120" s="5" t="n">
        <v>-32565</v>
      </c>
    </row>
    <row r="121" spans="1:3">
      <c r="A121" s="4" t="s">
        <v>564</v>
      </c>
      <c r="B121" s="5" t="n">
        <v>0</v>
      </c>
      <c r="C121" s="5" t="n">
        <v>0</v>
      </c>
    </row>
    <row r="122" spans="1:3">
      <c r="A122" s="4" t="s">
        <v>72</v>
      </c>
      <c r="B122" s="5" t="n">
        <v>-38068</v>
      </c>
      <c r="C122" s="5" t="n">
        <v>-32565</v>
      </c>
    </row>
    <row r="123" spans="1:3">
      <c r="A123" s="4" t="s">
        <v>565</v>
      </c>
      <c r="B123" s="5" t="n">
        <v>-10397</v>
      </c>
      <c r="C123" s="5" t="n">
        <v>-970</v>
      </c>
    </row>
    <row r="124" spans="1:3">
      <c r="A124" s="4" t="s">
        <v>82</v>
      </c>
      <c r="B124" s="7" t="n">
        <v>-48465</v>
      </c>
      <c r="C124" s="7" t="n">
        <v>-33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6</v>
      </c>
    </row>
    <row r="3" spans="1:3">
      <c r="A3" s="3" t="s">
        <v>570</v>
      </c>
    </row>
    <row r="4" spans="1:3">
      <c r="A4" s="4" t="s">
        <v>571</v>
      </c>
      <c r="B4" s="7" t="n">
        <v>-26217</v>
      </c>
      <c r="C4" s="7" t="n">
        <v>-23513</v>
      </c>
    </row>
    <row r="5" spans="1:3">
      <c r="A5" s="3" t="s">
        <v>85</v>
      </c>
    </row>
    <row r="6" spans="1:3">
      <c r="A6" s="4" t="s">
        <v>86</v>
      </c>
      <c r="B6" s="5" t="n">
        <v>86294</v>
      </c>
      <c r="C6" s="5" t="n">
        <v>90304</v>
      </c>
    </row>
    <row r="7" spans="1:3">
      <c r="A7" s="4" t="s">
        <v>45</v>
      </c>
      <c r="B7" s="5" t="n">
        <v>-14591</v>
      </c>
      <c r="C7" s="5" t="n">
        <v>-15996</v>
      </c>
    </row>
    <row r="8" spans="1:3">
      <c r="A8" s="4" t="s">
        <v>87</v>
      </c>
      <c r="B8" s="5" t="n">
        <v>14362</v>
      </c>
      <c r="C8" s="5" t="n">
        <v>0</v>
      </c>
    </row>
    <row r="9" spans="1:3">
      <c r="A9" s="4" t="s">
        <v>88</v>
      </c>
      <c r="B9" s="5" t="n">
        <v>-1232</v>
      </c>
      <c r="C9" s="5" t="n">
        <v>-1138</v>
      </c>
    </row>
    <row r="10" spans="1:3">
      <c r="A10" s="4" t="s">
        <v>94</v>
      </c>
      <c r="B10" s="5" t="n">
        <v>-57106</v>
      </c>
      <c r="C10" s="5" t="n">
        <v>-131047</v>
      </c>
    </row>
    <row r="11" spans="1:3">
      <c r="A11" s="3" t="s">
        <v>95</v>
      </c>
    </row>
    <row r="12" spans="1:3">
      <c r="A12" s="4" t="s">
        <v>96</v>
      </c>
      <c r="B12" s="5" t="n">
        <v>-24660</v>
      </c>
      <c r="C12" s="5" t="n">
        <v>-66197</v>
      </c>
    </row>
    <row r="13" spans="1:3">
      <c r="A13" s="4" t="s">
        <v>97</v>
      </c>
      <c r="B13" s="5" t="n">
        <v>-24660</v>
      </c>
      <c r="C13" s="5" t="n">
        <v>-66197</v>
      </c>
    </row>
    <row r="14" spans="1:3">
      <c r="A14" s="3" t="s">
        <v>98</v>
      </c>
    </row>
    <row r="15" spans="1:3">
      <c r="A15" s="4" t="s">
        <v>99</v>
      </c>
      <c r="B15" s="5" t="n">
        <v>191793</v>
      </c>
      <c r="C15" s="5" t="n">
        <v>270000</v>
      </c>
    </row>
    <row r="16" spans="1:3">
      <c r="A16" s="4" t="s">
        <v>102</v>
      </c>
      <c r="B16" s="5" t="n">
        <v>0</v>
      </c>
      <c r="C16" s="5" t="n">
        <v>-5440</v>
      </c>
    </row>
    <row r="17" spans="1:3">
      <c r="A17" s="4" t="s">
        <v>103</v>
      </c>
      <c r="B17" s="5" t="n">
        <v>73545</v>
      </c>
      <c r="C17" s="5" t="n">
        <v>177203</v>
      </c>
    </row>
    <row r="18" spans="1:3">
      <c r="A18" s="4" t="s">
        <v>104</v>
      </c>
      <c r="B18" s="5" t="n">
        <v>446</v>
      </c>
      <c r="C18" s="5" t="n">
        <v>275</v>
      </c>
    </row>
    <row r="19" spans="1:3">
      <c r="A19" s="3" t="s">
        <v>105</v>
      </c>
    </row>
    <row r="20" spans="1:3">
      <c r="A20" s="4" t="s">
        <v>106</v>
      </c>
      <c r="B20" s="5" t="n">
        <v>-7775</v>
      </c>
      <c r="C20" s="5" t="n">
        <v>-19766</v>
      </c>
    </row>
    <row r="21" spans="1:3">
      <c r="A21" s="4" t="s">
        <v>107</v>
      </c>
      <c r="B21" s="5" t="n">
        <v>49239</v>
      </c>
      <c r="C21" s="5" t="n">
        <v>61843</v>
      </c>
    </row>
    <row r="22" spans="1:3">
      <c r="A22" s="4" t="s">
        <v>108</v>
      </c>
      <c r="B22" s="5" t="n">
        <v>41464</v>
      </c>
      <c r="C22" s="5" t="n">
        <v>42077</v>
      </c>
    </row>
    <row r="23" spans="1:3">
      <c r="A23" s="4" t="s">
        <v>551</v>
      </c>
    </row>
    <row r="24" spans="1:3">
      <c r="A24" s="3" t="s">
        <v>570</v>
      </c>
    </row>
    <row r="25" spans="1:3">
      <c r="A25" s="4" t="s">
        <v>571</v>
      </c>
      <c r="B25" s="5" t="n">
        <v>-26217</v>
      </c>
      <c r="C25" s="5" t="n">
        <v>-23513</v>
      </c>
    </row>
    <row r="26" spans="1:3">
      <c r="A26" s="3" t="s">
        <v>85</v>
      </c>
    </row>
    <row r="27" spans="1:3">
      <c r="A27" s="4" t="s">
        <v>86</v>
      </c>
      <c r="B27" s="5" t="n">
        <v>86294</v>
      </c>
      <c r="C27" s="5" t="n">
        <v>90304</v>
      </c>
    </row>
    <row r="28" spans="1:3">
      <c r="A28" s="4" t="s">
        <v>45</v>
      </c>
      <c r="B28" s="5" t="n">
        <v>-14591</v>
      </c>
      <c r="C28" s="5" t="n">
        <v>-15996</v>
      </c>
    </row>
    <row r="29" spans="1:3">
      <c r="A29" s="4" t="s">
        <v>87</v>
      </c>
      <c r="B29" s="5" t="n">
        <v>14362</v>
      </c>
    </row>
    <row r="30" spans="1:3">
      <c r="A30" s="4" t="s">
        <v>88</v>
      </c>
      <c r="B30" s="5" t="n">
        <v>-1232</v>
      </c>
      <c r="C30" s="5" t="n">
        <v>-1138</v>
      </c>
    </row>
    <row r="31" spans="1:3">
      <c r="A31" s="4" t="s">
        <v>572</v>
      </c>
      <c r="B31" s="5" t="n">
        <v>0</v>
      </c>
      <c r="C31" s="5" t="n">
        <v>0</v>
      </c>
    </row>
    <row r="32" spans="1:3">
      <c r="A32" s="4" t="s">
        <v>568</v>
      </c>
      <c r="B32" s="5" t="n">
        <v>0</v>
      </c>
      <c r="C32" s="5" t="n">
        <v>0</v>
      </c>
    </row>
    <row r="33" spans="1:3">
      <c r="A33" s="4" t="s">
        <v>573</v>
      </c>
      <c r="B33" s="5" t="n">
        <v>-115722</v>
      </c>
      <c r="C33" s="5" t="n">
        <v>-180704</v>
      </c>
    </row>
    <row r="34" spans="1:3">
      <c r="A34" s="4" t="s">
        <v>94</v>
      </c>
      <c r="B34" s="5" t="n">
        <v>-57106</v>
      </c>
      <c r="C34" s="5" t="n">
        <v>-131047</v>
      </c>
    </row>
    <row r="35" spans="1:3">
      <c r="A35" s="3" t="s">
        <v>95</v>
      </c>
    </row>
    <row r="36" spans="1:3">
      <c r="A36" s="4" t="s">
        <v>96</v>
      </c>
      <c r="B36" s="5" t="n">
        <v>-24660</v>
      </c>
      <c r="C36" s="5" t="n">
        <v>-66197</v>
      </c>
    </row>
    <row r="37" spans="1:3">
      <c r="A37" s="4" t="s">
        <v>97</v>
      </c>
      <c r="B37" s="5" t="n">
        <v>-24660</v>
      </c>
      <c r="C37" s="5" t="n">
        <v>-66197</v>
      </c>
    </row>
    <row r="38" spans="1:3">
      <c r="A38" s="3" t="s">
        <v>98</v>
      </c>
    </row>
    <row r="39" spans="1:3">
      <c r="A39" s="4" t="s">
        <v>99</v>
      </c>
      <c r="B39" s="5" t="n">
        <v>191793</v>
      </c>
      <c r="C39" s="5" t="n">
        <v>270000</v>
      </c>
    </row>
    <row r="40" spans="1:3">
      <c r="A40" s="4" t="s">
        <v>574</v>
      </c>
      <c r="B40" s="5" t="n">
        <v>-118248</v>
      </c>
      <c r="C40" s="5" t="n">
        <v>-87357</v>
      </c>
    </row>
    <row r="41" spans="1:3">
      <c r="A41" s="4" t="s">
        <v>102</v>
      </c>
      <c r="C41" s="5" t="n">
        <v>-5440</v>
      </c>
    </row>
    <row r="42" spans="1:3">
      <c r="A42" s="4" t="s">
        <v>103</v>
      </c>
      <c r="B42" s="5" t="n">
        <v>73545</v>
      </c>
      <c r="C42" s="5" t="n">
        <v>177203</v>
      </c>
    </row>
    <row r="43" spans="1:3">
      <c r="A43" s="4" t="s">
        <v>104</v>
      </c>
      <c r="B43" s="5" t="n">
        <v>446</v>
      </c>
      <c r="C43" s="5" t="n">
        <v>275</v>
      </c>
    </row>
    <row r="44" spans="1:3">
      <c r="A44" s="3" t="s">
        <v>105</v>
      </c>
    </row>
    <row r="45" spans="1:3">
      <c r="A45" s="4" t="s">
        <v>106</v>
      </c>
      <c r="B45" s="5" t="n">
        <v>-7775</v>
      </c>
      <c r="C45" s="5" t="n">
        <v>-19766</v>
      </c>
    </row>
    <row r="46" spans="1:3">
      <c r="A46" s="4" t="s">
        <v>107</v>
      </c>
      <c r="B46" s="5" t="n">
        <v>49239</v>
      </c>
      <c r="C46" s="5" t="n">
        <v>61843</v>
      </c>
    </row>
    <row r="47" spans="1:3">
      <c r="A47" s="4" t="s">
        <v>108</v>
      </c>
      <c r="B47" s="5" t="n">
        <v>41464</v>
      </c>
      <c r="C47" s="5" t="n">
        <v>42077</v>
      </c>
    </row>
    <row r="48" spans="1:3">
      <c r="A48" s="4" t="s">
        <v>555</v>
      </c>
    </row>
    <row r="49" spans="1:3">
      <c r="A49" s="3" t="s">
        <v>570</v>
      </c>
    </row>
    <row r="50" spans="1:3">
      <c r="A50" s="4" t="s">
        <v>571</v>
      </c>
      <c r="B50" s="5" t="n">
        <v>-26217</v>
      </c>
      <c r="C50" s="5" t="n">
        <v>-23513</v>
      </c>
    </row>
    <row r="51" spans="1:3">
      <c r="A51" s="3" t="s">
        <v>85</v>
      </c>
    </row>
    <row r="52" spans="1:3">
      <c r="A52" s="4" t="s">
        <v>86</v>
      </c>
      <c r="B52" s="5" t="n">
        <v>0</v>
      </c>
      <c r="C52" s="5" t="n">
        <v>0</v>
      </c>
    </row>
    <row r="53" spans="1:3">
      <c r="A53" s="4" t="s">
        <v>45</v>
      </c>
      <c r="B53" s="5" t="n">
        <v>0</v>
      </c>
      <c r="C53" s="5" t="n">
        <v>0</v>
      </c>
    </row>
    <row r="54" spans="1:3">
      <c r="A54" s="4" t="s">
        <v>87</v>
      </c>
      <c r="B54" s="5" t="n">
        <v>0</v>
      </c>
    </row>
    <row r="55" spans="1:3">
      <c r="A55" s="4" t="s">
        <v>88</v>
      </c>
      <c r="B55" s="5" t="n">
        <v>0</v>
      </c>
      <c r="C55" s="5" t="n">
        <v>0</v>
      </c>
    </row>
    <row r="56" spans="1:3">
      <c r="A56" s="4" t="s">
        <v>572</v>
      </c>
      <c r="B56" s="5" t="n">
        <v>0</v>
      </c>
      <c r="C56" s="5" t="n">
        <v>0</v>
      </c>
    </row>
    <row r="57" spans="1:3">
      <c r="A57" s="4" t="s">
        <v>568</v>
      </c>
      <c r="B57" s="5" t="n">
        <v>26217</v>
      </c>
      <c r="C57" s="5" t="n">
        <v>23513</v>
      </c>
    </row>
    <row r="58" spans="1:3">
      <c r="A58" s="4" t="s">
        <v>573</v>
      </c>
      <c r="B58" s="5" t="n">
        <v>0</v>
      </c>
      <c r="C58" s="5" t="n">
        <v>0</v>
      </c>
    </row>
    <row r="59" spans="1:3">
      <c r="A59" s="4" t="s">
        <v>94</v>
      </c>
      <c r="B59" s="5" t="n">
        <v>0</v>
      </c>
      <c r="C59" s="5" t="n">
        <v>0</v>
      </c>
    </row>
    <row r="60" spans="1:3">
      <c r="A60" s="3" t="s">
        <v>95</v>
      </c>
    </row>
    <row r="61" spans="1:3">
      <c r="A61" s="4" t="s">
        <v>96</v>
      </c>
      <c r="B61" s="5" t="n">
        <v>0</v>
      </c>
      <c r="C61" s="5" t="n">
        <v>0</v>
      </c>
    </row>
    <row r="62" spans="1:3">
      <c r="A62" s="4" t="s">
        <v>97</v>
      </c>
      <c r="B62" s="5" t="n">
        <v>0</v>
      </c>
      <c r="C62" s="5" t="n">
        <v>0</v>
      </c>
    </row>
    <row r="63" spans="1:3">
      <c r="A63" s="3" t="s">
        <v>98</v>
      </c>
    </row>
    <row r="64" spans="1:3">
      <c r="A64" s="4" t="s">
        <v>99</v>
      </c>
      <c r="B64" s="5" t="n">
        <v>0</v>
      </c>
      <c r="C64" s="5" t="n">
        <v>0</v>
      </c>
    </row>
    <row r="65" spans="1:3">
      <c r="A65" s="4" t="s">
        <v>574</v>
      </c>
      <c r="B65" s="5" t="n">
        <v>0</v>
      </c>
      <c r="C65" s="5" t="n">
        <v>0</v>
      </c>
    </row>
    <row r="66" spans="1:3">
      <c r="A66" s="4" t="s">
        <v>102</v>
      </c>
      <c r="C66" s="5" t="n">
        <v>0</v>
      </c>
    </row>
    <row r="67" spans="1:3">
      <c r="A67" s="4" t="s">
        <v>103</v>
      </c>
      <c r="B67" s="5" t="n">
        <v>0</v>
      </c>
      <c r="C67" s="5" t="n">
        <v>0</v>
      </c>
    </row>
    <row r="68" spans="1:3">
      <c r="A68" s="4" t="s">
        <v>104</v>
      </c>
      <c r="B68" s="5" t="n">
        <v>0</v>
      </c>
      <c r="C68" s="5" t="n">
        <v>0</v>
      </c>
    </row>
    <row r="69" spans="1:3">
      <c r="A69" s="3" t="s">
        <v>105</v>
      </c>
    </row>
    <row r="70" spans="1:3">
      <c r="A70" s="4" t="s">
        <v>106</v>
      </c>
      <c r="B70" s="5" t="n">
        <v>0</v>
      </c>
      <c r="C70" s="5" t="n">
        <v>0</v>
      </c>
    </row>
    <row r="71" spans="1:3">
      <c r="A71" s="4" t="s">
        <v>107</v>
      </c>
      <c r="B71" s="5" t="n">
        <v>0</v>
      </c>
      <c r="C71" s="5" t="n">
        <v>0</v>
      </c>
    </row>
    <row r="72" spans="1:3">
      <c r="A72" s="4" t="s">
        <v>108</v>
      </c>
      <c r="B72" s="5" t="n">
        <v>0</v>
      </c>
      <c r="C72" s="5" t="n">
        <v>0</v>
      </c>
    </row>
    <row r="73" spans="1:3">
      <c r="A73" s="4" t="s">
        <v>556</v>
      </c>
    </row>
    <row r="74" spans="1:3">
      <c r="A74" s="3" t="s">
        <v>570</v>
      </c>
    </row>
    <row r="75" spans="1:3">
      <c r="A75" s="4" t="s">
        <v>571</v>
      </c>
      <c r="B75" s="5" t="n">
        <v>-26217</v>
      </c>
      <c r="C75" s="5" t="n">
        <v>-23513</v>
      </c>
    </row>
    <row r="76" spans="1:3">
      <c r="A76" s="3" t="s">
        <v>85</v>
      </c>
    </row>
    <row r="77" spans="1:3">
      <c r="A77" s="4" t="s">
        <v>86</v>
      </c>
      <c r="B77" s="5" t="n">
        <v>68361</v>
      </c>
      <c r="C77" s="5" t="n">
        <v>72761</v>
      </c>
    </row>
    <row r="78" spans="1:3">
      <c r="A78" s="4" t="s">
        <v>45</v>
      </c>
      <c r="B78" s="5" t="n">
        <v>-14418</v>
      </c>
      <c r="C78" s="5" t="n">
        <v>-16539</v>
      </c>
    </row>
    <row r="79" spans="1:3">
      <c r="A79" s="4" t="s">
        <v>87</v>
      </c>
      <c r="B79" s="5" t="n">
        <v>14362</v>
      </c>
    </row>
    <row r="80" spans="1:3">
      <c r="A80" s="4" t="s">
        <v>88</v>
      </c>
      <c r="B80" s="5" t="n">
        <v>1068</v>
      </c>
      <c r="C80" s="5" t="n">
        <v>1679</v>
      </c>
    </row>
    <row r="81" spans="1:3">
      <c r="A81" s="4" t="s">
        <v>572</v>
      </c>
      <c r="B81" s="5" t="n">
        <v>39433</v>
      </c>
      <c r="C81" s="5" t="n">
        <v>34004</v>
      </c>
    </row>
    <row r="82" spans="1:3">
      <c r="A82" s="4" t="s">
        <v>568</v>
      </c>
      <c r="B82" s="5" t="n">
        <v>-64285</v>
      </c>
      <c r="C82" s="5" t="n">
        <v>-56078</v>
      </c>
    </row>
    <row r="83" spans="1:3">
      <c r="A83" s="4" t="s">
        <v>573</v>
      </c>
      <c r="B83" s="5" t="n">
        <v>-58251</v>
      </c>
      <c r="C83" s="5" t="n">
        <v>-141975</v>
      </c>
    </row>
    <row r="84" spans="1:3">
      <c r="A84" s="4" t="s">
        <v>94</v>
      </c>
      <c r="B84" s="5" t="n">
        <v>-39947</v>
      </c>
      <c r="C84" s="5" t="n">
        <v>-129661</v>
      </c>
    </row>
    <row r="85" spans="1:3">
      <c r="A85" s="3" t="s">
        <v>95</v>
      </c>
    </row>
    <row r="86" spans="1:3">
      <c r="A86" s="4" t="s">
        <v>96</v>
      </c>
      <c r="B86" s="5" t="n">
        <v>-21185</v>
      </c>
      <c r="C86" s="5" t="n">
        <v>-54403</v>
      </c>
    </row>
    <row r="87" spans="1:3">
      <c r="A87" s="4" t="s">
        <v>97</v>
      </c>
      <c r="B87" s="5" t="n">
        <v>-21185</v>
      </c>
      <c r="C87" s="5" t="n">
        <v>-54403</v>
      </c>
    </row>
    <row r="88" spans="1:3">
      <c r="A88" s="3" t="s">
        <v>98</v>
      </c>
    </row>
    <row r="89" spans="1:3">
      <c r="A89" s="4" t="s">
        <v>99</v>
      </c>
      <c r="B89" s="5" t="n">
        <v>186000</v>
      </c>
      <c r="C89" s="5" t="n">
        <v>270000</v>
      </c>
    </row>
    <row r="90" spans="1:3">
      <c r="A90" s="4" t="s">
        <v>574</v>
      </c>
      <c r="B90" s="5" t="n">
        <v>-117357</v>
      </c>
      <c r="C90" s="5" t="n">
        <v>-87357</v>
      </c>
    </row>
    <row r="91" spans="1:3">
      <c r="A91" s="4" t="s">
        <v>102</v>
      </c>
      <c r="C91" s="5" t="n">
        <v>-5440</v>
      </c>
    </row>
    <row r="92" spans="1:3">
      <c r="A92" s="4" t="s">
        <v>103</v>
      </c>
      <c r="B92" s="5" t="n">
        <v>68643</v>
      </c>
      <c r="C92" s="5" t="n">
        <v>177203</v>
      </c>
    </row>
    <row r="93" spans="1:3">
      <c r="A93" s="4" t="s">
        <v>104</v>
      </c>
      <c r="B93" s="5" t="n">
        <v>0</v>
      </c>
      <c r="C93" s="5" t="n">
        <v>0</v>
      </c>
    </row>
    <row r="94" spans="1:3">
      <c r="A94" s="3" t="s">
        <v>105</v>
      </c>
    </row>
    <row r="95" spans="1:3">
      <c r="A95" s="4" t="s">
        <v>106</v>
      </c>
      <c r="B95" s="5" t="n">
        <v>7511</v>
      </c>
      <c r="C95" s="5" t="n">
        <v>-6861</v>
      </c>
    </row>
    <row r="96" spans="1:3">
      <c r="A96" s="4" t="s">
        <v>107</v>
      </c>
      <c r="B96" s="5" t="n">
        <v>28301</v>
      </c>
      <c r="C96" s="5" t="n">
        <v>39791</v>
      </c>
    </row>
    <row r="97" spans="1:3">
      <c r="A97" s="4" t="s">
        <v>108</v>
      </c>
      <c r="B97" s="5" t="n">
        <v>35812</v>
      </c>
      <c r="C97" s="5" t="n">
        <v>32930</v>
      </c>
    </row>
    <row r="98" spans="1:3">
      <c r="A98" s="4" t="s">
        <v>557</v>
      </c>
    </row>
    <row r="99" spans="1:3">
      <c r="A99" s="3" t="s">
        <v>570</v>
      </c>
    </row>
    <row r="100" spans="1:3">
      <c r="A100" s="4" t="s">
        <v>571</v>
      </c>
      <c r="B100" s="5" t="n">
        <v>62379</v>
      </c>
      <c r="C100" s="5" t="n">
        <v>54769</v>
      </c>
    </row>
    <row r="101" spans="1:3">
      <c r="A101" s="3" t="s">
        <v>85</v>
      </c>
    </row>
    <row r="102" spans="1:3">
      <c r="A102" s="4" t="s">
        <v>86</v>
      </c>
      <c r="B102" s="5" t="n">
        <v>15556</v>
      </c>
      <c r="C102" s="5" t="n">
        <v>16107</v>
      </c>
    </row>
    <row r="103" spans="1:3">
      <c r="A103" s="4" t="s">
        <v>45</v>
      </c>
      <c r="B103" s="5" t="n">
        <v>0</v>
      </c>
      <c r="C103" s="5" t="n">
        <v>0</v>
      </c>
    </row>
    <row r="104" spans="1:3">
      <c r="A104" s="4" t="s">
        <v>87</v>
      </c>
      <c r="B104" s="5" t="n">
        <v>0</v>
      </c>
    </row>
    <row r="105" spans="1:3">
      <c r="A105" s="4" t="s">
        <v>88</v>
      </c>
      <c r="B105" s="5" t="n">
        <v>324</v>
      </c>
      <c r="C105" s="5" t="n">
        <v>-1651</v>
      </c>
    </row>
    <row r="106" spans="1:3">
      <c r="A106" s="4" t="s">
        <v>572</v>
      </c>
      <c r="B106" s="5" t="n">
        <v>-39433</v>
      </c>
      <c r="C106" s="5" t="n">
        <v>-34004</v>
      </c>
    </row>
    <row r="107" spans="1:3">
      <c r="A107" s="4" t="s">
        <v>568</v>
      </c>
      <c r="B107" s="5" t="n">
        <v>0</v>
      </c>
      <c r="C107" s="5" t="n">
        <v>0</v>
      </c>
    </row>
    <row r="108" spans="1:3">
      <c r="A108" s="4" t="s">
        <v>573</v>
      </c>
      <c r="B108" s="5" t="n">
        <v>-36671</v>
      </c>
      <c r="C108" s="5" t="n">
        <v>-24060</v>
      </c>
    </row>
    <row r="109" spans="1:3">
      <c r="A109" s="4" t="s">
        <v>94</v>
      </c>
      <c r="B109" s="5" t="n">
        <v>2155</v>
      </c>
      <c r="C109" s="5" t="n">
        <v>11161</v>
      </c>
    </row>
    <row r="110" spans="1:3">
      <c r="A110" s="3" t="s">
        <v>95</v>
      </c>
    </row>
    <row r="111" spans="1:3">
      <c r="A111" s="4" t="s">
        <v>96</v>
      </c>
      <c r="B111" s="5" t="n">
        <v>-1936</v>
      </c>
      <c r="C111" s="5" t="n">
        <v>-11507</v>
      </c>
    </row>
    <row r="112" spans="1:3">
      <c r="A112" s="4" t="s">
        <v>97</v>
      </c>
      <c r="B112" s="5" t="n">
        <v>-1936</v>
      </c>
      <c r="C112" s="5" t="n">
        <v>-11507</v>
      </c>
    </row>
    <row r="113" spans="1:3">
      <c r="A113" s="3" t="s">
        <v>98</v>
      </c>
    </row>
    <row r="114" spans="1:3">
      <c r="A114" s="4" t="s">
        <v>99</v>
      </c>
      <c r="B114" s="5" t="n">
        <v>0</v>
      </c>
      <c r="C114" s="5" t="n">
        <v>0</v>
      </c>
    </row>
    <row r="115" spans="1:3">
      <c r="A115" s="4" t="s">
        <v>574</v>
      </c>
      <c r="B115" s="5" t="n">
        <v>0</v>
      </c>
      <c r="C115" s="5" t="n">
        <v>0</v>
      </c>
    </row>
    <row r="116" spans="1:3">
      <c r="A116" s="4" t="s">
        <v>102</v>
      </c>
      <c r="C116" s="5" t="n">
        <v>0</v>
      </c>
    </row>
    <row r="117" spans="1:3">
      <c r="A117" s="4" t="s">
        <v>103</v>
      </c>
      <c r="B117" s="5" t="n">
        <v>0</v>
      </c>
      <c r="C117" s="5" t="n">
        <v>0</v>
      </c>
    </row>
    <row r="118" spans="1:3">
      <c r="A118" s="4" t="s">
        <v>104</v>
      </c>
      <c r="B118" s="5" t="n">
        <v>0</v>
      </c>
      <c r="C118" s="5" t="n">
        <v>0</v>
      </c>
    </row>
    <row r="119" spans="1:3">
      <c r="A119" s="3" t="s">
        <v>105</v>
      </c>
    </row>
    <row r="120" spans="1:3">
      <c r="A120" s="4" t="s">
        <v>106</v>
      </c>
      <c r="B120" s="5" t="n">
        <v>219</v>
      </c>
      <c r="C120" s="5" t="n">
        <v>-346</v>
      </c>
    </row>
    <row r="121" spans="1:3">
      <c r="A121" s="4" t="s">
        <v>107</v>
      </c>
      <c r="B121" s="5" t="n">
        <v>649</v>
      </c>
      <c r="C121" s="5" t="n">
        <v>936</v>
      </c>
    </row>
    <row r="122" spans="1:3">
      <c r="A122" s="4" t="s">
        <v>108</v>
      </c>
      <c r="B122" s="5" t="n">
        <v>868</v>
      </c>
      <c r="C122" s="5" t="n">
        <v>590</v>
      </c>
    </row>
    <row r="123" spans="1:3">
      <c r="A123" s="4" t="s">
        <v>558</v>
      </c>
    </row>
    <row r="124" spans="1:3">
      <c r="A124" s="3" t="s">
        <v>570</v>
      </c>
    </row>
    <row r="125" spans="1:3">
      <c r="A125" s="4" t="s">
        <v>571</v>
      </c>
      <c r="B125" s="5" t="n">
        <v>1906</v>
      </c>
      <c r="C125" s="5" t="n">
        <v>1309</v>
      </c>
    </row>
    <row r="126" spans="1:3">
      <c r="A126" s="3" t="s">
        <v>85</v>
      </c>
    </row>
    <row r="127" spans="1:3">
      <c r="A127" s="4" t="s">
        <v>86</v>
      </c>
      <c r="B127" s="5" t="n">
        <v>2377</v>
      </c>
      <c r="C127" s="5" t="n">
        <v>1436</v>
      </c>
    </row>
    <row r="128" spans="1:3">
      <c r="A128" s="4" t="s">
        <v>45</v>
      </c>
      <c r="B128" s="5" t="n">
        <v>-173</v>
      </c>
      <c r="C128" s="5" t="n">
        <v>543</v>
      </c>
    </row>
    <row r="129" spans="1:3">
      <c r="A129" s="4" t="s">
        <v>87</v>
      </c>
      <c r="B129" s="5" t="n">
        <v>0</v>
      </c>
    </row>
    <row r="130" spans="1:3">
      <c r="A130" s="4" t="s">
        <v>88</v>
      </c>
      <c r="B130" s="5" t="n">
        <v>-2624</v>
      </c>
      <c r="C130" s="5" t="n">
        <v>-1166</v>
      </c>
    </row>
    <row r="131" spans="1:3">
      <c r="A131" s="4" t="s">
        <v>572</v>
      </c>
      <c r="B131" s="5" t="n">
        <v>0</v>
      </c>
      <c r="C131" s="5" t="n">
        <v>0</v>
      </c>
    </row>
    <row r="132" spans="1:3">
      <c r="A132" s="4" t="s">
        <v>568</v>
      </c>
      <c r="B132" s="5" t="n">
        <v>0</v>
      </c>
      <c r="C132" s="5" t="n">
        <v>0</v>
      </c>
    </row>
    <row r="133" spans="1:3">
      <c r="A133" s="4" t="s">
        <v>573</v>
      </c>
      <c r="B133" s="5" t="n">
        <v>-20800</v>
      </c>
      <c r="C133" s="5" t="n">
        <v>-14669</v>
      </c>
    </row>
    <row r="134" spans="1:3">
      <c r="A134" s="4" t="s">
        <v>94</v>
      </c>
      <c r="B134" s="5" t="n">
        <v>-19314</v>
      </c>
      <c r="C134" s="5" t="n">
        <v>-12547</v>
      </c>
    </row>
    <row r="135" spans="1:3">
      <c r="A135" s="3" t="s">
        <v>95</v>
      </c>
    </row>
    <row r="136" spans="1:3">
      <c r="A136" s="4" t="s">
        <v>96</v>
      </c>
      <c r="B136" s="5" t="n">
        <v>-1539</v>
      </c>
      <c r="C136" s="5" t="n">
        <v>-287</v>
      </c>
    </row>
    <row r="137" spans="1:3">
      <c r="A137" s="4" t="s">
        <v>97</v>
      </c>
      <c r="B137" s="5" t="n">
        <v>-1539</v>
      </c>
      <c r="C137" s="5" t="n">
        <v>-287</v>
      </c>
    </row>
    <row r="138" spans="1:3">
      <c r="A138" s="3" t="s">
        <v>98</v>
      </c>
    </row>
    <row r="139" spans="1:3">
      <c r="A139" s="4" t="s">
        <v>99</v>
      </c>
      <c r="B139" s="5" t="n">
        <v>5793</v>
      </c>
      <c r="C139" s="5" t="n">
        <v>0</v>
      </c>
    </row>
    <row r="140" spans="1:3">
      <c r="A140" s="4" t="s">
        <v>574</v>
      </c>
      <c r="B140" s="5" t="n">
        <v>-891</v>
      </c>
      <c r="C140" s="5" t="n">
        <v>0</v>
      </c>
    </row>
    <row r="141" spans="1:3">
      <c r="A141" s="4" t="s">
        <v>102</v>
      </c>
      <c r="C141" s="5" t="n">
        <v>0</v>
      </c>
    </row>
    <row r="142" spans="1:3">
      <c r="A142" s="4" t="s">
        <v>103</v>
      </c>
      <c r="B142" s="5" t="n">
        <v>4902</v>
      </c>
      <c r="C142" s="5" t="n">
        <v>0</v>
      </c>
    </row>
    <row r="143" spans="1:3">
      <c r="A143" s="4" t="s">
        <v>104</v>
      </c>
      <c r="B143" s="5" t="n">
        <v>446</v>
      </c>
      <c r="C143" s="5" t="n">
        <v>275</v>
      </c>
    </row>
    <row r="144" spans="1:3">
      <c r="A144" s="3" t="s">
        <v>105</v>
      </c>
    </row>
    <row r="145" spans="1:3">
      <c r="A145" s="4" t="s">
        <v>106</v>
      </c>
      <c r="B145" s="5" t="n">
        <v>-15505</v>
      </c>
      <c r="C145" s="5" t="n">
        <v>-12559</v>
      </c>
    </row>
    <row r="146" spans="1:3">
      <c r="A146" s="4" t="s">
        <v>107</v>
      </c>
      <c r="B146" s="5" t="n">
        <v>20289</v>
      </c>
      <c r="C146" s="5" t="n">
        <v>21116</v>
      </c>
    </row>
    <row r="147" spans="1:3">
      <c r="A147" s="4" t="s">
        <v>108</v>
      </c>
      <c r="B147" s="5" t="n">
        <v>4784</v>
      </c>
      <c r="C147" s="5" t="n">
        <v>8557</v>
      </c>
    </row>
    <row r="148" spans="1:3">
      <c r="A148" s="4" t="s">
        <v>559</v>
      </c>
    </row>
    <row r="149" spans="1:3">
      <c r="A149" s="3" t="s">
        <v>570</v>
      </c>
    </row>
    <row r="150" spans="1:3">
      <c r="A150" s="4" t="s">
        <v>571</v>
      </c>
      <c r="B150" s="5" t="n">
        <v>-38068</v>
      </c>
      <c r="C150" s="5" t="n">
        <v>-32565</v>
      </c>
    </row>
    <row r="151" spans="1:3">
      <c r="A151" s="3" t="s">
        <v>85</v>
      </c>
    </row>
    <row r="152" spans="1:3">
      <c r="A152" s="4" t="s">
        <v>86</v>
      </c>
      <c r="B152" s="5" t="n">
        <v>0</v>
      </c>
      <c r="C152" s="5" t="n">
        <v>0</v>
      </c>
    </row>
    <row r="153" spans="1:3">
      <c r="A153" s="4" t="s">
        <v>45</v>
      </c>
      <c r="B153" s="5" t="n">
        <v>0</v>
      </c>
      <c r="C153" s="5" t="n">
        <v>0</v>
      </c>
    </row>
    <row r="154" spans="1:3">
      <c r="A154" s="4" t="s">
        <v>87</v>
      </c>
      <c r="B154" s="5" t="n">
        <v>0</v>
      </c>
    </row>
    <row r="155" spans="1:3">
      <c r="A155" s="4" t="s">
        <v>88</v>
      </c>
      <c r="B155" s="5" t="n">
        <v>0</v>
      </c>
      <c r="C155" s="5" t="n">
        <v>0</v>
      </c>
    </row>
    <row r="156" spans="1:3">
      <c r="A156" s="4" t="s">
        <v>572</v>
      </c>
      <c r="B156" s="5" t="n">
        <v>0</v>
      </c>
      <c r="C156" s="5" t="n">
        <v>0</v>
      </c>
    </row>
    <row r="157" spans="1:3">
      <c r="A157" s="4" t="s">
        <v>568</v>
      </c>
      <c r="B157" s="5" t="n">
        <v>38068</v>
      </c>
      <c r="C157" s="5" t="n">
        <v>32565</v>
      </c>
    </row>
    <row r="158" spans="1:3">
      <c r="A158" s="4" t="s">
        <v>573</v>
      </c>
      <c r="B158" s="5" t="n">
        <v>0</v>
      </c>
      <c r="C158" s="5" t="n">
        <v>0</v>
      </c>
    </row>
    <row r="159" spans="1:3">
      <c r="A159" s="4" t="s">
        <v>94</v>
      </c>
      <c r="B159" s="5" t="n">
        <v>0</v>
      </c>
      <c r="C159" s="5" t="n">
        <v>0</v>
      </c>
    </row>
    <row r="160" spans="1:3">
      <c r="A160" s="3" t="s">
        <v>95</v>
      </c>
    </row>
    <row r="161" spans="1:3">
      <c r="A161" s="4" t="s">
        <v>96</v>
      </c>
      <c r="B161" s="5" t="n">
        <v>0</v>
      </c>
      <c r="C161" s="5" t="n">
        <v>0</v>
      </c>
    </row>
    <row r="162" spans="1:3">
      <c r="A162" s="4" t="s">
        <v>97</v>
      </c>
      <c r="B162" s="5" t="n">
        <v>0</v>
      </c>
      <c r="C162" s="5" t="n">
        <v>0</v>
      </c>
    </row>
    <row r="163" spans="1:3">
      <c r="A163" s="3" t="s">
        <v>98</v>
      </c>
    </row>
    <row r="164" spans="1:3">
      <c r="A164" s="4" t="s">
        <v>99</v>
      </c>
      <c r="B164" s="5" t="n">
        <v>0</v>
      </c>
      <c r="C164" s="5" t="n">
        <v>0</v>
      </c>
    </row>
    <row r="165" spans="1:3">
      <c r="A165" s="4" t="s">
        <v>574</v>
      </c>
      <c r="B165" s="5" t="n">
        <v>0</v>
      </c>
      <c r="C165" s="5" t="n">
        <v>0</v>
      </c>
    </row>
    <row r="166" spans="1:3">
      <c r="A166" s="4" t="s">
        <v>102</v>
      </c>
      <c r="C166" s="5" t="n">
        <v>0</v>
      </c>
    </row>
    <row r="167" spans="1:3">
      <c r="A167" s="4" t="s">
        <v>103</v>
      </c>
      <c r="B167" s="5" t="n">
        <v>0</v>
      </c>
      <c r="C167" s="5" t="n">
        <v>0</v>
      </c>
    </row>
    <row r="168" spans="1:3">
      <c r="A168" s="4" t="s">
        <v>104</v>
      </c>
      <c r="B168" s="5" t="n">
        <v>0</v>
      </c>
      <c r="C168" s="5" t="n">
        <v>0</v>
      </c>
    </row>
    <row r="169" spans="1:3">
      <c r="A169" s="3" t="s">
        <v>105</v>
      </c>
    </row>
    <row r="170" spans="1:3">
      <c r="A170" s="4" t="s">
        <v>106</v>
      </c>
      <c r="B170" s="5" t="n">
        <v>0</v>
      </c>
      <c r="C170" s="5" t="n">
        <v>0</v>
      </c>
    </row>
    <row r="171" spans="1:3">
      <c r="A171" s="4" t="s">
        <v>107</v>
      </c>
      <c r="B171" s="5" t="n">
        <v>0</v>
      </c>
      <c r="C171" s="5" t="n">
        <v>0</v>
      </c>
    </row>
    <row r="172" spans="1:3">
      <c r="A172" s="4" t="s">
        <v>108</v>
      </c>
      <c r="B172" s="7" t="n">
        <v>0</v>
      </c>
      <c r="C17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5</v>
      </c>
      <c r="B1" s="2" t="s">
        <v>1</v>
      </c>
    </row>
    <row r="2" spans="1:5">
      <c r="B2" s="2" t="s">
        <v>2</v>
      </c>
      <c r="C2" s="2" t="s">
        <v>283</v>
      </c>
      <c r="D2" s="2" t="s">
        <v>26</v>
      </c>
      <c r="E2" s="2" t="s">
        <v>25</v>
      </c>
    </row>
    <row r="3" spans="1:5">
      <c r="A3" s="3" t="s">
        <v>561</v>
      </c>
    </row>
    <row r="4" spans="1:5">
      <c r="A4" s="4" t="s">
        <v>37</v>
      </c>
      <c r="B4" s="7" t="n">
        <v>7839724</v>
      </c>
      <c r="D4" s="7" t="n">
        <v>8466376</v>
      </c>
      <c r="E4" s="7" t="n">
        <v>7703516</v>
      </c>
    </row>
    <row r="5" spans="1:5">
      <c r="A5" s="4" t="s">
        <v>60</v>
      </c>
      <c r="B5" s="5" t="n">
        <v>1120299</v>
      </c>
      <c r="D5" s="5" t="n">
        <v>1079107</v>
      </c>
    </row>
    <row r="6" spans="1:5">
      <c r="A6" s="4" t="s">
        <v>571</v>
      </c>
      <c r="B6" s="5" t="n">
        <v>-26217</v>
      </c>
      <c r="D6" s="5" t="n">
        <v>-23513</v>
      </c>
    </row>
    <row r="7" spans="1:5">
      <c r="A7" s="4" t="s">
        <v>576</v>
      </c>
    </row>
    <row r="8" spans="1:5">
      <c r="A8" s="3" t="s">
        <v>561</v>
      </c>
    </row>
    <row r="9" spans="1:5">
      <c r="A9" s="4" t="s">
        <v>577</v>
      </c>
      <c r="B9" s="5" t="n">
        <v>1400</v>
      </c>
      <c r="C9" s="7" t="n">
        <v>1400</v>
      </c>
      <c r="D9" s="7" t="n">
        <v>1400</v>
      </c>
    </row>
    <row r="10" spans="1:5">
      <c r="A10" s="4" t="s">
        <v>578</v>
      </c>
    </row>
    <row r="11" spans="1:5">
      <c r="A11" s="3" t="s">
        <v>561</v>
      </c>
    </row>
    <row r="12" spans="1:5">
      <c r="A12" s="4" t="s">
        <v>37</v>
      </c>
      <c r="B12" s="5" t="n">
        <v>422003</v>
      </c>
      <c r="E12" s="5" t="n">
        <v>415974</v>
      </c>
    </row>
    <row r="13" spans="1:5">
      <c r="A13" s="4" t="s">
        <v>579</v>
      </c>
      <c r="B13" s="5" t="n">
        <v>143593</v>
      </c>
      <c r="E13" s="7" t="n">
        <v>137661</v>
      </c>
    </row>
    <row r="14" spans="1:5">
      <c r="A14" s="4" t="s">
        <v>60</v>
      </c>
      <c r="B14" s="5" t="n">
        <v>74094</v>
      </c>
    </row>
    <row r="15" spans="1:5">
      <c r="A15" s="4" t="s">
        <v>571</v>
      </c>
      <c r="B15" s="7" t="n">
        <v>3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25</v>
      </c>
      <c r="D1" s="2" t="s">
        <v>26</v>
      </c>
      <c r="E1" s="2" t="s">
        <v>550</v>
      </c>
    </row>
    <row r="2" spans="1:5">
      <c r="A2" s="3" t="s">
        <v>27</v>
      </c>
    </row>
    <row r="3" spans="1:5">
      <c r="A3" s="4" t="s">
        <v>28</v>
      </c>
      <c r="B3" s="7" t="n">
        <v>41464</v>
      </c>
      <c r="C3" s="7" t="n">
        <v>49239</v>
      </c>
      <c r="D3" s="7" t="n">
        <v>42077</v>
      </c>
      <c r="E3" s="7" t="n">
        <v>61843</v>
      </c>
    </row>
    <row r="4" spans="1:5">
      <c r="A4" s="4" t="s">
        <v>29</v>
      </c>
      <c r="B4" s="5" t="n">
        <v>44345</v>
      </c>
      <c r="C4" s="5" t="n">
        <v>38836</v>
      </c>
      <c r="D4" s="5" t="n">
        <v>42699</v>
      </c>
    </row>
    <row r="5" spans="1:5">
      <c r="A5" s="4" t="s">
        <v>30</v>
      </c>
      <c r="B5" s="5" t="n">
        <v>1342296</v>
      </c>
      <c r="C5" s="5" t="n">
        <v>1153657</v>
      </c>
      <c r="D5" s="5" t="n">
        <v>1325060</v>
      </c>
    </row>
    <row r="6" spans="1:5">
      <c r="A6" s="4" t="s">
        <v>31</v>
      </c>
      <c r="B6" s="5" t="n">
        <v>134341</v>
      </c>
      <c r="C6" s="5" t="n">
        <v>146439</v>
      </c>
      <c r="D6" s="5" t="n">
        <v>141622</v>
      </c>
    </row>
    <row r="7" spans="1:5">
      <c r="A7" s="4" t="s">
        <v>32</v>
      </c>
      <c r="B7" s="5" t="n">
        <v>1562446</v>
      </c>
      <c r="C7" s="5" t="n">
        <v>1388171</v>
      </c>
      <c r="D7" s="5" t="n">
        <v>1551458</v>
      </c>
    </row>
    <row r="8" spans="1:5">
      <c r="A8" s="4" t="s">
        <v>33</v>
      </c>
      <c r="B8" s="5" t="n">
        <v>1559566</v>
      </c>
      <c r="C8" s="5" t="n">
        <v>1586961</v>
      </c>
      <c r="D8" s="5" t="n">
        <v>1607499</v>
      </c>
    </row>
    <row r="9" spans="1:5">
      <c r="A9" s="4" t="s">
        <v>34</v>
      </c>
      <c r="B9" s="5" t="n">
        <v>2809015</v>
      </c>
      <c r="C9" s="5" t="n">
        <v>2831416</v>
      </c>
      <c r="D9" s="5" t="n">
        <v>3218582</v>
      </c>
    </row>
    <row r="10" spans="1:5">
      <c r="A10" s="4" t="s">
        <v>35</v>
      </c>
      <c r="B10" s="5" t="n">
        <v>1885391</v>
      </c>
      <c r="C10" s="5" t="n">
        <v>1880894</v>
      </c>
      <c r="D10" s="5" t="n">
        <v>2075122</v>
      </c>
    </row>
    <row r="11" spans="1:5">
      <c r="A11" s="4" t="s">
        <v>36</v>
      </c>
      <c r="B11" s="5" t="n">
        <v>23306</v>
      </c>
      <c r="C11" s="5" t="n">
        <v>16074</v>
      </c>
      <c r="D11" s="5" t="n">
        <v>13715</v>
      </c>
    </row>
    <row r="12" spans="1:5">
      <c r="A12" s="4" t="s">
        <v>37</v>
      </c>
      <c r="B12" s="5" t="n">
        <v>7839724</v>
      </c>
      <c r="C12" s="5" t="n">
        <v>7703516</v>
      </c>
      <c r="D12" s="5" t="n">
        <v>8466376</v>
      </c>
    </row>
    <row r="13" spans="1:5">
      <c r="A13" s="3" t="s">
        <v>38</v>
      </c>
    </row>
    <row r="14" spans="1:5">
      <c r="A14" s="4" t="s">
        <v>39</v>
      </c>
      <c r="B14" s="5" t="n">
        <v>327930</v>
      </c>
      <c r="C14" s="5" t="n">
        <v>316830</v>
      </c>
      <c r="D14" s="5" t="n">
        <v>347287</v>
      </c>
    </row>
    <row r="15" spans="1:5">
      <c r="A15" s="4" t="s">
        <v>40</v>
      </c>
      <c r="B15" s="5" t="n">
        <v>514317</v>
      </c>
      <c r="C15" s="5" t="n">
        <v>456937</v>
      </c>
      <c r="D15" s="5" t="n">
        <v>485450</v>
      </c>
    </row>
    <row r="16" spans="1:5">
      <c r="A16" s="4" t="s">
        <v>41</v>
      </c>
      <c r="B16" s="5" t="n">
        <v>29426</v>
      </c>
      <c r="C16" s="5" t="n">
        <v>29426</v>
      </c>
      <c r="D16" s="5" t="n">
        <v>29426</v>
      </c>
    </row>
    <row r="17" spans="1:5">
      <c r="A17" s="4" t="s">
        <v>42</v>
      </c>
      <c r="B17" s="5" t="n">
        <v>871673</v>
      </c>
      <c r="C17" s="5" t="n">
        <v>803193</v>
      </c>
      <c r="D17" s="5" t="n">
        <v>862163</v>
      </c>
    </row>
    <row r="18" spans="1:5">
      <c r="A18" s="3" t="s">
        <v>43</v>
      </c>
    </row>
    <row r="19" spans="1:5">
      <c r="A19" s="4" t="s">
        <v>44</v>
      </c>
      <c r="B19" s="5" t="n">
        <v>4783224</v>
      </c>
      <c r="C19" s="5" t="n">
        <v>4675540</v>
      </c>
      <c r="D19" s="5" t="n">
        <v>4772596</v>
      </c>
    </row>
    <row r="20" spans="1:5">
      <c r="A20" s="4" t="s">
        <v>45</v>
      </c>
      <c r="B20" s="5" t="n">
        <v>1147182</v>
      </c>
      <c r="C20" s="5" t="n">
        <v>1156833</v>
      </c>
      <c r="D20" s="5" t="n">
        <v>1281296</v>
      </c>
    </row>
    <row r="21" spans="1:5">
      <c r="A21" s="4" t="s">
        <v>47</v>
      </c>
      <c r="B21" s="5" t="n">
        <v>6516492</v>
      </c>
      <c r="C21" s="5" t="n">
        <v>6433671</v>
      </c>
      <c r="D21" s="5" t="n">
        <v>6681235</v>
      </c>
    </row>
    <row r="22" spans="1:5">
      <c r="A22" s="4" t="s">
        <v>52</v>
      </c>
      <c r="B22" s="5" t="n">
        <v>451559</v>
      </c>
      <c r="C22" s="5" t="n">
        <v>466652</v>
      </c>
      <c r="D22" s="5" t="n">
        <v>922978</v>
      </c>
    </row>
    <row r="23" spans="1:5">
      <c r="A23" s="4" t="s">
        <v>53</v>
      </c>
      <c r="B23" s="5" t="n">
        <v>7839724</v>
      </c>
      <c r="C23" s="5" t="n">
        <v>7703516</v>
      </c>
      <c r="D23" s="5" t="n">
        <v>8466376</v>
      </c>
    </row>
    <row r="24" spans="1:5">
      <c r="A24" s="4" t="s">
        <v>244</v>
      </c>
    </row>
    <row r="25" spans="1:5">
      <c r="A25" s="3" t="s">
        <v>27</v>
      </c>
    </row>
    <row r="26" spans="1:5">
      <c r="A26" s="4" t="s">
        <v>28</v>
      </c>
      <c r="B26" s="5" t="n">
        <v>41464</v>
      </c>
      <c r="C26" s="5" t="n">
        <v>49239</v>
      </c>
      <c r="D26" s="5" t="n">
        <v>42077</v>
      </c>
      <c r="E26" s="5" t="n">
        <v>61843</v>
      </c>
    </row>
    <row r="27" spans="1:5">
      <c r="A27" s="4" t="s">
        <v>29</v>
      </c>
      <c r="B27" s="5" t="n">
        <v>44345</v>
      </c>
      <c r="C27" s="5" t="n">
        <v>38836</v>
      </c>
      <c r="D27" s="5" t="n">
        <v>42699</v>
      </c>
    </row>
    <row r="28" spans="1:5">
      <c r="A28" s="4" t="s">
        <v>30</v>
      </c>
      <c r="B28" s="5" t="n">
        <v>1342296</v>
      </c>
      <c r="C28" s="5" t="n">
        <v>1153657</v>
      </c>
      <c r="D28" s="5" t="n">
        <v>1325060</v>
      </c>
    </row>
    <row r="29" spans="1:5">
      <c r="A29" s="4" t="s">
        <v>31</v>
      </c>
      <c r="B29" s="5" t="n">
        <v>134341</v>
      </c>
      <c r="C29" s="5" t="n">
        <v>146439</v>
      </c>
      <c r="D29" s="5" t="n">
        <v>141622</v>
      </c>
    </row>
    <row r="30" spans="1:5">
      <c r="A30" s="4" t="s">
        <v>32</v>
      </c>
      <c r="B30" s="5" t="n">
        <v>1562446</v>
      </c>
      <c r="C30" s="5" t="n">
        <v>1388171</v>
      </c>
      <c r="D30" s="5" t="n">
        <v>1551458</v>
      </c>
    </row>
    <row r="31" spans="1:5">
      <c r="A31" s="4" t="s">
        <v>33</v>
      </c>
      <c r="B31" s="5" t="n">
        <v>1559566</v>
      </c>
      <c r="C31" s="5" t="n">
        <v>1586961</v>
      </c>
      <c r="D31" s="5" t="n">
        <v>1607499</v>
      </c>
    </row>
    <row r="32" spans="1:5">
      <c r="A32" s="4" t="s">
        <v>34</v>
      </c>
      <c r="B32" s="5" t="n">
        <v>2809015</v>
      </c>
      <c r="C32" s="5" t="n">
        <v>2831416</v>
      </c>
      <c r="D32" s="5" t="n">
        <v>3218582</v>
      </c>
    </row>
    <row r="33" spans="1:5">
      <c r="A33" s="4" t="s">
        <v>35</v>
      </c>
      <c r="B33" s="5" t="n">
        <v>1885391</v>
      </c>
      <c r="C33" s="5" t="n">
        <v>1880894</v>
      </c>
      <c r="D33" s="5" t="n">
        <v>2075122</v>
      </c>
    </row>
    <row r="34" spans="1:5">
      <c r="A34" s="4" t="s">
        <v>36</v>
      </c>
      <c r="B34" s="5" t="n">
        <v>23306</v>
      </c>
      <c r="C34" s="5" t="n">
        <v>16074</v>
      </c>
      <c r="D34" s="5" t="n">
        <v>13715</v>
      </c>
    </row>
    <row r="35" spans="1:5">
      <c r="A35" s="4" t="s">
        <v>553</v>
      </c>
      <c r="B35" s="5" t="n">
        <v>0</v>
      </c>
      <c r="C35" s="5" t="n">
        <v>0</v>
      </c>
      <c r="D35" s="5" t="n">
        <v>0</v>
      </c>
    </row>
    <row r="36" spans="1:5">
      <c r="A36" s="4" t="s">
        <v>37</v>
      </c>
      <c r="B36" s="5" t="n">
        <v>7839724</v>
      </c>
      <c r="C36" s="5" t="n">
        <v>7703516</v>
      </c>
      <c r="D36" s="5" t="n">
        <v>8466376</v>
      </c>
    </row>
    <row r="37" spans="1:5">
      <c r="A37" s="3" t="s">
        <v>38</v>
      </c>
    </row>
    <row r="38" spans="1:5">
      <c r="A38" s="4" t="s">
        <v>39</v>
      </c>
      <c r="B38" s="5" t="n">
        <v>327930</v>
      </c>
      <c r="C38" s="5" t="n">
        <v>316830</v>
      </c>
      <c r="D38" s="5" t="n">
        <v>347287</v>
      </c>
    </row>
    <row r="39" spans="1:5">
      <c r="A39" s="4" t="s">
        <v>40</v>
      </c>
      <c r="B39" s="5" t="n">
        <v>514317</v>
      </c>
      <c r="C39" s="5" t="n">
        <v>456937</v>
      </c>
      <c r="D39" s="5" t="n">
        <v>485450</v>
      </c>
    </row>
    <row r="40" spans="1:5">
      <c r="A40" s="4" t="s">
        <v>41</v>
      </c>
      <c r="B40" s="5" t="n">
        <v>29426</v>
      </c>
      <c r="C40" s="5" t="n">
        <v>29426</v>
      </c>
      <c r="D40" s="5" t="n">
        <v>29426</v>
      </c>
    </row>
    <row r="41" spans="1:5">
      <c r="A41" s="4" t="s">
        <v>42</v>
      </c>
      <c r="B41" s="5" t="n">
        <v>871673</v>
      </c>
      <c r="C41" s="5" t="n">
        <v>803193</v>
      </c>
      <c r="D41" s="5" t="n">
        <v>862163</v>
      </c>
    </row>
    <row r="42" spans="1:5">
      <c r="A42" s="3" t="s">
        <v>43</v>
      </c>
    </row>
    <row r="43" spans="1:5">
      <c r="A43" s="4" t="s">
        <v>44</v>
      </c>
      <c r="B43" s="5" t="n">
        <v>4783224</v>
      </c>
      <c r="C43" s="5" t="n">
        <v>4675540</v>
      </c>
      <c r="D43" s="5" t="n">
        <v>4772596</v>
      </c>
    </row>
    <row r="44" spans="1:5">
      <c r="A44" s="4" t="s">
        <v>45</v>
      </c>
      <c r="B44" s="5" t="n">
        <v>1147182</v>
      </c>
      <c r="C44" s="5" t="n">
        <v>1156833</v>
      </c>
      <c r="D44" s="5" t="n">
        <v>1281296</v>
      </c>
    </row>
    <row r="45" spans="1:5">
      <c r="A45" s="4" t="s">
        <v>46</v>
      </c>
      <c r="B45" s="5" t="n">
        <v>586086</v>
      </c>
      <c r="C45" s="5" t="n">
        <v>601298</v>
      </c>
      <c r="D45" s="5" t="n">
        <v>627343</v>
      </c>
    </row>
    <row r="46" spans="1:5">
      <c r="A46" s="4" t="s">
        <v>47</v>
      </c>
      <c r="B46" s="5" t="n">
        <v>6516492</v>
      </c>
      <c r="C46" s="5" t="n">
        <v>6433671</v>
      </c>
      <c r="D46" s="5" t="n">
        <v>6681235</v>
      </c>
    </row>
    <row r="47" spans="1:5">
      <c r="A47" s="4" t="s">
        <v>52</v>
      </c>
      <c r="B47" s="5" t="n">
        <v>451559</v>
      </c>
      <c r="C47" s="5" t="n">
        <v>466652</v>
      </c>
      <c r="D47" s="5" t="n">
        <v>922978</v>
      </c>
    </row>
    <row r="48" spans="1:5">
      <c r="A48" s="4" t="s">
        <v>53</v>
      </c>
      <c r="B48" s="5" t="n">
        <v>7839724</v>
      </c>
      <c r="C48" s="5" t="n">
        <v>7703516</v>
      </c>
      <c r="D48" s="5" t="n">
        <v>8466376</v>
      </c>
    </row>
    <row r="49" spans="1:5">
      <c r="A49" s="4" t="s">
        <v>581</v>
      </c>
    </row>
    <row r="50" spans="1:5">
      <c r="A50" s="3" t="s">
        <v>27</v>
      </c>
    </row>
    <row r="51" spans="1:5">
      <c r="A51" s="4" t="s">
        <v>28</v>
      </c>
      <c r="B51" s="5" t="n">
        <v>0</v>
      </c>
      <c r="C51" s="5" t="n">
        <v>0</v>
      </c>
      <c r="D51" s="5" t="n">
        <v>0</v>
      </c>
      <c r="E51" s="5" t="n">
        <v>0</v>
      </c>
    </row>
    <row r="52" spans="1:5">
      <c r="A52" s="4" t="s">
        <v>29</v>
      </c>
      <c r="B52" s="5" t="n">
        <v>0</v>
      </c>
      <c r="C52" s="5" t="n">
        <v>0</v>
      </c>
      <c r="D52" s="5" t="n">
        <v>0</v>
      </c>
    </row>
    <row r="53" spans="1:5">
      <c r="A53" s="4" t="s">
        <v>30</v>
      </c>
      <c r="B53" s="5" t="n">
        <v>0</v>
      </c>
      <c r="C53" s="5" t="n">
        <v>0</v>
      </c>
      <c r="D53" s="5" t="n">
        <v>0</v>
      </c>
    </row>
    <row r="54" spans="1:5">
      <c r="A54" s="4" t="s">
        <v>31</v>
      </c>
      <c r="B54" s="5" t="n">
        <v>0</v>
      </c>
      <c r="C54" s="5" t="n">
        <v>0</v>
      </c>
      <c r="D54" s="5" t="n">
        <v>0</v>
      </c>
    </row>
    <row r="55" spans="1:5">
      <c r="A55" s="4" t="s">
        <v>32</v>
      </c>
      <c r="B55" s="5" t="n">
        <v>0</v>
      </c>
      <c r="C55" s="5" t="n">
        <v>0</v>
      </c>
      <c r="D55" s="5" t="n">
        <v>0</v>
      </c>
    </row>
    <row r="56" spans="1:5">
      <c r="A56" s="4" t="s">
        <v>33</v>
      </c>
      <c r="B56" s="5" t="n">
        <v>0</v>
      </c>
      <c r="C56" s="5" t="n">
        <v>0</v>
      </c>
      <c r="D56" s="5" t="n">
        <v>0</v>
      </c>
    </row>
    <row r="57" spans="1:5">
      <c r="A57" s="4" t="s">
        <v>34</v>
      </c>
      <c r="B57" s="5" t="n">
        <v>0</v>
      </c>
      <c r="C57" s="5" t="n">
        <v>0</v>
      </c>
      <c r="D57" s="5" t="n">
        <v>0</v>
      </c>
    </row>
    <row r="58" spans="1:5">
      <c r="A58" s="4" t="s">
        <v>35</v>
      </c>
      <c r="B58" s="5" t="n">
        <v>0</v>
      </c>
      <c r="C58" s="5" t="n">
        <v>0</v>
      </c>
      <c r="D58" s="5" t="n">
        <v>0</v>
      </c>
    </row>
    <row r="59" spans="1:5">
      <c r="A59" s="4" t="s">
        <v>36</v>
      </c>
      <c r="B59" s="5" t="n">
        <v>0</v>
      </c>
      <c r="C59" s="5" t="n">
        <v>0</v>
      </c>
      <c r="D59" s="5" t="n">
        <v>0</v>
      </c>
    </row>
    <row r="60" spans="1:5">
      <c r="A60" s="4" t="s">
        <v>553</v>
      </c>
      <c r="B60" s="5" t="n">
        <v>451559</v>
      </c>
      <c r="C60" s="5" t="n">
        <v>466652</v>
      </c>
      <c r="D60" s="5" t="n">
        <v>922978</v>
      </c>
    </row>
    <row r="61" spans="1:5">
      <c r="A61" s="4" t="s">
        <v>37</v>
      </c>
      <c r="B61" s="5" t="n">
        <v>451559</v>
      </c>
      <c r="C61" s="5" t="n">
        <v>466652</v>
      </c>
      <c r="D61" s="5" t="n">
        <v>922978</v>
      </c>
    </row>
    <row r="62" spans="1:5">
      <c r="A62" s="3" t="s">
        <v>38</v>
      </c>
    </row>
    <row r="63" spans="1:5">
      <c r="A63" s="4" t="s">
        <v>39</v>
      </c>
      <c r="B63" s="5" t="n">
        <v>0</v>
      </c>
      <c r="C63" s="5" t="n">
        <v>0</v>
      </c>
      <c r="D63" s="5" t="n">
        <v>0</v>
      </c>
    </row>
    <row r="64" spans="1:5">
      <c r="A64" s="4" t="s">
        <v>40</v>
      </c>
      <c r="B64" s="5" t="n">
        <v>0</v>
      </c>
      <c r="C64" s="5" t="n">
        <v>0</v>
      </c>
      <c r="D64" s="5" t="n">
        <v>0</v>
      </c>
    </row>
    <row r="65" spans="1:5">
      <c r="A65" s="4" t="s">
        <v>41</v>
      </c>
      <c r="B65" s="5" t="n">
        <v>0</v>
      </c>
      <c r="C65" s="5" t="n">
        <v>0</v>
      </c>
      <c r="D65" s="5" t="n">
        <v>0</v>
      </c>
    </row>
    <row r="66" spans="1:5">
      <c r="A66" s="4" t="s">
        <v>42</v>
      </c>
      <c r="B66" s="5" t="n">
        <v>0</v>
      </c>
      <c r="C66" s="5" t="n">
        <v>0</v>
      </c>
      <c r="D66" s="5" t="n">
        <v>0</v>
      </c>
    </row>
    <row r="67" spans="1:5">
      <c r="A67" s="3" t="s">
        <v>43</v>
      </c>
    </row>
    <row r="68" spans="1:5">
      <c r="A68" s="4" t="s">
        <v>44</v>
      </c>
      <c r="B68" s="5" t="n">
        <v>0</v>
      </c>
      <c r="C68" s="5" t="n">
        <v>0</v>
      </c>
      <c r="D68" s="5" t="n">
        <v>0</v>
      </c>
    </row>
    <row r="69" spans="1:5">
      <c r="A69" s="4" t="s">
        <v>45</v>
      </c>
      <c r="B69" s="5" t="n">
        <v>0</v>
      </c>
      <c r="C69" s="5" t="n">
        <v>0</v>
      </c>
      <c r="D69" s="5" t="n">
        <v>0</v>
      </c>
    </row>
    <row r="70" spans="1:5">
      <c r="A70" s="4" t="s">
        <v>46</v>
      </c>
      <c r="B70" s="5" t="n">
        <v>0</v>
      </c>
      <c r="C70" s="5" t="n">
        <v>0</v>
      </c>
      <c r="D70" s="5" t="n">
        <v>0</v>
      </c>
    </row>
    <row r="71" spans="1:5">
      <c r="A71" s="4" t="s">
        <v>47</v>
      </c>
      <c r="B71" s="5" t="n">
        <v>0</v>
      </c>
      <c r="C71" s="5" t="n">
        <v>0</v>
      </c>
      <c r="D71" s="5" t="n">
        <v>0</v>
      </c>
    </row>
    <row r="72" spans="1:5">
      <c r="A72" s="4" t="s">
        <v>52</v>
      </c>
      <c r="B72" s="5" t="n">
        <v>451559</v>
      </c>
      <c r="C72" s="5" t="n">
        <v>466652</v>
      </c>
      <c r="D72" s="5" t="n">
        <v>922978</v>
      </c>
    </row>
    <row r="73" spans="1:5">
      <c r="A73" s="4" t="s">
        <v>53</v>
      </c>
      <c r="B73" s="5" t="n">
        <v>451559</v>
      </c>
      <c r="C73" s="5" t="n">
        <v>466652</v>
      </c>
      <c r="D73" s="5" t="n">
        <v>922978</v>
      </c>
    </row>
    <row r="74" spans="1:5">
      <c r="A74" s="4" t="s">
        <v>582</v>
      </c>
    </row>
    <row r="75" spans="1:5">
      <c r="A75" s="3" t="s">
        <v>27</v>
      </c>
    </row>
    <row r="76" spans="1:5">
      <c r="A76" s="4" t="s">
        <v>28</v>
      </c>
      <c r="B76" s="5" t="n">
        <v>35812</v>
      </c>
      <c r="C76" s="5" t="n">
        <v>28301</v>
      </c>
      <c r="D76" s="5" t="n">
        <v>32930</v>
      </c>
      <c r="E76" s="5" t="n">
        <v>39791</v>
      </c>
    </row>
    <row r="77" spans="1:5">
      <c r="A77" s="4" t="s">
        <v>29</v>
      </c>
      <c r="B77" s="5" t="n">
        <v>40836</v>
      </c>
      <c r="C77" s="5" t="n">
        <v>35091</v>
      </c>
      <c r="D77" s="5" t="n">
        <v>41986</v>
      </c>
    </row>
    <row r="78" spans="1:5">
      <c r="A78" s="4" t="s">
        <v>30</v>
      </c>
      <c r="B78" s="5" t="n">
        <v>1066302</v>
      </c>
      <c r="C78" s="5" t="n">
        <v>915910</v>
      </c>
      <c r="D78" s="5" t="n">
        <v>1075930</v>
      </c>
    </row>
    <row r="79" spans="1:5">
      <c r="A79" s="4" t="s">
        <v>31</v>
      </c>
      <c r="B79" s="5" t="n">
        <v>120568</v>
      </c>
      <c r="C79" s="5" t="n">
        <v>135174</v>
      </c>
      <c r="D79" s="5" t="n">
        <v>131074</v>
      </c>
    </row>
    <row r="80" spans="1:5">
      <c r="A80" s="4" t="s">
        <v>32</v>
      </c>
      <c r="B80" s="5" t="n">
        <v>1263518</v>
      </c>
      <c r="C80" s="5" t="n">
        <v>1114476</v>
      </c>
      <c r="D80" s="5" t="n">
        <v>1281920</v>
      </c>
    </row>
    <row r="81" spans="1:5">
      <c r="A81" s="4" t="s">
        <v>33</v>
      </c>
      <c r="B81" s="5" t="n">
        <v>1308927</v>
      </c>
      <c r="C81" s="5" t="n">
        <v>1333487</v>
      </c>
      <c r="D81" s="5" t="n">
        <v>1455501</v>
      </c>
    </row>
    <row r="82" spans="1:5">
      <c r="A82" s="4" t="s">
        <v>34</v>
      </c>
      <c r="B82" s="5" t="n">
        <v>496771</v>
      </c>
      <c r="C82" s="5" t="n">
        <v>509757</v>
      </c>
      <c r="D82" s="5" t="n">
        <v>551654</v>
      </c>
    </row>
    <row r="83" spans="1:5">
      <c r="A83" s="4" t="s">
        <v>35</v>
      </c>
      <c r="B83" s="5" t="n">
        <v>1338844</v>
      </c>
      <c r="C83" s="5" t="n">
        <v>1338844</v>
      </c>
      <c r="D83" s="5" t="n">
        <v>1412146</v>
      </c>
    </row>
    <row r="84" spans="1:5">
      <c r="A84" s="4" t="s">
        <v>36</v>
      </c>
      <c r="B84" s="5" t="n">
        <v>21922</v>
      </c>
      <c r="C84" s="5" t="n">
        <v>14384</v>
      </c>
      <c r="D84" s="5" t="n">
        <v>10580</v>
      </c>
    </row>
    <row r="85" spans="1:5">
      <c r="A85" s="4" t="s">
        <v>553</v>
      </c>
      <c r="B85" s="5" t="n">
        <v>3243542</v>
      </c>
      <c r="C85" s="5" t="n">
        <v>3239816</v>
      </c>
      <c r="D85" s="5" t="n">
        <v>3599514</v>
      </c>
    </row>
    <row r="86" spans="1:5">
      <c r="A86" s="4" t="s">
        <v>37</v>
      </c>
      <c r="B86" s="5" t="n">
        <v>7673524</v>
      </c>
      <c r="C86" s="5" t="n">
        <v>7550764</v>
      </c>
      <c r="D86" s="5" t="n">
        <v>8311315</v>
      </c>
    </row>
    <row r="87" spans="1:5">
      <c r="A87" s="3" t="s">
        <v>38</v>
      </c>
    </row>
    <row r="88" spans="1:5">
      <c r="A88" s="4" t="s">
        <v>39</v>
      </c>
      <c r="B88" s="5" t="n">
        <v>313887</v>
      </c>
      <c r="C88" s="5" t="n">
        <v>288079</v>
      </c>
      <c r="D88" s="5" t="n">
        <v>335959</v>
      </c>
    </row>
    <row r="89" spans="1:5">
      <c r="A89" s="4" t="s">
        <v>40</v>
      </c>
      <c r="B89" s="5" t="n">
        <v>386853</v>
      </c>
      <c r="C89" s="5" t="n">
        <v>350773</v>
      </c>
      <c r="D89" s="5" t="n">
        <v>357641</v>
      </c>
    </row>
    <row r="90" spans="1:5">
      <c r="A90" s="4" t="s">
        <v>41</v>
      </c>
      <c r="B90" s="5" t="n">
        <v>29426</v>
      </c>
      <c r="C90" s="5" t="n">
        <v>29426</v>
      </c>
      <c r="D90" s="5" t="n">
        <v>29426</v>
      </c>
    </row>
    <row r="91" spans="1:5">
      <c r="A91" s="4" t="s">
        <v>42</v>
      </c>
      <c r="B91" s="5" t="n">
        <v>730166</v>
      </c>
      <c r="C91" s="5" t="n">
        <v>668278</v>
      </c>
      <c r="D91" s="5" t="n">
        <v>723026</v>
      </c>
    </row>
    <row r="92" spans="1:5">
      <c r="A92" s="3" t="s">
        <v>43</v>
      </c>
    </row>
    <row r="93" spans="1:5">
      <c r="A93" s="4" t="s">
        <v>44</v>
      </c>
      <c r="B93" s="5" t="n">
        <v>4778355</v>
      </c>
      <c r="C93" s="5" t="n">
        <v>4675540</v>
      </c>
      <c r="D93" s="5" t="n">
        <v>4772596</v>
      </c>
    </row>
    <row r="94" spans="1:5">
      <c r="A94" s="4" t="s">
        <v>45</v>
      </c>
      <c r="B94" s="5" t="n">
        <v>1132282</v>
      </c>
      <c r="C94" s="5" t="n">
        <v>1144022</v>
      </c>
      <c r="D94" s="5" t="n">
        <v>1269579</v>
      </c>
    </row>
    <row r="95" spans="1:5">
      <c r="A95" s="4" t="s">
        <v>46</v>
      </c>
      <c r="B95" s="5" t="n">
        <v>581162</v>
      </c>
      <c r="C95" s="5" t="n">
        <v>596272</v>
      </c>
      <c r="D95" s="5" t="n">
        <v>623136</v>
      </c>
    </row>
    <row r="96" spans="1:5">
      <c r="A96" s="4" t="s">
        <v>47</v>
      </c>
      <c r="B96" s="5" t="n">
        <v>6491799</v>
      </c>
      <c r="C96" s="5" t="n">
        <v>6415834</v>
      </c>
      <c r="D96" s="5" t="n">
        <v>6665311</v>
      </c>
    </row>
    <row r="97" spans="1:5">
      <c r="A97" s="4" t="s">
        <v>52</v>
      </c>
      <c r="B97" s="5" t="n">
        <v>451559</v>
      </c>
      <c r="C97" s="5" t="n">
        <v>466652</v>
      </c>
      <c r="D97" s="5" t="n">
        <v>922978</v>
      </c>
    </row>
    <row r="98" spans="1:5">
      <c r="A98" s="4" t="s">
        <v>53</v>
      </c>
      <c r="B98" s="5" t="n">
        <v>7673524</v>
      </c>
      <c r="C98" s="5" t="n">
        <v>7550764</v>
      </c>
      <c r="D98" s="5" t="n">
        <v>8311315</v>
      </c>
    </row>
    <row r="99" spans="1:5">
      <c r="A99" s="4" t="s">
        <v>583</v>
      </c>
    </row>
    <row r="100" spans="1:5">
      <c r="A100" s="3" t="s">
        <v>27</v>
      </c>
    </row>
    <row r="101" spans="1:5">
      <c r="A101" s="4" t="s">
        <v>28</v>
      </c>
      <c r="B101" s="5" t="n">
        <v>5652</v>
      </c>
      <c r="C101" s="5" t="n">
        <v>20938</v>
      </c>
      <c r="D101" s="5" t="n">
        <v>9147</v>
      </c>
      <c r="E101" s="5" t="n">
        <v>22052</v>
      </c>
    </row>
    <row r="102" spans="1:5">
      <c r="A102" s="4" t="s">
        <v>29</v>
      </c>
      <c r="B102" s="5" t="n">
        <v>3509</v>
      </c>
      <c r="C102" s="5" t="n">
        <v>3745</v>
      </c>
      <c r="D102" s="5" t="n">
        <v>713</v>
      </c>
    </row>
    <row r="103" spans="1:5">
      <c r="A103" s="4" t="s">
        <v>30</v>
      </c>
      <c r="B103" s="5" t="n">
        <v>275994</v>
      </c>
      <c r="C103" s="5" t="n">
        <v>237747</v>
      </c>
      <c r="D103" s="5" t="n">
        <v>249130</v>
      </c>
    </row>
    <row r="104" spans="1:5">
      <c r="A104" s="4" t="s">
        <v>31</v>
      </c>
      <c r="B104" s="5" t="n">
        <v>14360</v>
      </c>
      <c r="C104" s="5" t="n">
        <v>11852</v>
      </c>
      <c r="D104" s="5" t="n">
        <v>10548</v>
      </c>
    </row>
    <row r="105" spans="1:5">
      <c r="A105" s="4" t="s">
        <v>32</v>
      </c>
      <c r="B105" s="5" t="n">
        <v>299515</v>
      </c>
      <c r="C105" s="5" t="n">
        <v>274282</v>
      </c>
      <c r="D105" s="5" t="n">
        <v>269538</v>
      </c>
    </row>
    <row r="106" spans="1:5">
      <c r="A106" s="4" t="s">
        <v>33</v>
      </c>
      <c r="B106" s="5" t="n">
        <v>250639</v>
      </c>
      <c r="C106" s="5" t="n">
        <v>253474</v>
      </c>
      <c r="D106" s="5" t="n">
        <v>151998</v>
      </c>
    </row>
    <row r="107" spans="1:5">
      <c r="A107" s="4" t="s">
        <v>34</v>
      </c>
      <c r="B107" s="5" t="n">
        <v>2312244</v>
      </c>
      <c r="C107" s="5" t="n">
        <v>2321659</v>
      </c>
      <c r="D107" s="5" t="n">
        <v>2666928</v>
      </c>
    </row>
    <row r="108" spans="1:5">
      <c r="A108" s="4" t="s">
        <v>35</v>
      </c>
      <c r="B108" s="5" t="n">
        <v>546547</v>
      </c>
      <c r="C108" s="5" t="n">
        <v>542050</v>
      </c>
      <c r="D108" s="5" t="n">
        <v>662976</v>
      </c>
    </row>
    <row r="109" spans="1:5">
      <c r="A109" s="4" t="s">
        <v>36</v>
      </c>
      <c r="B109" s="5" t="n">
        <v>1384</v>
      </c>
      <c r="C109" s="5" t="n">
        <v>1690</v>
      </c>
      <c r="D109" s="5" t="n">
        <v>3135</v>
      </c>
    </row>
    <row r="110" spans="1:5">
      <c r="A110" s="4" t="s">
        <v>553</v>
      </c>
      <c r="B110" s="5" t="n">
        <v>0</v>
      </c>
      <c r="C110" s="5" t="n">
        <v>0</v>
      </c>
      <c r="D110" s="5" t="n">
        <v>0</v>
      </c>
    </row>
    <row r="111" spans="1:5">
      <c r="A111" s="4" t="s">
        <v>37</v>
      </c>
      <c r="B111" s="5" t="n">
        <v>3410329</v>
      </c>
      <c r="C111" s="5" t="n">
        <v>3393155</v>
      </c>
      <c r="D111" s="5" t="n">
        <v>3754575</v>
      </c>
    </row>
    <row r="112" spans="1:5">
      <c r="A112" s="3" t="s">
        <v>38</v>
      </c>
    </row>
    <row r="113" spans="1:5">
      <c r="A113" s="4" t="s">
        <v>39</v>
      </c>
      <c r="B113" s="5" t="n">
        <v>14043</v>
      </c>
      <c r="C113" s="5" t="n">
        <v>28751</v>
      </c>
      <c r="D113" s="5" t="n">
        <v>11328</v>
      </c>
    </row>
    <row r="114" spans="1:5">
      <c r="A114" s="4" t="s">
        <v>40</v>
      </c>
      <c r="B114" s="5" t="n">
        <v>128051</v>
      </c>
      <c r="C114" s="5" t="n">
        <v>106751</v>
      </c>
      <c r="D114" s="5" t="n">
        <v>127809</v>
      </c>
    </row>
    <row r="115" spans="1:5">
      <c r="A115" s="4" t="s">
        <v>41</v>
      </c>
      <c r="B115" s="5" t="n">
        <v>0</v>
      </c>
      <c r="C115" s="5" t="n">
        <v>0</v>
      </c>
      <c r="D115" s="5" t="n">
        <v>0</v>
      </c>
    </row>
    <row r="116" spans="1:5">
      <c r="A116" s="4" t="s">
        <v>42</v>
      </c>
      <c r="B116" s="5" t="n">
        <v>142094</v>
      </c>
      <c r="C116" s="5" t="n">
        <v>135502</v>
      </c>
      <c r="D116" s="5" t="n">
        <v>139137</v>
      </c>
    </row>
    <row r="117" spans="1:5">
      <c r="A117" s="3" t="s">
        <v>43</v>
      </c>
    </row>
    <row r="118" spans="1:5">
      <c r="A118" s="4" t="s">
        <v>44</v>
      </c>
      <c r="B118" s="5" t="n">
        <v>4869</v>
      </c>
      <c r="C118" s="5" t="n">
        <v>0</v>
      </c>
      <c r="D118" s="5" t="n">
        <v>0</v>
      </c>
    </row>
    <row r="119" spans="1:5">
      <c r="A119" s="4" t="s">
        <v>45</v>
      </c>
      <c r="B119" s="5" t="n">
        <v>14900</v>
      </c>
      <c r="C119" s="5" t="n">
        <v>12811</v>
      </c>
      <c r="D119" s="5" t="n">
        <v>11717</v>
      </c>
    </row>
    <row r="120" spans="1:5">
      <c r="A120" s="4" t="s">
        <v>46</v>
      </c>
      <c r="B120" s="5" t="n">
        <v>4924</v>
      </c>
      <c r="C120" s="5" t="n">
        <v>5026</v>
      </c>
      <c r="D120" s="5" t="n">
        <v>4207</v>
      </c>
    </row>
    <row r="121" spans="1:5">
      <c r="A121" s="4" t="s">
        <v>47</v>
      </c>
      <c r="B121" s="5" t="n">
        <v>24693</v>
      </c>
      <c r="C121" s="5" t="n">
        <v>17837</v>
      </c>
      <c r="D121" s="5" t="n">
        <v>15924</v>
      </c>
    </row>
    <row r="122" spans="1:5">
      <c r="A122" s="4" t="s">
        <v>52</v>
      </c>
      <c r="B122" s="5" t="n">
        <v>3243542</v>
      </c>
      <c r="C122" s="5" t="n">
        <v>3239816</v>
      </c>
      <c r="D122" s="5" t="n">
        <v>3599514</v>
      </c>
    </row>
    <row r="123" spans="1:5">
      <c r="A123" s="4" t="s">
        <v>53</v>
      </c>
      <c r="B123" s="5" t="n">
        <v>3410329</v>
      </c>
      <c r="C123" s="5" t="n">
        <v>3393155</v>
      </c>
      <c r="D123" s="5" t="n">
        <v>3754575</v>
      </c>
    </row>
    <row r="124" spans="1:5">
      <c r="A124" s="4" t="s">
        <v>584</v>
      </c>
    </row>
    <row r="125" spans="1:5">
      <c r="A125" s="3" t="s">
        <v>27</v>
      </c>
    </row>
    <row r="126" spans="1:5">
      <c r="A126" s="4" t="s">
        <v>28</v>
      </c>
      <c r="B126" s="5" t="n">
        <v>0</v>
      </c>
      <c r="C126" s="5" t="n">
        <v>0</v>
      </c>
      <c r="D126" s="5" t="n">
        <v>0</v>
      </c>
      <c r="E126" s="7" t="n">
        <v>0</v>
      </c>
    </row>
    <row r="127" spans="1:5">
      <c r="A127" s="4" t="s">
        <v>29</v>
      </c>
      <c r="B127" s="5" t="n">
        <v>0</v>
      </c>
      <c r="C127" s="5" t="n">
        <v>0</v>
      </c>
      <c r="D127" s="5" t="n">
        <v>0</v>
      </c>
    </row>
    <row r="128" spans="1:5">
      <c r="A128" s="4" t="s">
        <v>30</v>
      </c>
      <c r="B128" s="5" t="n">
        <v>0</v>
      </c>
      <c r="C128" s="5" t="n">
        <v>0</v>
      </c>
      <c r="D128" s="5" t="n">
        <v>0</v>
      </c>
    </row>
    <row r="129" spans="1:5">
      <c r="A129" s="4" t="s">
        <v>31</v>
      </c>
      <c r="B129" s="5" t="n">
        <v>-587</v>
      </c>
      <c r="C129" s="5" t="n">
        <v>-587</v>
      </c>
      <c r="D129" s="5" t="n">
        <v>0</v>
      </c>
    </row>
    <row r="130" spans="1:5">
      <c r="A130" s="4" t="s">
        <v>32</v>
      </c>
      <c r="B130" s="5" t="n">
        <v>-587</v>
      </c>
      <c r="C130" s="5" t="n">
        <v>-587</v>
      </c>
      <c r="D130" s="5" t="n">
        <v>0</v>
      </c>
    </row>
    <row r="131" spans="1:5">
      <c r="A131" s="4" t="s">
        <v>33</v>
      </c>
      <c r="B131" s="5" t="n">
        <v>0</v>
      </c>
      <c r="C131" s="5" t="n">
        <v>0</v>
      </c>
      <c r="D131" s="5" t="n">
        <v>0</v>
      </c>
    </row>
    <row r="132" spans="1:5">
      <c r="A132" s="4" t="s">
        <v>34</v>
      </c>
      <c r="B132" s="5" t="n">
        <v>0</v>
      </c>
      <c r="C132" s="5" t="n">
        <v>0</v>
      </c>
      <c r="D132" s="5" t="n">
        <v>0</v>
      </c>
    </row>
    <row r="133" spans="1:5">
      <c r="A133" s="4" t="s">
        <v>35</v>
      </c>
      <c r="B133" s="5" t="n">
        <v>0</v>
      </c>
      <c r="C133" s="5" t="n">
        <v>0</v>
      </c>
      <c r="D133" s="5" t="n">
        <v>0</v>
      </c>
    </row>
    <row r="134" spans="1:5">
      <c r="A134" s="4" t="s">
        <v>36</v>
      </c>
      <c r="B134" s="5" t="n">
        <v>0</v>
      </c>
      <c r="C134" s="5" t="n">
        <v>0</v>
      </c>
      <c r="D134" s="5" t="n">
        <v>0</v>
      </c>
    </row>
    <row r="135" spans="1:5">
      <c r="A135" s="4" t="s">
        <v>553</v>
      </c>
      <c r="B135" s="5" t="n">
        <v>-3695101</v>
      </c>
      <c r="C135" s="5" t="n">
        <v>-3706468</v>
      </c>
      <c r="D135" s="5" t="n">
        <v>-4522492</v>
      </c>
    </row>
    <row r="136" spans="1:5">
      <c r="A136" s="4" t="s">
        <v>37</v>
      </c>
      <c r="B136" s="5" t="n">
        <v>-3695688</v>
      </c>
      <c r="C136" s="5" t="n">
        <v>-3707055</v>
      </c>
      <c r="D136" s="5" t="n">
        <v>-4522492</v>
      </c>
    </row>
    <row r="137" spans="1:5">
      <c r="A137" s="3" t="s">
        <v>38</v>
      </c>
    </row>
    <row r="138" spans="1:5">
      <c r="A138" s="4" t="s">
        <v>39</v>
      </c>
      <c r="B138" s="5" t="n">
        <v>0</v>
      </c>
      <c r="C138" s="5" t="n">
        <v>0</v>
      </c>
      <c r="D138" s="5" t="n">
        <v>0</v>
      </c>
    </row>
    <row r="139" spans="1:5">
      <c r="A139" s="4" t="s">
        <v>40</v>
      </c>
      <c r="B139" s="5" t="n">
        <v>-587</v>
      </c>
      <c r="C139" s="5" t="n">
        <v>-587</v>
      </c>
      <c r="D139" s="5" t="n">
        <v>0</v>
      </c>
    </row>
    <row r="140" spans="1:5">
      <c r="A140" s="4" t="s">
        <v>41</v>
      </c>
      <c r="B140" s="5" t="n">
        <v>0</v>
      </c>
      <c r="C140" s="5" t="n">
        <v>0</v>
      </c>
      <c r="D140" s="5" t="n">
        <v>0</v>
      </c>
    </row>
    <row r="141" spans="1:5">
      <c r="A141" s="4" t="s">
        <v>42</v>
      </c>
      <c r="B141" s="5" t="n">
        <v>-587</v>
      </c>
      <c r="C141" s="5" t="n">
        <v>-587</v>
      </c>
      <c r="D141" s="5" t="n">
        <v>0</v>
      </c>
    </row>
    <row r="142" spans="1:5">
      <c r="A142" s="3" t="s">
        <v>43</v>
      </c>
    </row>
    <row r="143" spans="1:5">
      <c r="A143" s="4" t="s">
        <v>44</v>
      </c>
      <c r="B143" s="5" t="n">
        <v>0</v>
      </c>
      <c r="C143" s="5" t="n">
        <v>0</v>
      </c>
      <c r="D143" s="5" t="n">
        <v>0</v>
      </c>
    </row>
    <row r="144" spans="1:5">
      <c r="A144" s="4" t="s">
        <v>45</v>
      </c>
      <c r="B144" s="5" t="n">
        <v>0</v>
      </c>
      <c r="C144" s="5" t="n">
        <v>0</v>
      </c>
      <c r="D144" s="5" t="n">
        <v>0</v>
      </c>
    </row>
    <row r="145" spans="1:5">
      <c r="A145" s="4" t="s">
        <v>46</v>
      </c>
      <c r="B145" s="5" t="n">
        <v>0</v>
      </c>
      <c r="C145" s="5" t="n">
        <v>0</v>
      </c>
      <c r="D145" s="5" t="n">
        <v>0</v>
      </c>
    </row>
    <row r="146" spans="1:5">
      <c r="A146" s="4" t="s">
        <v>47</v>
      </c>
      <c r="B146" s="5" t="n">
        <v>0</v>
      </c>
      <c r="C146" s="5" t="n">
        <v>0</v>
      </c>
      <c r="D146" s="5" t="n">
        <v>0</v>
      </c>
    </row>
    <row r="147" spans="1:5">
      <c r="A147" s="4" t="s">
        <v>52</v>
      </c>
      <c r="B147" s="5" t="n">
        <v>-3695101</v>
      </c>
      <c r="C147" s="5" t="n">
        <v>-3706468</v>
      </c>
      <c r="D147" s="5" t="n">
        <v>-4522492</v>
      </c>
    </row>
    <row r="148" spans="1:5">
      <c r="A148" s="4" t="s">
        <v>53</v>
      </c>
      <c r="B148" s="7" t="n">
        <v>-3695688</v>
      </c>
      <c r="C148" s="7" t="n">
        <v>-3707055</v>
      </c>
      <c r="D148" s="7" t="n">
        <v>-45224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26</v>
      </c>
    </row>
    <row r="3" spans="1:3">
      <c r="A3" s="3" t="s">
        <v>561</v>
      </c>
    </row>
    <row r="4" spans="1:3">
      <c r="A4" s="4" t="s">
        <v>60</v>
      </c>
      <c r="B4" s="7" t="n">
        <v>1120299</v>
      </c>
      <c r="C4" s="7" t="n">
        <v>1079107</v>
      </c>
    </row>
    <row r="5" spans="1:3">
      <c r="A5" s="4" t="s">
        <v>61</v>
      </c>
      <c r="B5" s="5" t="n">
        <v>722887</v>
      </c>
      <c r="C5" s="5" t="n">
        <v>699895</v>
      </c>
    </row>
    <row r="6" spans="1:3">
      <c r="A6" s="4" t="s">
        <v>62</v>
      </c>
      <c r="B6" s="5" t="n">
        <v>295280</v>
      </c>
      <c r="C6" s="5" t="n">
        <v>276596</v>
      </c>
    </row>
    <row r="7" spans="1:3">
      <c r="A7" s="4" t="s">
        <v>63</v>
      </c>
      <c r="B7" s="5" t="n">
        <v>-11864</v>
      </c>
      <c r="C7" s="5" t="n">
        <v>-13668</v>
      </c>
    </row>
    <row r="8" spans="1:3">
      <c r="A8" s="4" t="s">
        <v>64</v>
      </c>
      <c r="B8" s="5" t="n">
        <v>55228</v>
      </c>
      <c r="C8" s="5" t="n">
        <v>56884</v>
      </c>
    </row>
    <row r="9" spans="1:3">
      <c r="A9" s="4" t="s">
        <v>562</v>
      </c>
      <c r="B9" s="5" t="n">
        <v>2840</v>
      </c>
      <c r="C9" s="5" t="n">
        <v>6818</v>
      </c>
    </row>
    <row r="10" spans="1:3">
      <c r="A10" s="4" t="s">
        <v>68</v>
      </c>
      <c r="B10" s="5" t="n">
        <v>30979</v>
      </c>
      <c r="C10" s="5" t="n">
        <v>25305</v>
      </c>
    </row>
    <row r="11" spans="1:3">
      <c r="A11" s="4" t="s">
        <v>563</v>
      </c>
      <c r="B11" s="5" t="n">
        <v>76098</v>
      </c>
      <c r="C11" s="5" t="n">
        <v>72083</v>
      </c>
    </row>
    <row r="12" spans="1:3">
      <c r="A12" s="4" t="s">
        <v>70</v>
      </c>
      <c r="B12" s="5" t="n">
        <v>-45119</v>
      </c>
      <c r="C12" s="5" t="n">
        <v>-46778</v>
      </c>
    </row>
    <row r="13" spans="1:3">
      <c r="A13" s="4" t="s">
        <v>564</v>
      </c>
      <c r="B13" s="5" t="n">
        <v>-18902</v>
      </c>
      <c r="C13" s="5" t="n">
        <v>-23265</v>
      </c>
    </row>
    <row r="14" spans="1:3">
      <c r="A14" s="4" t="s">
        <v>72</v>
      </c>
      <c r="B14" s="5" t="n">
        <v>-26217</v>
      </c>
      <c r="C14" s="5" t="n">
        <v>-23513</v>
      </c>
    </row>
    <row r="15" spans="1:3">
      <c r="A15" s="4" t="s">
        <v>565</v>
      </c>
      <c r="B15" s="5" t="n">
        <v>10397</v>
      </c>
      <c r="C15" s="5" t="n">
        <v>970</v>
      </c>
    </row>
    <row r="16" spans="1:3">
      <c r="A16" s="4" t="s">
        <v>82</v>
      </c>
      <c r="B16" s="5" t="n">
        <v>-15820</v>
      </c>
      <c r="C16" s="5" t="n">
        <v>-22543</v>
      </c>
    </row>
    <row r="17" spans="1:3">
      <c r="A17" s="4" t="s">
        <v>244</v>
      </c>
    </row>
    <row r="18" spans="1:3">
      <c r="A18" s="3" t="s">
        <v>561</v>
      </c>
    </row>
    <row r="19" spans="1:3">
      <c r="A19" s="4" t="s">
        <v>60</v>
      </c>
      <c r="B19" s="5" t="n">
        <v>1120299</v>
      </c>
      <c r="C19" s="5" t="n">
        <v>1079107</v>
      </c>
    </row>
    <row r="20" spans="1:3">
      <c r="A20" s="4" t="s">
        <v>61</v>
      </c>
      <c r="B20" s="5" t="n">
        <v>722887</v>
      </c>
      <c r="C20" s="5" t="n">
        <v>699895</v>
      </c>
    </row>
    <row r="21" spans="1:3">
      <c r="A21" s="4" t="s">
        <v>62</v>
      </c>
      <c r="B21" s="5" t="n">
        <v>295280</v>
      </c>
      <c r="C21" s="5" t="n">
        <v>276596</v>
      </c>
    </row>
    <row r="22" spans="1:3">
      <c r="A22" s="4" t="s">
        <v>63</v>
      </c>
      <c r="B22" s="5" t="n">
        <v>-11864</v>
      </c>
      <c r="C22" s="5" t="n">
        <v>-13668</v>
      </c>
    </row>
    <row r="23" spans="1:3">
      <c r="A23" s="4" t="s">
        <v>64</v>
      </c>
      <c r="B23" s="5" t="n">
        <v>55228</v>
      </c>
      <c r="C23" s="5" t="n">
        <v>56884</v>
      </c>
    </row>
    <row r="24" spans="1:3">
      <c r="A24" s="4" t="s">
        <v>566</v>
      </c>
      <c r="B24" s="5" t="n">
        <v>24949</v>
      </c>
      <c r="C24" s="5" t="n">
        <v>27277</v>
      </c>
    </row>
    <row r="25" spans="1:3">
      <c r="A25" s="4" t="s">
        <v>562</v>
      </c>
      <c r="B25" s="5" t="n">
        <v>2840</v>
      </c>
      <c r="C25" s="5" t="n">
        <v>6818</v>
      </c>
    </row>
    <row r="26" spans="1:3">
      <c r="A26" s="4" t="s">
        <v>68</v>
      </c>
      <c r="B26" s="5" t="n">
        <v>30979</v>
      </c>
      <c r="C26" s="5" t="n">
        <v>25305</v>
      </c>
    </row>
    <row r="27" spans="1:3">
      <c r="A27" s="4" t="s">
        <v>563</v>
      </c>
      <c r="B27" s="5" t="n">
        <v>76098</v>
      </c>
      <c r="C27" s="5" t="n">
        <v>72083</v>
      </c>
    </row>
    <row r="28" spans="1:3">
      <c r="A28" s="4" t="s">
        <v>567</v>
      </c>
      <c r="B28" s="5" t="n">
        <v>0</v>
      </c>
      <c r="C28" s="5" t="n">
        <v>0</v>
      </c>
    </row>
    <row r="29" spans="1:3">
      <c r="A29" s="4" t="s">
        <v>568</v>
      </c>
      <c r="B29" s="5" t="n">
        <v>0</v>
      </c>
      <c r="C29" s="5" t="n">
        <v>0</v>
      </c>
    </row>
    <row r="30" spans="1:3">
      <c r="A30" s="4" t="s">
        <v>70</v>
      </c>
      <c r="B30" s="5" t="n">
        <v>-45119</v>
      </c>
      <c r="C30" s="5" t="n">
        <v>-46778</v>
      </c>
    </row>
    <row r="31" spans="1:3">
      <c r="A31" s="4" t="s">
        <v>564</v>
      </c>
      <c r="B31" s="5" t="n">
        <v>-18902</v>
      </c>
      <c r="C31" s="5" t="n">
        <v>-23265</v>
      </c>
    </row>
    <row r="32" spans="1:3">
      <c r="A32" s="4" t="s">
        <v>72</v>
      </c>
      <c r="B32" s="5" t="n">
        <v>-26217</v>
      </c>
      <c r="C32" s="5" t="n">
        <v>-23513</v>
      </c>
    </row>
    <row r="33" spans="1:3">
      <c r="A33" s="4" t="s">
        <v>565</v>
      </c>
      <c r="B33" s="5" t="n">
        <v>10397</v>
      </c>
      <c r="C33" s="5" t="n">
        <v>970</v>
      </c>
    </row>
    <row r="34" spans="1:3">
      <c r="A34" s="4" t="s">
        <v>82</v>
      </c>
      <c r="B34" s="5" t="n">
        <v>-15820</v>
      </c>
      <c r="C34" s="5" t="n">
        <v>-22543</v>
      </c>
    </row>
    <row r="35" spans="1:3">
      <c r="A35" s="4" t="s">
        <v>581</v>
      </c>
    </row>
    <row r="36" spans="1:3">
      <c r="A36" s="3" t="s">
        <v>561</v>
      </c>
    </row>
    <row r="37" spans="1:3">
      <c r="A37" s="4" t="s">
        <v>60</v>
      </c>
      <c r="B37" s="5" t="n">
        <v>0</v>
      </c>
      <c r="C37" s="5" t="n">
        <v>0</v>
      </c>
    </row>
    <row r="38" spans="1:3">
      <c r="A38" s="4" t="s">
        <v>61</v>
      </c>
      <c r="B38" s="5" t="n">
        <v>0</v>
      </c>
      <c r="C38" s="5" t="n">
        <v>0</v>
      </c>
    </row>
    <row r="39" spans="1:3">
      <c r="A39" s="4" t="s">
        <v>62</v>
      </c>
      <c r="B39" s="5" t="n">
        <v>0</v>
      </c>
      <c r="C39" s="5" t="n">
        <v>0</v>
      </c>
    </row>
    <row r="40" spans="1:3">
      <c r="A40" s="4" t="s">
        <v>63</v>
      </c>
      <c r="B40" s="5" t="n">
        <v>0</v>
      </c>
      <c r="C40" s="5" t="n">
        <v>0</v>
      </c>
    </row>
    <row r="41" spans="1:3">
      <c r="A41" s="4" t="s">
        <v>64</v>
      </c>
      <c r="B41" s="5" t="n">
        <v>0</v>
      </c>
      <c r="C41" s="5" t="n">
        <v>0</v>
      </c>
    </row>
    <row r="42" spans="1:3">
      <c r="A42" s="4" t="s">
        <v>566</v>
      </c>
      <c r="B42" s="5" t="n">
        <v>0</v>
      </c>
      <c r="C42" s="5" t="n">
        <v>0</v>
      </c>
    </row>
    <row r="43" spans="1:3">
      <c r="A43" s="4" t="s">
        <v>562</v>
      </c>
      <c r="B43" s="5" t="n">
        <v>0</v>
      </c>
      <c r="C43" s="5" t="n">
        <v>0</v>
      </c>
    </row>
    <row r="44" spans="1:3">
      <c r="A44" s="4" t="s">
        <v>68</v>
      </c>
      <c r="B44" s="5" t="n">
        <v>0</v>
      </c>
      <c r="C44" s="5" t="n">
        <v>0</v>
      </c>
    </row>
    <row r="45" spans="1:3">
      <c r="A45" s="4" t="s">
        <v>563</v>
      </c>
      <c r="B45" s="5" t="n">
        <v>0</v>
      </c>
      <c r="C45" s="5" t="n">
        <v>0</v>
      </c>
    </row>
    <row r="46" spans="1:3">
      <c r="A46" s="4" t="s">
        <v>567</v>
      </c>
      <c r="B46" s="5" t="n">
        <v>0</v>
      </c>
      <c r="C46" s="5" t="n">
        <v>0</v>
      </c>
    </row>
    <row r="47" spans="1:3">
      <c r="A47" s="4" t="s">
        <v>568</v>
      </c>
      <c r="B47" s="5" t="n">
        <v>26217</v>
      </c>
      <c r="C47" s="5" t="n">
        <v>23513</v>
      </c>
    </row>
    <row r="48" spans="1:3">
      <c r="A48" s="4" t="s">
        <v>70</v>
      </c>
      <c r="B48" s="5" t="n">
        <v>-26217</v>
      </c>
      <c r="C48" s="5" t="n">
        <v>-23513</v>
      </c>
    </row>
    <row r="49" spans="1:3">
      <c r="A49" s="4" t="s">
        <v>564</v>
      </c>
      <c r="B49" s="5" t="n">
        <v>0</v>
      </c>
      <c r="C49" s="5" t="n">
        <v>0</v>
      </c>
    </row>
    <row r="50" spans="1:3">
      <c r="A50" s="4" t="s">
        <v>72</v>
      </c>
      <c r="B50" s="5" t="n">
        <v>-26217</v>
      </c>
      <c r="C50" s="5" t="n">
        <v>-23513</v>
      </c>
    </row>
    <row r="51" spans="1:3">
      <c r="A51" s="4" t="s">
        <v>565</v>
      </c>
      <c r="B51" s="5" t="n">
        <v>10397</v>
      </c>
      <c r="C51" s="5" t="n">
        <v>970</v>
      </c>
    </row>
    <row r="52" spans="1:3">
      <c r="A52" s="4" t="s">
        <v>82</v>
      </c>
      <c r="B52" s="5" t="n">
        <v>-15820</v>
      </c>
      <c r="C52" s="5" t="n">
        <v>-22543</v>
      </c>
    </row>
    <row r="53" spans="1:3">
      <c r="A53" s="4" t="s">
        <v>582</v>
      </c>
    </row>
    <row r="54" spans="1:3">
      <c r="A54" s="3" t="s">
        <v>561</v>
      </c>
    </row>
    <row r="55" spans="1:3">
      <c r="A55" s="4" t="s">
        <v>60</v>
      </c>
      <c r="B55" s="5" t="n">
        <v>850146</v>
      </c>
      <c r="C55" s="5" t="n">
        <v>836605</v>
      </c>
    </row>
    <row r="56" spans="1:3">
      <c r="A56" s="4" t="s">
        <v>61</v>
      </c>
      <c r="B56" s="5" t="n">
        <v>551949</v>
      </c>
      <c r="C56" s="5" t="n">
        <v>544538</v>
      </c>
    </row>
    <row r="57" spans="1:3">
      <c r="A57" s="4" t="s">
        <v>62</v>
      </c>
      <c r="B57" s="5" t="n">
        <v>237065</v>
      </c>
      <c r="C57" s="5" t="n">
        <v>225940</v>
      </c>
    </row>
    <row r="58" spans="1:3">
      <c r="A58" s="4" t="s">
        <v>63</v>
      </c>
      <c r="B58" s="5" t="n">
        <v>-10531</v>
      </c>
      <c r="C58" s="5" t="n">
        <v>-12429</v>
      </c>
    </row>
    <row r="59" spans="1:3">
      <c r="A59" s="4" t="s">
        <v>64</v>
      </c>
      <c r="B59" s="5" t="n">
        <v>49259</v>
      </c>
      <c r="C59" s="5" t="n">
        <v>52186</v>
      </c>
    </row>
    <row r="60" spans="1:3">
      <c r="A60" s="4" t="s">
        <v>566</v>
      </c>
      <c r="B60" s="5" t="n">
        <v>12985</v>
      </c>
      <c r="C60" s="5" t="n">
        <v>14432</v>
      </c>
    </row>
    <row r="61" spans="1:3">
      <c r="A61" s="4" t="s">
        <v>562</v>
      </c>
      <c r="B61" s="5" t="n">
        <v>2840</v>
      </c>
      <c r="C61" s="5" t="n">
        <v>8123</v>
      </c>
    </row>
    <row r="62" spans="1:3">
      <c r="A62" s="4" t="s">
        <v>68</v>
      </c>
      <c r="B62" s="5" t="n">
        <v>6579</v>
      </c>
      <c r="C62" s="5" t="n">
        <v>3815</v>
      </c>
    </row>
    <row r="63" spans="1:3">
      <c r="A63" s="4" t="s">
        <v>563</v>
      </c>
      <c r="B63" s="5" t="n">
        <v>76130</v>
      </c>
      <c r="C63" s="5" t="n">
        <v>72089</v>
      </c>
    </row>
    <row r="64" spans="1:3">
      <c r="A64" s="4" t="s">
        <v>567</v>
      </c>
      <c r="B64" s="5" t="n">
        <v>39433</v>
      </c>
      <c r="C64" s="5" t="n">
        <v>34004</v>
      </c>
    </row>
    <row r="65" spans="1:3">
      <c r="A65" s="4" t="s">
        <v>568</v>
      </c>
      <c r="B65" s="5" t="n">
        <v>-64285</v>
      </c>
      <c r="C65" s="5" t="n">
        <v>-56078</v>
      </c>
    </row>
    <row r="66" spans="1:3">
      <c r="A66" s="4" t="s">
        <v>70</v>
      </c>
      <c r="B66" s="5" t="n">
        <v>-44699</v>
      </c>
      <c r="C66" s="5" t="n">
        <v>-46200</v>
      </c>
    </row>
    <row r="67" spans="1:3">
      <c r="A67" s="4" t="s">
        <v>564</v>
      </c>
      <c r="B67" s="5" t="n">
        <v>-18482</v>
      </c>
      <c r="C67" s="5" t="n">
        <v>-22687</v>
      </c>
    </row>
    <row r="68" spans="1:3">
      <c r="A68" s="4" t="s">
        <v>72</v>
      </c>
      <c r="B68" s="5" t="n">
        <v>-26217</v>
      </c>
      <c r="C68" s="5" t="n">
        <v>-23513</v>
      </c>
    </row>
    <row r="69" spans="1:3">
      <c r="A69" s="4" t="s">
        <v>565</v>
      </c>
      <c r="B69" s="5" t="n">
        <v>4243</v>
      </c>
      <c r="C69" s="5" t="n">
        <v>-1526</v>
      </c>
    </row>
    <row r="70" spans="1:3">
      <c r="A70" s="4" t="s">
        <v>82</v>
      </c>
      <c r="B70" s="5" t="n">
        <v>-21974</v>
      </c>
      <c r="C70" s="5" t="n">
        <v>-25039</v>
      </c>
    </row>
    <row r="71" spans="1:3">
      <c r="A71" s="4" t="s">
        <v>583</v>
      </c>
    </row>
    <row r="72" spans="1:3">
      <c r="A72" s="3" t="s">
        <v>561</v>
      </c>
    </row>
    <row r="73" spans="1:3">
      <c r="A73" s="4" t="s">
        <v>60</v>
      </c>
      <c r="B73" s="5" t="n">
        <v>270153</v>
      </c>
      <c r="C73" s="5" t="n">
        <v>242502</v>
      </c>
    </row>
    <row r="74" spans="1:3">
      <c r="A74" s="4" t="s">
        <v>61</v>
      </c>
      <c r="B74" s="5" t="n">
        <v>170938</v>
      </c>
      <c r="C74" s="5" t="n">
        <v>155357</v>
      </c>
    </row>
    <row r="75" spans="1:3">
      <c r="A75" s="4" t="s">
        <v>62</v>
      </c>
      <c r="B75" s="5" t="n">
        <v>58215</v>
      </c>
      <c r="C75" s="5" t="n">
        <v>50656</v>
      </c>
    </row>
    <row r="76" spans="1:3">
      <c r="A76" s="4" t="s">
        <v>63</v>
      </c>
      <c r="B76" s="5" t="n">
        <v>-1333</v>
      </c>
      <c r="C76" s="5" t="n">
        <v>-1239</v>
      </c>
    </row>
    <row r="77" spans="1:3">
      <c r="A77" s="4" t="s">
        <v>64</v>
      </c>
      <c r="B77" s="5" t="n">
        <v>5969</v>
      </c>
      <c r="C77" s="5" t="n">
        <v>4698</v>
      </c>
    </row>
    <row r="78" spans="1:3">
      <c r="A78" s="4" t="s">
        <v>566</v>
      </c>
      <c r="B78" s="5" t="n">
        <v>11964</v>
      </c>
      <c r="C78" s="5" t="n">
        <v>12845</v>
      </c>
    </row>
    <row r="79" spans="1:3">
      <c r="A79" s="4" t="s">
        <v>562</v>
      </c>
      <c r="B79" s="5" t="n">
        <v>0</v>
      </c>
      <c r="C79" s="5" t="n">
        <v>-1305</v>
      </c>
    </row>
    <row r="80" spans="1:3">
      <c r="A80" s="4" t="s">
        <v>68</v>
      </c>
      <c r="B80" s="5" t="n">
        <v>24400</v>
      </c>
      <c r="C80" s="5" t="n">
        <v>21490</v>
      </c>
    </row>
    <row r="81" spans="1:3">
      <c r="A81" s="4" t="s">
        <v>563</v>
      </c>
      <c r="B81" s="5" t="n">
        <v>-32</v>
      </c>
      <c r="C81" s="5" t="n">
        <v>-6</v>
      </c>
    </row>
    <row r="82" spans="1:3">
      <c r="A82" s="4" t="s">
        <v>567</v>
      </c>
      <c r="B82" s="5" t="n">
        <v>-39433</v>
      </c>
      <c r="C82" s="5" t="n">
        <v>-34004</v>
      </c>
    </row>
    <row r="83" spans="1:3">
      <c r="A83" s="4" t="s">
        <v>568</v>
      </c>
      <c r="B83" s="5" t="n">
        <v>0</v>
      </c>
      <c r="C83" s="5" t="n">
        <v>0</v>
      </c>
    </row>
    <row r="84" spans="1:3">
      <c r="A84" s="4" t="s">
        <v>70</v>
      </c>
      <c r="B84" s="5" t="n">
        <v>63865</v>
      </c>
      <c r="C84" s="5" t="n">
        <v>55500</v>
      </c>
    </row>
    <row r="85" spans="1:3">
      <c r="A85" s="4" t="s">
        <v>564</v>
      </c>
      <c r="B85" s="5" t="n">
        <v>-420</v>
      </c>
      <c r="C85" s="5" t="n">
        <v>-578</v>
      </c>
    </row>
    <row r="86" spans="1:3">
      <c r="A86" s="4" t="s">
        <v>72</v>
      </c>
      <c r="B86" s="5" t="n">
        <v>64285</v>
      </c>
      <c r="C86" s="5" t="n">
        <v>56078</v>
      </c>
    </row>
    <row r="87" spans="1:3">
      <c r="A87" s="4" t="s">
        <v>565</v>
      </c>
      <c r="B87" s="5" t="n">
        <v>6154</v>
      </c>
      <c r="C87" s="5" t="n">
        <v>2496</v>
      </c>
    </row>
    <row r="88" spans="1:3">
      <c r="A88" s="4" t="s">
        <v>82</v>
      </c>
      <c r="B88" s="5" t="n">
        <v>70439</v>
      </c>
      <c r="C88" s="5" t="n">
        <v>58574</v>
      </c>
    </row>
    <row r="89" spans="1:3">
      <c r="A89" s="4" t="s">
        <v>584</v>
      </c>
    </row>
    <row r="90" spans="1:3">
      <c r="A90" s="3" t="s">
        <v>561</v>
      </c>
    </row>
    <row r="91" spans="1:3">
      <c r="A91" s="4" t="s">
        <v>60</v>
      </c>
      <c r="B91" s="5" t="n">
        <v>0</v>
      </c>
      <c r="C91" s="5" t="n">
        <v>0</v>
      </c>
    </row>
    <row r="92" spans="1:3">
      <c r="A92" s="4" t="s">
        <v>61</v>
      </c>
      <c r="B92" s="5" t="n">
        <v>0</v>
      </c>
      <c r="C92" s="5" t="n">
        <v>0</v>
      </c>
    </row>
    <row r="93" spans="1:3">
      <c r="A93" s="4" t="s">
        <v>62</v>
      </c>
      <c r="B93" s="5" t="n">
        <v>0</v>
      </c>
      <c r="C93" s="5" t="n">
        <v>0</v>
      </c>
    </row>
    <row r="94" spans="1:3">
      <c r="A94" s="4" t="s">
        <v>63</v>
      </c>
      <c r="B94" s="5" t="n">
        <v>0</v>
      </c>
      <c r="C94" s="5" t="n">
        <v>0</v>
      </c>
    </row>
    <row r="95" spans="1:3">
      <c r="A95" s="4" t="s">
        <v>64</v>
      </c>
      <c r="B95" s="5" t="n">
        <v>0</v>
      </c>
      <c r="C95" s="5" t="n">
        <v>0</v>
      </c>
    </row>
    <row r="96" spans="1:3">
      <c r="A96" s="4" t="s">
        <v>566</v>
      </c>
      <c r="B96" s="5" t="n">
        <v>0</v>
      </c>
      <c r="C96" s="5" t="n">
        <v>0</v>
      </c>
    </row>
    <row r="97" spans="1:3">
      <c r="A97" s="4" t="s">
        <v>562</v>
      </c>
      <c r="B97" s="5" t="n">
        <v>0</v>
      </c>
      <c r="C97" s="5" t="n">
        <v>0</v>
      </c>
    </row>
    <row r="98" spans="1:3">
      <c r="A98" s="4" t="s">
        <v>68</v>
      </c>
      <c r="B98" s="5" t="n">
        <v>0</v>
      </c>
      <c r="C98" s="5" t="n">
        <v>0</v>
      </c>
    </row>
    <row r="99" spans="1:3">
      <c r="A99" s="4" t="s">
        <v>563</v>
      </c>
      <c r="B99" s="5" t="n">
        <v>0</v>
      </c>
      <c r="C99" s="5" t="n">
        <v>0</v>
      </c>
    </row>
    <row r="100" spans="1:3">
      <c r="A100" s="4" t="s">
        <v>567</v>
      </c>
      <c r="B100" s="5" t="n">
        <v>0</v>
      </c>
      <c r="C100" s="5" t="n">
        <v>0</v>
      </c>
    </row>
    <row r="101" spans="1:3">
      <c r="A101" s="4" t="s">
        <v>568</v>
      </c>
      <c r="B101" s="5" t="n">
        <v>38068</v>
      </c>
      <c r="C101" s="5" t="n">
        <v>32565</v>
      </c>
    </row>
    <row r="102" spans="1:3">
      <c r="A102" s="4" t="s">
        <v>70</v>
      </c>
      <c r="B102" s="5" t="n">
        <v>-38068</v>
      </c>
      <c r="C102" s="5" t="n">
        <v>-32565</v>
      </c>
    </row>
    <row r="103" spans="1:3">
      <c r="A103" s="4" t="s">
        <v>564</v>
      </c>
      <c r="B103" s="5" t="n">
        <v>0</v>
      </c>
      <c r="C103" s="5" t="n">
        <v>0</v>
      </c>
    </row>
    <row r="104" spans="1:3">
      <c r="A104" s="4" t="s">
        <v>72</v>
      </c>
      <c r="B104" s="5" t="n">
        <v>-38068</v>
      </c>
      <c r="C104" s="5" t="n">
        <v>-32565</v>
      </c>
    </row>
    <row r="105" spans="1:3">
      <c r="A105" s="4" t="s">
        <v>565</v>
      </c>
      <c r="B105" s="5" t="n">
        <v>-10397</v>
      </c>
      <c r="C105" s="5" t="n">
        <v>-970</v>
      </c>
    </row>
    <row r="106" spans="1:3">
      <c r="A106" s="4" t="s">
        <v>82</v>
      </c>
      <c r="B106" s="7" t="n">
        <v>-48465</v>
      </c>
      <c r="C106" s="7" t="n">
        <v>-335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6</v>
      </c>
    </row>
    <row r="3" spans="1:3">
      <c r="A3" s="3" t="s">
        <v>84</v>
      </c>
    </row>
    <row r="4" spans="1:3">
      <c r="A4" s="4" t="s">
        <v>571</v>
      </c>
      <c r="B4" s="7" t="n">
        <v>-26217</v>
      </c>
      <c r="C4" s="7" t="n">
        <v>-23513</v>
      </c>
    </row>
    <row r="5" spans="1:3">
      <c r="A5" s="3" t="s">
        <v>85</v>
      </c>
    </row>
    <row r="6" spans="1:3">
      <c r="A6" s="4" t="s">
        <v>86</v>
      </c>
      <c r="B6" s="5" t="n">
        <v>86294</v>
      </c>
      <c r="C6" s="5" t="n">
        <v>90304</v>
      </c>
    </row>
    <row r="7" spans="1:3">
      <c r="A7" s="4" t="s">
        <v>45</v>
      </c>
      <c r="B7" s="5" t="n">
        <v>-14591</v>
      </c>
      <c r="C7" s="5" t="n">
        <v>-15996</v>
      </c>
    </row>
    <row r="8" spans="1:3">
      <c r="A8" s="4" t="s">
        <v>87</v>
      </c>
      <c r="B8" s="5" t="n">
        <v>14362</v>
      </c>
      <c r="C8" s="5" t="n">
        <v>0</v>
      </c>
    </row>
    <row r="9" spans="1:3">
      <c r="A9" s="4" t="s">
        <v>88</v>
      </c>
      <c r="B9" s="5" t="n">
        <v>-1232</v>
      </c>
      <c r="C9" s="5" t="n">
        <v>-1138</v>
      </c>
    </row>
    <row r="10" spans="1:3">
      <c r="A10" s="4" t="s">
        <v>94</v>
      </c>
      <c r="B10" s="5" t="n">
        <v>-57106</v>
      </c>
      <c r="C10" s="5" t="n">
        <v>-131047</v>
      </c>
    </row>
    <row r="11" spans="1:3">
      <c r="A11" s="3" t="s">
        <v>95</v>
      </c>
    </row>
    <row r="12" spans="1:3">
      <c r="A12" s="4" t="s">
        <v>96</v>
      </c>
      <c r="B12" s="5" t="n">
        <v>-24660</v>
      </c>
      <c r="C12" s="5" t="n">
        <v>-66197</v>
      </c>
    </row>
    <row r="13" spans="1:3">
      <c r="A13" s="4" t="s">
        <v>97</v>
      </c>
      <c r="B13" s="5" t="n">
        <v>-24660</v>
      </c>
      <c r="C13" s="5" t="n">
        <v>-66197</v>
      </c>
    </row>
    <row r="14" spans="1:3">
      <c r="A14" s="3" t="s">
        <v>98</v>
      </c>
    </row>
    <row r="15" spans="1:3">
      <c r="A15" s="4" t="s">
        <v>99</v>
      </c>
      <c r="B15" s="5" t="n">
        <v>191793</v>
      </c>
      <c r="C15" s="5" t="n">
        <v>270000</v>
      </c>
    </row>
    <row r="16" spans="1:3">
      <c r="A16" s="4" t="s">
        <v>102</v>
      </c>
      <c r="B16" s="5" t="n">
        <v>0</v>
      </c>
      <c r="C16" s="5" t="n">
        <v>-5440</v>
      </c>
    </row>
    <row r="17" spans="1:3">
      <c r="A17" s="4" t="s">
        <v>103</v>
      </c>
      <c r="B17" s="5" t="n">
        <v>73545</v>
      </c>
      <c r="C17" s="5" t="n">
        <v>177203</v>
      </c>
    </row>
    <row r="18" spans="1:3">
      <c r="A18" s="4" t="s">
        <v>104</v>
      </c>
      <c r="B18" s="5" t="n">
        <v>446</v>
      </c>
      <c r="C18" s="5" t="n">
        <v>275</v>
      </c>
    </row>
    <row r="19" spans="1:3">
      <c r="A19" s="3" t="s">
        <v>105</v>
      </c>
    </row>
    <row r="20" spans="1:3">
      <c r="A20" s="4" t="s">
        <v>106</v>
      </c>
      <c r="B20" s="5" t="n">
        <v>-7775</v>
      </c>
      <c r="C20" s="5" t="n">
        <v>-19766</v>
      </c>
    </row>
    <row r="21" spans="1:3">
      <c r="A21" s="4" t="s">
        <v>107</v>
      </c>
      <c r="B21" s="5" t="n">
        <v>49239</v>
      </c>
      <c r="C21" s="5" t="n">
        <v>61843</v>
      </c>
    </row>
    <row r="22" spans="1:3">
      <c r="A22" s="4" t="s">
        <v>108</v>
      </c>
      <c r="B22" s="5" t="n">
        <v>41464</v>
      </c>
      <c r="C22" s="5" t="n">
        <v>42077</v>
      </c>
    </row>
    <row r="23" spans="1:3">
      <c r="A23" s="4" t="s">
        <v>244</v>
      </c>
    </row>
    <row r="24" spans="1:3">
      <c r="A24" s="3" t="s">
        <v>84</v>
      </c>
    </row>
    <row r="25" spans="1:3">
      <c r="A25" s="4" t="s">
        <v>571</v>
      </c>
      <c r="B25" s="5" t="n">
        <v>-26217</v>
      </c>
      <c r="C25" s="5" t="n">
        <v>-23513</v>
      </c>
    </row>
    <row r="26" spans="1:3">
      <c r="A26" s="3" t="s">
        <v>85</v>
      </c>
    </row>
    <row r="27" spans="1:3">
      <c r="A27" s="4" t="s">
        <v>86</v>
      </c>
      <c r="B27" s="5" t="n">
        <v>86294</v>
      </c>
      <c r="C27" s="5" t="n">
        <v>90304</v>
      </c>
    </row>
    <row r="28" spans="1:3">
      <c r="A28" s="4" t="s">
        <v>45</v>
      </c>
      <c r="B28" s="5" t="n">
        <v>-14591</v>
      </c>
      <c r="C28" s="5" t="n">
        <v>-15996</v>
      </c>
    </row>
    <row r="29" spans="1:3">
      <c r="A29" s="4" t="s">
        <v>87</v>
      </c>
      <c r="B29" s="5" t="n">
        <v>14362</v>
      </c>
    </row>
    <row r="30" spans="1:3">
      <c r="A30" s="4" t="s">
        <v>88</v>
      </c>
      <c r="B30" s="5" t="n">
        <v>-1232</v>
      </c>
      <c r="C30" s="5" t="n">
        <v>-1138</v>
      </c>
    </row>
    <row r="31" spans="1:3">
      <c r="A31" s="4" t="s">
        <v>572</v>
      </c>
      <c r="B31" s="5" t="n">
        <v>0</v>
      </c>
      <c r="C31" s="5" t="n">
        <v>0</v>
      </c>
    </row>
    <row r="32" spans="1:3">
      <c r="A32" s="4" t="s">
        <v>568</v>
      </c>
      <c r="B32" s="5" t="n">
        <v>0</v>
      </c>
      <c r="C32" s="5" t="n">
        <v>0</v>
      </c>
    </row>
    <row r="33" spans="1:3">
      <c r="A33" s="4" t="s">
        <v>573</v>
      </c>
      <c r="B33" s="5" t="n">
        <v>-115722</v>
      </c>
      <c r="C33" s="5" t="n">
        <v>-180704</v>
      </c>
    </row>
    <row r="34" spans="1:3">
      <c r="A34" s="4" t="s">
        <v>94</v>
      </c>
      <c r="B34" s="5" t="n">
        <v>-57106</v>
      </c>
      <c r="C34" s="5" t="n">
        <v>-131047</v>
      </c>
    </row>
    <row r="35" spans="1:3">
      <c r="A35" s="3" t="s">
        <v>95</v>
      </c>
    </row>
    <row r="36" spans="1:3">
      <c r="A36" s="4" t="s">
        <v>96</v>
      </c>
      <c r="B36" s="5" t="n">
        <v>-24660</v>
      </c>
      <c r="C36" s="5" t="n">
        <v>-66197</v>
      </c>
    </row>
    <row r="37" spans="1:3">
      <c r="A37" s="4" t="s">
        <v>97</v>
      </c>
      <c r="B37" s="5" t="n">
        <v>-24660</v>
      </c>
      <c r="C37" s="5" t="n">
        <v>-66197</v>
      </c>
    </row>
    <row r="38" spans="1:3">
      <c r="A38" s="3" t="s">
        <v>98</v>
      </c>
    </row>
    <row r="39" spans="1:3">
      <c r="A39" s="4" t="s">
        <v>99</v>
      </c>
      <c r="B39" s="5" t="n">
        <v>191793</v>
      </c>
      <c r="C39" s="5" t="n">
        <v>270000</v>
      </c>
    </row>
    <row r="40" spans="1:3">
      <c r="A40" s="4" t="s">
        <v>574</v>
      </c>
      <c r="B40" s="5" t="n">
        <v>-118248</v>
      </c>
      <c r="C40" s="5" t="n">
        <v>-87357</v>
      </c>
    </row>
    <row r="41" spans="1:3">
      <c r="A41" s="4" t="s">
        <v>102</v>
      </c>
      <c r="C41" s="5" t="n">
        <v>-5440</v>
      </c>
    </row>
    <row r="42" spans="1:3">
      <c r="A42" s="4" t="s">
        <v>103</v>
      </c>
      <c r="B42" s="5" t="n">
        <v>73545</v>
      </c>
      <c r="C42" s="5" t="n">
        <v>177203</v>
      </c>
    </row>
    <row r="43" spans="1:3">
      <c r="A43" s="4" t="s">
        <v>104</v>
      </c>
      <c r="B43" s="5" t="n">
        <v>446</v>
      </c>
      <c r="C43" s="5" t="n">
        <v>275</v>
      </c>
    </row>
    <row r="44" spans="1:3">
      <c r="A44" s="3" t="s">
        <v>105</v>
      </c>
    </row>
    <row r="45" spans="1:3">
      <c r="A45" s="4" t="s">
        <v>106</v>
      </c>
      <c r="B45" s="5" t="n">
        <v>-7775</v>
      </c>
      <c r="C45" s="5" t="n">
        <v>-19766</v>
      </c>
    </row>
    <row r="46" spans="1:3">
      <c r="A46" s="4" t="s">
        <v>107</v>
      </c>
      <c r="B46" s="5" t="n">
        <v>49239</v>
      </c>
      <c r="C46" s="5" t="n">
        <v>61843</v>
      </c>
    </row>
    <row r="47" spans="1:3">
      <c r="A47" s="4" t="s">
        <v>108</v>
      </c>
      <c r="B47" s="5" t="n">
        <v>41464</v>
      </c>
      <c r="C47" s="5" t="n">
        <v>42077</v>
      </c>
    </row>
    <row r="48" spans="1:3">
      <c r="A48" s="4" t="s">
        <v>581</v>
      </c>
    </row>
    <row r="49" spans="1:3">
      <c r="A49" s="3" t="s">
        <v>84</v>
      </c>
    </row>
    <row r="50" spans="1:3">
      <c r="A50" s="4" t="s">
        <v>571</v>
      </c>
      <c r="B50" s="5" t="n">
        <v>-26217</v>
      </c>
      <c r="C50" s="5" t="n">
        <v>-23513</v>
      </c>
    </row>
    <row r="51" spans="1:3">
      <c r="A51" s="3" t="s">
        <v>85</v>
      </c>
    </row>
    <row r="52" spans="1:3">
      <c r="A52" s="4" t="s">
        <v>86</v>
      </c>
      <c r="B52" s="5" t="n">
        <v>0</v>
      </c>
      <c r="C52" s="5" t="n">
        <v>0</v>
      </c>
    </row>
    <row r="53" spans="1:3">
      <c r="A53" s="4" t="s">
        <v>45</v>
      </c>
      <c r="B53" s="4" t="s">
        <v>587</v>
      </c>
      <c r="C53" s="5" t="n">
        <v>0</v>
      </c>
    </row>
    <row r="54" spans="1:3">
      <c r="A54" s="4" t="s">
        <v>87</v>
      </c>
      <c r="B54" s="5" t="n">
        <v>0</v>
      </c>
    </row>
    <row r="55" spans="1:3">
      <c r="A55" s="4" t="s">
        <v>88</v>
      </c>
      <c r="B55" s="5" t="n">
        <v>0</v>
      </c>
      <c r="C55" s="5" t="n">
        <v>0</v>
      </c>
    </row>
    <row r="56" spans="1:3">
      <c r="A56" s="4" t="s">
        <v>572</v>
      </c>
      <c r="B56" s="5" t="n">
        <v>0</v>
      </c>
      <c r="C56" s="5" t="n">
        <v>0</v>
      </c>
    </row>
    <row r="57" spans="1:3">
      <c r="A57" s="4" t="s">
        <v>568</v>
      </c>
      <c r="B57" s="5" t="n">
        <v>26217</v>
      </c>
      <c r="C57" s="5" t="n">
        <v>23513</v>
      </c>
    </row>
    <row r="58" spans="1:3">
      <c r="A58" s="4" t="s">
        <v>573</v>
      </c>
      <c r="B58" s="5" t="n">
        <v>0</v>
      </c>
      <c r="C58" s="5" t="n">
        <v>0</v>
      </c>
    </row>
    <row r="59" spans="1:3">
      <c r="A59" s="4" t="s">
        <v>94</v>
      </c>
      <c r="B59" s="5" t="n">
        <v>0</v>
      </c>
      <c r="C59" s="5" t="n">
        <v>0</v>
      </c>
    </row>
    <row r="60" spans="1:3">
      <c r="A60" s="3" t="s">
        <v>95</v>
      </c>
    </row>
    <row r="61" spans="1:3">
      <c r="A61" s="4" t="s">
        <v>96</v>
      </c>
      <c r="B61" s="5" t="n">
        <v>0</v>
      </c>
      <c r="C61" s="5" t="n">
        <v>0</v>
      </c>
    </row>
    <row r="62" spans="1:3">
      <c r="A62" s="4" t="s">
        <v>97</v>
      </c>
      <c r="B62" s="5" t="n">
        <v>0</v>
      </c>
      <c r="C62" s="5" t="n">
        <v>0</v>
      </c>
    </row>
    <row r="63" spans="1:3">
      <c r="A63" s="3" t="s">
        <v>98</v>
      </c>
    </row>
    <row r="64" spans="1:3">
      <c r="A64" s="4" t="s">
        <v>99</v>
      </c>
      <c r="B64" s="5" t="n">
        <v>0</v>
      </c>
      <c r="C64" s="5" t="n">
        <v>0</v>
      </c>
    </row>
    <row r="65" spans="1:3">
      <c r="A65" s="4" t="s">
        <v>574</v>
      </c>
      <c r="B65" s="5" t="n">
        <v>0</v>
      </c>
      <c r="C65" s="5" t="n">
        <v>0</v>
      </c>
    </row>
    <row r="66" spans="1:3">
      <c r="A66" s="4" t="s">
        <v>102</v>
      </c>
      <c r="C66" s="5" t="n">
        <v>0</v>
      </c>
    </row>
    <row r="67" spans="1:3">
      <c r="A67" s="4" t="s">
        <v>103</v>
      </c>
      <c r="B67" s="5" t="n">
        <v>0</v>
      </c>
      <c r="C67" s="5" t="n">
        <v>0</v>
      </c>
    </row>
    <row r="68" spans="1:3">
      <c r="A68" s="4" t="s">
        <v>104</v>
      </c>
      <c r="B68" s="5" t="n">
        <v>0</v>
      </c>
      <c r="C68" s="5" t="n">
        <v>0</v>
      </c>
    </row>
    <row r="69" spans="1:3">
      <c r="A69" s="3" t="s">
        <v>105</v>
      </c>
    </row>
    <row r="70" spans="1:3">
      <c r="A70" s="4" t="s">
        <v>106</v>
      </c>
      <c r="B70" s="5" t="n">
        <v>0</v>
      </c>
      <c r="C70" s="5" t="n">
        <v>0</v>
      </c>
    </row>
    <row r="71" spans="1:3">
      <c r="A71" s="4" t="s">
        <v>107</v>
      </c>
      <c r="B71" s="5" t="n">
        <v>0</v>
      </c>
      <c r="C71" s="5" t="n">
        <v>0</v>
      </c>
    </row>
    <row r="72" spans="1:3">
      <c r="A72" s="4" t="s">
        <v>108</v>
      </c>
      <c r="B72" s="5" t="n">
        <v>0</v>
      </c>
      <c r="C72" s="5" t="n">
        <v>0</v>
      </c>
    </row>
    <row r="73" spans="1:3">
      <c r="A73" s="4" t="s">
        <v>582</v>
      </c>
    </row>
    <row r="74" spans="1:3">
      <c r="A74" s="3" t="s">
        <v>84</v>
      </c>
    </row>
    <row r="75" spans="1:3">
      <c r="A75" s="4" t="s">
        <v>571</v>
      </c>
      <c r="B75" s="5" t="n">
        <v>-26217</v>
      </c>
      <c r="C75" s="5" t="n">
        <v>-23513</v>
      </c>
    </row>
    <row r="76" spans="1:3">
      <c r="A76" s="3" t="s">
        <v>85</v>
      </c>
    </row>
    <row r="77" spans="1:3">
      <c r="A77" s="4" t="s">
        <v>86</v>
      </c>
      <c r="B77" s="5" t="n">
        <v>68361</v>
      </c>
      <c r="C77" s="5" t="n">
        <v>72761</v>
      </c>
    </row>
    <row r="78" spans="1:3">
      <c r="A78" s="4" t="s">
        <v>45</v>
      </c>
      <c r="B78" s="5" t="n">
        <v>-14418</v>
      </c>
      <c r="C78" s="5" t="n">
        <v>-16539</v>
      </c>
    </row>
    <row r="79" spans="1:3">
      <c r="A79" s="4" t="s">
        <v>87</v>
      </c>
      <c r="B79" s="5" t="n">
        <v>14362</v>
      </c>
    </row>
    <row r="80" spans="1:3">
      <c r="A80" s="4" t="s">
        <v>88</v>
      </c>
      <c r="B80" s="5" t="n">
        <v>1068</v>
      </c>
      <c r="C80" s="5" t="n">
        <v>1679</v>
      </c>
    </row>
    <row r="81" spans="1:3">
      <c r="A81" s="4" t="s">
        <v>572</v>
      </c>
      <c r="B81" s="5" t="n">
        <v>39433</v>
      </c>
      <c r="C81" s="5" t="n">
        <v>34004</v>
      </c>
    </row>
    <row r="82" spans="1:3">
      <c r="A82" s="4" t="s">
        <v>568</v>
      </c>
      <c r="B82" s="5" t="n">
        <v>-64285</v>
      </c>
      <c r="C82" s="5" t="n">
        <v>-56078</v>
      </c>
    </row>
    <row r="83" spans="1:3">
      <c r="A83" s="4" t="s">
        <v>573</v>
      </c>
      <c r="B83" s="5" t="n">
        <v>-58251</v>
      </c>
      <c r="C83" s="5" t="n">
        <v>-141975</v>
      </c>
    </row>
    <row r="84" spans="1:3">
      <c r="A84" s="4" t="s">
        <v>94</v>
      </c>
      <c r="B84" s="5" t="n">
        <v>-39947</v>
      </c>
      <c r="C84" s="5" t="n">
        <v>-129661</v>
      </c>
    </row>
    <row r="85" spans="1:3">
      <c r="A85" s="3" t="s">
        <v>95</v>
      </c>
    </row>
    <row r="86" spans="1:3">
      <c r="A86" s="4" t="s">
        <v>96</v>
      </c>
      <c r="B86" s="5" t="n">
        <v>-21185</v>
      </c>
      <c r="C86" s="5" t="n">
        <v>-54403</v>
      </c>
    </row>
    <row r="87" spans="1:3">
      <c r="A87" s="4" t="s">
        <v>97</v>
      </c>
      <c r="B87" s="5" t="n">
        <v>-21185</v>
      </c>
      <c r="C87" s="5" t="n">
        <v>-54403</v>
      </c>
    </row>
    <row r="88" spans="1:3">
      <c r="A88" s="3" t="s">
        <v>98</v>
      </c>
    </row>
    <row r="89" spans="1:3">
      <c r="A89" s="4" t="s">
        <v>99</v>
      </c>
      <c r="B89" s="5" t="n">
        <v>186000</v>
      </c>
      <c r="C89" s="5" t="n">
        <v>270000</v>
      </c>
    </row>
    <row r="90" spans="1:3">
      <c r="A90" s="4" t="s">
        <v>574</v>
      </c>
      <c r="B90" s="5" t="n">
        <v>-117357</v>
      </c>
      <c r="C90" s="5" t="n">
        <v>-87357</v>
      </c>
    </row>
    <row r="91" spans="1:3">
      <c r="A91" s="4" t="s">
        <v>102</v>
      </c>
      <c r="C91" s="5" t="n">
        <v>-5440</v>
      </c>
    </row>
    <row r="92" spans="1:3">
      <c r="A92" s="4" t="s">
        <v>103</v>
      </c>
      <c r="B92" s="5" t="n">
        <v>68643</v>
      </c>
      <c r="C92" s="5" t="n">
        <v>177203</v>
      </c>
    </row>
    <row r="93" spans="1:3">
      <c r="A93" s="4" t="s">
        <v>104</v>
      </c>
      <c r="B93" s="5" t="n">
        <v>0</v>
      </c>
      <c r="C93" s="5" t="n">
        <v>0</v>
      </c>
    </row>
    <row r="94" spans="1:3">
      <c r="A94" s="3" t="s">
        <v>105</v>
      </c>
    </row>
    <row r="95" spans="1:3">
      <c r="A95" s="4" t="s">
        <v>106</v>
      </c>
      <c r="B95" s="5" t="n">
        <v>7511</v>
      </c>
      <c r="C95" s="5" t="n">
        <v>-6861</v>
      </c>
    </row>
    <row r="96" spans="1:3">
      <c r="A96" s="4" t="s">
        <v>107</v>
      </c>
      <c r="B96" s="5" t="n">
        <v>28301</v>
      </c>
      <c r="C96" s="5" t="n">
        <v>39791</v>
      </c>
    </row>
    <row r="97" spans="1:3">
      <c r="A97" s="4" t="s">
        <v>108</v>
      </c>
      <c r="B97" s="5" t="n">
        <v>35812</v>
      </c>
      <c r="C97" s="5" t="n">
        <v>32930</v>
      </c>
    </row>
    <row r="98" spans="1:3">
      <c r="A98" s="4" t="s">
        <v>583</v>
      </c>
    </row>
    <row r="99" spans="1:3">
      <c r="A99" s="3" t="s">
        <v>84</v>
      </c>
    </row>
    <row r="100" spans="1:3">
      <c r="A100" s="4" t="s">
        <v>571</v>
      </c>
      <c r="B100" s="5" t="n">
        <v>64285</v>
      </c>
      <c r="C100" s="5" t="n">
        <v>56078</v>
      </c>
    </row>
    <row r="101" spans="1:3">
      <c r="A101" s="3" t="s">
        <v>85</v>
      </c>
    </row>
    <row r="102" spans="1:3">
      <c r="A102" s="4" t="s">
        <v>86</v>
      </c>
      <c r="B102" s="5" t="n">
        <v>17933</v>
      </c>
      <c r="C102" s="5" t="n">
        <v>17543</v>
      </c>
    </row>
    <row r="103" spans="1:3">
      <c r="A103" s="4" t="s">
        <v>45</v>
      </c>
      <c r="B103" s="5" t="n">
        <v>-173</v>
      </c>
      <c r="C103" s="5" t="n">
        <v>543</v>
      </c>
    </row>
    <row r="104" spans="1:3">
      <c r="A104" s="4" t="s">
        <v>87</v>
      </c>
      <c r="B104" s="5" t="n">
        <v>0</v>
      </c>
    </row>
    <row r="105" spans="1:3">
      <c r="A105" s="4" t="s">
        <v>88</v>
      </c>
      <c r="B105" s="5" t="n">
        <v>-2300</v>
      </c>
      <c r="C105" s="5" t="n">
        <v>-2817</v>
      </c>
    </row>
    <row r="106" spans="1:3">
      <c r="A106" s="4" t="s">
        <v>572</v>
      </c>
      <c r="B106" s="5" t="n">
        <v>-39433</v>
      </c>
      <c r="C106" s="5" t="n">
        <v>-34004</v>
      </c>
    </row>
    <row r="107" spans="1:3">
      <c r="A107" s="4" t="s">
        <v>568</v>
      </c>
      <c r="B107" s="5" t="n">
        <v>0</v>
      </c>
      <c r="C107" s="5" t="n">
        <v>0</v>
      </c>
    </row>
    <row r="108" spans="1:3">
      <c r="A108" s="4" t="s">
        <v>573</v>
      </c>
      <c r="B108" s="5" t="n">
        <v>-57471</v>
      </c>
      <c r="C108" s="5" t="n">
        <v>-38729</v>
      </c>
    </row>
    <row r="109" spans="1:3">
      <c r="A109" s="4" t="s">
        <v>94</v>
      </c>
      <c r="B109" s="5" t="n">
        <v>-17159</v>
      </c>
      <c r="C109" s="5" t="n">
        <v>-1386</v>
      </c>
    </row>
    <row r="110" spans="1:3">
      <c r="A110" s="3" t="s">
        <v>95</v>
      </c>
    </row>
    <row r="111" spans="1:3">
      <c r="A111" s="4" t="s">
        <v>96</v>
      </c>
      <c r="B111" s="5" t="n">
        <v>-3475</v>
      </c>
      <c r="C111" s="5" t="n">
        <v>-11794</v>
      </c>
    </row>
    <row r="112" spans="1:3">
      <c r="A112" s="4" t="s">
        <v>97</v>
      </c>
      <c r="B112" s="5" t="n">
        <v>-3475</v>
      </c>
      <c r="C112" s="5" t="n">
        <v>-11794</v>
      </c>
    </row>
    <row r="113" spans="1:3">
      <c r="A113" s="3" t="s">
        <v>98</v>
      </c>
    </row>
    <row r="114" spans="1:3">
      <c r="A114" s="4" t="s">
        <v>99</v>
      </c>
      <c r="B114" s="5" t="n">
        <v>5793</v>
      </c>
      <c r="C114" s="5" t="n">
        <v>0</v>
      </c>
    </row>
    <row r="115" spans="1:3">
      <c r="A115" s="4" t="s">
        <v>574</v>
      </c>
      <c r="B115" s="5" t="n">
        <v>-891</v>
      </c>
      <c r="C115" s="5" t="n">
        <v>0</v>
      </c>
    </row>
    <row r="116" spans="1:3">
      <c r="A116" s="4" t="s">
        <v>102</v>
      </c>
      <c r="C116" s="5" t="n">
        <v>0</v>
      </c>
    </row>
    <row r="117" spans="1:3">
      <c r="A117" s="4" t="s">
        <v>103</v>
      </c>
      <c r="B117" s="5" t="n">
        <v>4902</v>
      </c>
      <c r="C117" s="5" t="n">
        <v>0</v>
      </c>
    </row>
    <row r="118" spans="1:3">
      <c r="A118" s="4" t="s">
        <v>104</v>
      </c>
      <c r="B118" s="5" t="n">
        <v>446</v>
      </c>
      <c r="C118" s="5" t="n">
        <v>275</v>
      </c>
    </row>
    <row r="119" spans="1:3">
      <c r="A119" s="3" t="s">
        <v>105</v>
      </c>
    </row>
    <row r="120" spans="1:3">
      <c r="A120" s="4" t="s">
        <v>106</v>
      </c>
      <c r="B120" s="5" t="n">
        <v>-15286</v>
      </c>
      <c r="C120" s="5" t="n">
        <v>-12905</v>
      </c>
    </row>
    <row r="121" spans="1:3">
      <c r="A121" s="4" t="s">
        <v>107</v>
      </c>
      <c r="B121" s="5" t="n">
        <v>20938</v>
      </c>
      <c r="C121" s="5" t="n">
        <v>22052</v>
      </c>
    </row>
    <row r="122" spans="1:3">
      <c r="A122" s="4" t="s">
        <v>108</v>
      </c>
      <c r="B122" s="5" t="n">
        <v>5652</v>
      </c>
      <c r="C122" s="5" t="n">
        <v>9147</v>
      </c>
    </row>
    <row r="123" spans="1:3">
      <c r="A123" s="4" t="s">
        <v>584</v>
      </c>
    </row>
    <row r="124" spans="1:3">
      <c r="A124" s="3" t="s">
        <v>84</v>
      </c>
    </row>
    <row r="125" spans="1:3">
      <c r="A125" s="4" t="s">
        <v>571</v>
      </c>
      <c r="B125" s="5" t="n">
        <v>-38068</v>
      </c>
      <c r="C125" s="5" t="n">
        <v>-32565</v>
      </c>
    </row>
    <row r="126" spans="1:3">
      <c r="A126" s="3" t="s">
        <v>85</v>
      </c>
    </row>
    <row r="127" spans="1:3">
      <c r="A127" s="4" t="s">
        <v>86</v>
      </c>
      <c r="B127" s="5" t="n">
        <v>0</v>
      </c>
      <c r="C127" s="5" t="n">
        <v>0</v>
      </c>
    </row>
    <row r="128" spans="1:3">
      <c r="A128" s="4" t="s">
        <v>45</v>
      </c>
      <c r="B128" s="5" t="n">
        <v>0</v>
      </c>
      <c r="C128" s="5" t="n">
        <v>0</v>
      </c>
    </row>
    <row r="129" spans="1:3">
      <c r="A129" s="4" t="s">
        <v>87</v>
      </c>
      <c r="B129" s="5" t="n">
        <v>0</v>
      </c>
    </row>
    <row r="130" spans="1:3">
      <c r="A130" s="4" t="s">
        <v>88</v>
      </c>
      <c r="B130" s="5" t="n">
        <v>0</v>
      </c>
      <c r="C130" s="5" t="n">
        <v>0</v>
      </c>
    </row>
    <row r="131" spans="1:3">
      <c r="A131" s="4" t="s">
        <v>572</v>
      </c>
      <c r="B131" s="5" t="n">
        <v>0</v>
      </c>
      <c r="C131" s="5" t="n">
        <v>0</v>
      </c>
    </row>
    <row r="132" spans="1:3">
      <c r="A132" s="4" t="s">
        <v>568</v>
      </c>
      <c r="B132" s="5" t="n">
        <v>38068</v>
      </c>
      <c r="C132" s="5" t="n">
        <v>32565</v>
      </c>
    </row>
    <row r="133" spans="1:3">
      <c r="A133" s="4" t="s">
        <v>573</v>
      </c>
      <c r="B133" s="4" t="s">
        <v>587</v>
      </c>
      <c r="C133" s="5" t="n">
        <v>0</v>
      </c>
    </row>
    <row r="134" spans="1:3">
      <c r="A134" s="4" t="s">
        <v>94</v>
      </c>
      <c r="B134" s="5" t="n">
        <v>0</v>
      </c>
      <c r="C134" s="5" t="n">
        <v>0</v>
      </c>
    </row>
    <row r="135" spans="1:3">
      <c r="A135" s="3" t="s">
        <v>95</v>
      </c>
    </row>
    <row r="136" spans="1:3">
      <c r="A136" s="4" t="s">
        <v>96</v>
      </c>
      <c r="B136" s="5" t="n">
        <v>0</v>
      </c>
      <c r="C136" s="5" t="n">
        <v>0</v>
      </c>
    </row>
    <row r="137" spans="1:3">
      <c r="A137" s="4" t="s">
        <v>97</v>
      </c>
      <c r="B137" s="5" t="n">
        <v>0</v>
      </c>
      <c r="C137" s="5" t="n">
        <v>0</v>
      </c>
    </row>
    <row r="138" spans="1:3">
      <c r="A138" s="3" t="s">
        <v>98</v>
      </c>
    </row>
    <row r="139" spans="1:3">
      <c r="A139" s="4" t="s">
        <v>99</v>
      </c>
      <c r="B139" s="5" t="n">
        <v>0</v>
      </c>
      <c r="C139" s="5" t="n">
        <v>0</v>
      </c>
    </row>
    <row r="140" spans="1:3">
      <c r="A140" s="4" t="s">
        <v>574</v>
      </c>
      <c r="B140" s="5" t="n">
        <v>0</v>
      </c>
      <c r="C140" s="5" t="n">
        <v>0</v>
      </c>
    </row>
    <row r="141" spans="1:3">
      <c r="A141" s="4" t="s">
        <v>102</v>
      </c>
      <c r="C141" s="5" t="n">
        <v>0</v>
      </c>
    </row>
    <row r="142" spans="1:3">
      <c r="A142" s="4" t="s">
        <v>103</v>
      </c>
      <c r="B142" s="5" t="n">
        <v>0</v>
      </c>
      <c r="C142" s="5" t="n">
        <v>0</v>
      </c>
    </row>
    <row r="143" spans="1:3">
      <c r="A143" s="4" t="s">
        <v>104</v>
      </c>
      <c r="B143" s="5" t="n">
        <v>0</v>
      </c>
      <c r="C143" s="5" t="n">
        <v>0</v>
      </c>
    </row>
    <row r="144" spans="1:3">
      <c r="A144" s="3" t="s">
        <v>105</v>
      </c>
    </row>
    <row r="145" spans="1:3">
      <c r="A145" s="4" t="s">
        <v>106</v>
      </c>
      <c r="B145" s="5" t="n">
        <v>0</v>
      </c>
      <c r="C145" s="5" t="n">
        <v>0</v>
      </c>
    </row>
    <row r="146" spans="1:3">
      <c r="A146" s="4" t="s">
        <v>107</v>
      </c>
      <c r="B146" s="5" t="n">
        <v>0</v>
      </c>
      <c r="C146" s="5" t="n">
        <v>0</v>
      </c>
    </row>
    <row r="147" spans="1:3">
      <c r="A147" s="4" t="s">
        <v>108</v>
      </c>
      <c r="B147" s="7" t="n">
        <v>0</v>
      </c>
      <c r="C1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1:38:43Z</dcterms:created>
  <dcterms:modified xmlns:dcterms="http://purl.org/dc/terms/" xmlns:xsi="http://www.w3.org/2001/XMLSchema-instance" xsi:type="dcterms:W3CDTF">2017-12-12T11:38:43Z</dcterms:modified>
</cp:coreProperties>
</file>